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cently Issued Accoun" sheetId="8" state="visible" r:id="rId8"/>
    <sheet xmlns:r="http://schemas.openxmlformats.org/officeDocument/2006/relationships" name="Note 3 - Supplemental Income St" sheetId="9" state="visible" r:id="rId9"/>
    <sheet xmlns:r="http://schemas.openxmlformats.org/officeDocument/2006/relationships" name="Note 4 - Segment Reporting" sheetId="10" state="visible" r:id="rId10"/>
    <sheet xmlns:r="http://schemas.openxmlformats.org/officeDocument/2006/relationships" name="Note 5 - Earnings Per Share" sheetId="11" state="visible" r:id="rId11"/>
    <sheet xmlns:r="http://schemas.openxmlformats.org/officeDocument/2006/relationships" name="Note 6 - Accumulated Other Comp" sheetId="12" state="visible" r:id="rId12"/>
    <sheet xmlns:r="http://schemas.openxmlformats.org/officeDocument/2006/relationships" name="Note 7 - Fair Value Measurement" sheetId="13" state="visible" r:id="rId13"/>
    <sheet xmlns:r="http://schemas.openxmlformats.org/officeDocument/2006/relationships" name="Note 8 - Inventories" sheetId="14" state="visible" r:id="rId14"/>
    <sheet xmlns:r="http://schemas.openxmlformats.org/officeDocument/2006/relationships" name="Note 9 - Capitalization of Inte" sheetId="15" state="visible" r:id="rId15"/>
    <sheet xmlns:r="http://schemas.openxmlformats.org/officeDocument/2006/relationships" name="Note 10 - Homebuilding Prepaid " sheetId="16" state="visible" r:id="rId16"/>
    <sheet xmlns:r="http://schemas.openxmlformats.org/officeDocument/2006/relationships" name="Note 11 - Leases" sheetId="17" state="visible" r:id="rId17"/>
    <sheet xmlns:r="http://schemas.openxmlformats.org/officeDocument/2006/relationships" name="Note 12 - Homebuilding Accrued " sheetId="18" state="visible" r:id="rId18"/>
    <sheet xmlns:r="http://schemas.openxmlformats.org/officeDocument/2006/relationships" name="Note 13 - Warranty Accrual" sheetId="19" state="visible" r:id="rId19"/>
    <sheet xmlns:r="http://schemas.openxmlformats.org/officeDocument/2006/relationships" name="Note 14 - Insurance and Constru"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Lines of Credit and T" sheetId="23" state="visible" r:id="rId23"/>
    <sheet xmlns:r="http://schemas.openxmlformats.org/officeDocument/2006/relationships" name="Note 18 - Commitments and Conti" sheetId="24" state="visible" r:id="rId24"/>
    <sheet xmlns:r="http://schemas.openxmlformats.org/officeDocument/2006/relationships" name="Note 19 - Concentration of Thir" sheetId="25" state="visible" r:id="rId25"/>
    <sheet xmlns:r="http://schemas.openxmlformats.org/officeDocument/2006/relationships" name="Note 20 - Stockholders' Equity" sheetId="26" state="visible" r:id="rId26"/>
    <sheet xmlns:r="http://schemas.openxmlformats.org/officeDocument/2006/relationships" name="Note 21 - Equity Incentive and " sheetId="27" state="visible" r:id="rId27"/>
    <sheet xmlns:r="http://schemas.openxmlformats.org/officeDocument/2006/relationships" name="Note 22 - Stock Based Compensat" sheetId="28" state="visible" r:id="rId28"/>
    <sheet xmlns:r="http://schemas.openxmlformats.org/officeDocument/2006/relationships" name="Note 23 - Results of Quarterly " sheetId="29" state="visible" r:id="rId29"/>
    <sheet xmlns:r="http://schemas.openxmlformats.org/officeDocument/2006/relationships" name="Note 24 - Subsequent Events" sheetId="30" state="visible" r:id="rId30"/>
    <sheet xmlns:r="http://schemas.openxmlformats.org/officeDocument/2006/relationships" name="Note 25 - Supplemental Guaranto"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2 - Recently Issued Acco_2" sheetId="34" state="visible" r:id="rId34"/>
    <sheet xmlns:r="http://schemas.openxmlformats.org/officeDocument/2006/relationships" name="Note 3 - Supplemental Income _2" sheetId="35" state="visible" r:id="rId35"/>
    <sheet xmlns:r="http://schemas.openxmlformats.org/officeDocument/2006/relationships" name="Note 4 - Segment Reporting (Tab" sheetId="36" state="visible" r:id="rId36"/>
    <sheet xmlns:r="http://schemas.openxmlformats.org/officeDocument/2006/relationships" name="Note 5 - Earnings Per Share (Ta" sheetId="37" state="visible" r:id="rId37"/>
    <sheet xmlns:r="http://schemas.openxmlformats.org/officeDocument/2006/relationships" name="Note 6 - Accumulated Other Co_2" sheetId="38" state="visible" r:id="rId38"/>
    <sheet xmlns:r="http://schemas.openxmlformats.org/officeDocument/2006/relationships" name="Note 7 - Fair Value Measureme_2" sheetId="39" state="visible" r:id="rId39"/>
    <sheet xmlns:r="http://schemas.openxmlformats.org/officeDocument/2006/relationships" name="Note 8 - Inventories (Tables)" sheetId="40" state="visible" r:id="rId40"/>
    <sheet xmlns:r="http://schemas.openxmlformats.org/officeDocument/2006/relationships" name="Note 9 - Capitalization of In_2" sheetId="41" state="visible" r:id="rId41"/>
    <sheet xmlns:r="http://schemas.openxmlformats.org/officeDocument/2006/relationships" name="Note 10 - Homebuilding Prepai_2" sheetId="42" state="visible" r:id="rId42"/>
    <sheet xmlns:r="http://schemas.openxmlformats.org/officeDocument/2006/relationships" name="Note 11 - Leases (Tables)" sheetId="43" state="visible" r:id="rId43"/>
    <sheet xmlns:r="http://schemas.openxmlformats.org/officeDocument/2006/relationships" name="Note 12 - Homebuilding Accrue_2" sheetId="44" state="visible" r:id="rId44"/>
    <sheet xmlns:r="http://schemas.openxmlformats.org/officeDocument/2006/relationships" name="Note 13 - Warranty Accrual (Tab" sheetId="45" state="visible" r:id="rId45"/>
    <sheet xmlns:r="http://schemas.openxmlformats.org/officeDocument/2006/relationships" name="Note 14 - Insurance and Const_2" sheetId="46" state="visible" r:id="rId46"/>
    <sheet xmlns:r="http://schemas.openxmlformats.org/officeDocument/2006/relationships" name="Note 15 - Income Taxes (Tables)" sheetId="47" state="visible" r:id="rId47"/>
    <sheet xmlns:r="http://schemas.openxmlformats.org/officeDocument/2006/relationships" name="Note 17 - Lines of Credit and_2" sheetId="48" state="visible" r:id="rId48"/>
    <sheet xmlns:r="http://schemas.openxmlformats.org/officeDocument/2006/relationships" name="Note 19 - Concentration of Th_2" sheetId="49" state="visible" r:id="rId49"/>
    <sheet xmlns:r="http://schemas.openxmlformats.org/officeDocument/2006/relationships" name="Note 22 - Stock Based Compens_2" sheetId="50" state="visible" r:id="rId50"/>
    <sheet xmlns:r="http://schemas.openxmlformats.org/officeDocument/2006/relationships" name="Note 23 - Results of Quarterl_2" sheetId="51" state="visible" r:id="rId51"/>
    <sheet xmlns:r="http://schemas.openxmlformats.org/officeDocument/2006/relationships" name="Note 25 - Supplemental Guaran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2 - Recently Issued Acco_3" sheetId="55" state="visible" r:id="rId55"/>
    <sheet xmlns:r="http://schemas.openxmlformats.org/officeDocument/2006/relationships" name="Note 2 - Recently Issued Acco_4" sheetId="56" state="visible" r:id="rId56"/>
    <sheet xmlns:r="http://schemas.openxmlformats.org/officeDocument/2006/relationships" name="Note 3 - Supplemental Income _3" sheetId="57" state="visible" r:id="rId57"/>
    <sheet xmlns:r="http://schemas.openxmlformats.org/officeDocument/2006/relationships" name="Note 3 - Supplemental Income _4" sheetId="58" state="visible" r:id="rId58"/>
    <sheet xmlns:r="http://schemas.openxmlformats.org/officeDocument/2006/relationships" name="Note 4 - Segment Reporting (Det" sheetId="59" state="visible" r:id="rId59"/>
    <sheet xmlns:r="http://schemas.openxmlformats.org/officeDocument/2006/relationships" name="Note 4 - Segment Reporting - Re" sheetId="60" state="visible" r:id="rId60"/>
    <sheet xmlns:r="http://schemas.openxmlformats.org/officeDocument/2006/relationships" name="Note 4 - Segment Reporting - _2" sheetId="61" state="visible" r:id="rId61"/>
    <sheet xmlns:r="http://schemas.openxmlformats.org/officeDocument/2006/relationships" name="Note 4 - Segment Reporting - To" sheetId="62" state="visible" r:id="rId62"/>
    <sheet xmlns:r="http://schemas.openxmlformats.org/officeDocument/2006/relationships" name="Note 5 - Earnings Per Share (De" sheetId="63" state="visible" r:id="rId63"/>
    <sheet xmlns:r="http://schemas.openxmlformats.org/officeDocument/2006/relationships" name="Note 5 - Earnings Per Share - B" sheetId="64" state="visible" r:id="rId64"/>
    <sheet xmlns:r="http://schemas.openxmlformats.org/officeDocument/2006/relationships" name="Note 6 - Accumulated Other Co_3" sheetId="65" state="visible" r:id="rId65"/>
    <sheet xmlns:r="http://schemas.openxmlformats.org/officeDocument/2006/relationships" name="Note 6 - Accumulated Other Co_4" sheetId="66" state="visible" r:id="rId66"/>
    <sheet xmlns:r="http://schemas.openxmlformats.org/officeDocument/2006/relationships" name="Note 6 - Accumulated Other Co_5" sheetId="67" state="visible" r:id="rId67"/>
    <sheet xmlns:r="http://schemas.openxmlformats.org/officeDocument/2006/relationships" name="Note 7 - Fair Value Measureme_3" sheetId="68" state="visible" r:id="rId68"/>
    <sheet xmlns:r="http://schemas.openxmlformats.org/officeDocument/2006/relationships" name="Note 7 - Fair Value Measureme_4" sheetId="69" state="visible" r:id="rId69"/>
    <sheet xmlns:r="http://schemas.openxmlformats.org/officeDocument/2006/relationships" name="Note 7 - Fair Value Measureme_5" sheetId="70" state="visible" r:id="rId70"/>
    <sheet xmlns:r="http://schemas.openxmlformats.org/officeDocument/2006/relationships" name="Note 7 - Fair Value Measureme_6" sheetId="71" state="visible" r:id="rId71"/>
    <sheet xmlns:r="http://schemas.openxmlformats.org/officeDocument/2006/relationships" name="Note 7 - Fair Value Measureme_7" sheetId="72" state="visible" r:id="rId72"/>
    <sheet xmlns:r="http://schemas.openxmlformats.org/officeDocument/2006/relationships" name="Note 7 - Fair Value Measureme_8" sheetId="73" state="visible" r:id="rId73"/>
    <sheet xmlns:r="http://schemas.openxmlformats.org/officeDocument/2006/relationships" name="Note 8 - Inventories (Details T" sheetId="74" state="visible" r:id="rId74"/>
    <sheet xmlns:r="http://schemas.openxmlformats.org/officeDocument/2006/relationships" name="Note 8 - Inventories - Summary " sheetId="75" state="visible" r:id="rId75"/>
    <sheet xmlns:r="http://schemas.openxmlformats.org/officeDocument/2006/relationships" name="Note 8 - Inventories - Inventor" sheetId="76" state="visible" r:id="rId76"/>
    <sheet xmlns:r="http://schemas.openxmlformats.org/officeDocument/2006/relationships" name="Note 8 - Inventories - Fair Val" sheetId="77" state="visible" r:id="rId77"/>
    <sheet xmlns:r="http://schemas.openxmlformats.org/officeDocument/2006/relationships" name="Note 9 - Capitalization of In_3" sheetId="78" state="visible" r:id="rId78"/>
    <sheet xmlns:r="http://schemas.openxmlformats.org/officeDocument/2006/relationships" name="Note 10 - Homebuilding Prepai_3" sheetId="79" state="visible" r:id="rId79"/>
    <sheet xmlns:r="http://schemas.openxmlformats.org/officeDocument/2006/relationships" name="Note 11 - Leases (Details Textu" sheetId="80" state="visible" r:id="rId80"/>
    <sheet xmlns:r="http://schemas.openxmlformats.org/officeDocument/2006/relationships" name="Note 11 - Leases - Components o" sheetId="81" state="visible" r:id="rId81"/>
    <sheet xmlns:r="http://schemas.openxmlformats.org/officeDocument/2006/relationships" name="Note 11 - Leases - Supplemental" sheetId="82" state="visible" r:id="rId82"/>
    <sheet xmlns:r="http://schemas.openxmlformats.org/officeDocument/2006/relationships" name="Note 11 - Leases - Weighted Ave" sheetId="83" state="visible" r:id="rId83"/>
    <sheet xmlns:r="http://schemas.openxmlformats.org/officeDocument/2006/relationships" name="Note 11 - Leases - Maturities o" sheetId="84" state="visible" r:id="rId84"/>
    <sheet xmlns:r="http://schemas.openxmlformats.org/officeDocument/2006/relationships" name="Note 12 - Homebuilding Accrue_3" sheetId="85" state="visible" r:id="rId85"/>
    <sheet xmlns:r="http://schemas.openxmlformats.org/officeDocument/2006/relationships" name="Note 12 - Homebuilding Accrue_4" sheetId="86" state="visible" r:id="rId86"/>
    <sheet xmlns:r="http://schemas.openxmlformats.org/officeDocument/2006/relationships" name="Note 13 - Warranty Accrual (Det" sheetId="87" state="visible" r:id="rId87"/>
    <sheet xmlns:r="http://schemas.openxmlformats.org/officeDocument/2006/relationships" name="Note 13 - Warranty Accrual - Wa" sheetId="88" state="visible" r:id="rId88"/>
    <sheet xmlns:r="http://schemas.openxmlformats.org/officeDocument/2006/relationships" name="Note 14 - Insurance and Const_3" sheetId="89" state="visible" r:id="rId89"/>
    <sheet xmlns:r="http://schemas.openxmlformats.org/officeDocument/2006/relationships" name="Note 14 - Insurance and Const_4" sheetId="90" state="visible" r:id="rId90"/>
    <sheet xmlns:r="http://schemas.openxmlformats.org/officeDocument/2006/relationships" name="Note 15 - Income Taxes (Details" sheetId="91" state="visible" r:id="rId91"/>
    <sheet xmlns:r="http://schemas.openxmlformats.org/officeDocument/2006/relationships" name="Note 15 - Income Taxes - Summar" sheetId="92" state="visible" r:id="rId92"/>
    <sheet xmlns:r="http://schemas.openxmlformats.org/officeDocument/2006/relationships" name="Note 15 - Income Taxes - Summ_2" sheetId="93" state="visible" r:id="rId93"/>
    <sheet xmlns:r="http://schemas.openxmlformats.org/officeDocument/2006/relationships" name="Note 15 - Income Taxes - Compon" sheetId="94" state="visible" r:id="rId94"/>
    <sheet xmlns:r="http://schemas.openxmlformats.org/officeDocument/2006/relationships" name="Note 15 - Income Taxes - Liabil" sheetId="95" state="visible" r:id="rId95"/>
    <sheet xmlns:r="http://schemas.openxmlformats.org/officeDocument/2006/relationships" name="Note 16 - Related Party Trans_2" sheetId="96" state="visible" r:id="rId96"/>
    <sheet xmlns:r="http://schemas.openxmlformats.org/officeDocument/2006/relationships" name="Note 17 - Lines of Credit and_3" sheetId="97" state="visible" r:id="rId97"/>
    <sheet xmlns:r="http://schemas.openxmlformats.org/officeDocument/2006/relationships" name="Note 17 - Lines of Credit and_4" sheetId="98" state="visible" r:id="rId98"/>
    <sheet xmlns:r="http://schemas.openxmlformats.org/officeDocument/2006/relationships" name="Note 17 - Lines of Credit and_5" sheetId="99" state="visible" r:id="rId99"/>
    <sheet xmlns:r="http://schemas.openxmlformats.org/officeDocument/2006/relationships" name="Note 18 - Commitments and Con_2" sheetId="100" state="visible" r:id="rId100"/>
    <sheet xmlns:r="http://schemas.openxmlformats.org/officeDocument/2006/relationships" name="Note 19 - Concentration of Th_3" sheetId="101" state="visible" r:id="rId101"/>
    <sheet xmlns:r="http://schemas.openxmlformats.org/officeDocument/2006/relationships" name="Note 20 - Stockholders' Equity " sheetId="102" state="visible" r:id="rId102"/>
    <sheet xmlns:r="http://schemas.openxmlformats.org/officeDocument/2006/relationships" name="Note 21 - Equity Incentive an_2" sheetId="103" state="visible" r:id="rId103"/>
    <sheet xmlns:r="http://schemas.openxmlformats.org/officeDocument/2006/relationships" name="Note 22 - Stock Based Compens_3" sheetId="104" state="visible" r:id="rId104"/>
    <sheet xmlns:r="http://schemas.openxmlformats.org/officeDocument/2006/relationships" name="Note 22 - Stock-based Compensat" sheetId="105" state="visible" r:id="rId105"/>
    <sheet xmlns:r="http://schemas.openxmlformats.org/officeDocument/2006/relationships" name="Note 22 - Stock Based Compens_4" sheetId="106" state="visible" r:id="rId106"/>
    <sheet xmlns:r="http://schemas.openxmlformats.org/officeDocument/2006/relationships" name="Note 22 - Share Based Compensat" sheetId="107" state="visible" r:id="rId107"/>
    <sheet xmlns:r="http://schemas.openxmlformats.org/officeDocument/2006/relationships" name="Note 22 - Stock Based Compens_5" sheetId="108" state="visible" r:id="rId108"/>
    <sheet xmlns:r="http://schemas.openxmlformats.org/officeDocument/2006/relationships" name="Note 22 - Stock Based Compens_6" sheetId="109" state="visible" r:id="rId109"/>
    <sheet xmlns:r="http://schemas.openxmlformats.org/officeDocument/2006/relationships" name="Note 22 - Stock Based Compens_7" sheetId="110" state="visible" r:id="rId110"/>
    <sheet xmlns:r="http://schemas.openxmlformats.org/officeDocument/2006/relationships" name="Note 22 - Stock Based Compens_8" sheetId="111" state="visible" r:id="rId111"/>
    <sheet xmlns:r="http://schemas.openxmlformats.org/officeDocument/2006/relationships" name="Note 23 - Results of Quarterl_3" sheetId="112" state="visible" r:id="rId112"/>
    <sheet xmlns:r="http://schemas.openxmlformats.org/officeDocument/2006/relationships" name="Note 24 - Subsequent Events (De" sheetId="113" state="visible" r:id="rId113"/>
    <sheet xmlns:r="http://schemas.openxmlformats.org/officeDocument/2006/relationships" name="Note 25 - Supplemental Guaran_3" sheetId="114" state="visible" r:id="rId114"/>
    <sheet xmlns:r="http://schemas.openxmlformats.org/officeDocument/2006/relationships" name="Note 25 - Supplemental Guaran_4" sheetId="115" state="visible" r:id="rId115"/>
    <sheet xmlns:r="http://schemas.openxmlformats.org/officeDocument/2006/relationships" name="Note 25 - Supplemental Guaran_5" sheetId="116" state="visible" r:id="rId116"/>
    <sheet xmlns:r="http://schemas.openxmlformats.org/officeDocument/2006/relationships" name="Note 25 - Supplemental Guaran_6" sheetId="117" state="visible" r:id="rId117"/>
  </sheets>
  <definedNames/>
  <calcPr calcId="124519" fullCalcOnLoad="1"/>
</workbook>
</file>

<file path=xl/sharedStrings.xml><?xml version="1.0" encoding="utf-8"?>
<sst xmlns="http://schemas.openxmlformats.org/spreadsheetml/2006/main" uniqueCount="1079">
  <si>
    <t>Document And Entity Information - USD ($)</t>
  </si>
  <si>
    <t>12 Months Ended</t>
  </si>
  <si>
    <t>Dec. 31, 2019</t>
  </si>
  <si>
    <t>Jun. 30, 2019</t>
  </si>
  <si>
    <t>Document Information [Line Items]</t>
  </si>
  <si>
    <t>Entity Central Index Key</t>
  </si>
  <si>
    <t>0000773141</t>
  </si>
  <si>
    <t>Entity Registrant Name</t>
  </si>
  <si>
    <t>MDC HOLDINGS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1-08951</t>
  </si>
  <si>
    <t>Entity Incorporation, State or Country Code</t>
  </si>
  <si>
    <t>DE</t>
  </si>
  <si>
    <t>Entity Tax Identification Number</t>
  </si>
  <si>
    <t>84-0622967</t>
  </si>
  <si>
    <t>Entity Address, Address Line One</t>
  </si>
  <si>
    <t>4350 South Monaco Street, Suite 500</t>
  </si>
  <si>
    <t>Entity Address, Postal Zip Code</t>
  </si>
  <si>
    <t>80237</t>
  </si>
  <si>
    <t>Entity Address, City or Town</t>
  </si>
  <si>
    <t>Denver</t>
  </si>
  <si>
    <t>Entity Address, State or Province</t>
  </si>
  <si>
    <t>CO</t>
  </si>
  <si>
    <t>City Area Code</t>
  </si>
  <si>
    <t>303</t>
  </si>
  <si>
    <t>Local Phone Number</t>
  </si>
  <si>
    <t>773-11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Senior Notes 6.00% Due 2043 [Member]</t>
  </si>
  <si>
    <t>Title of 12(b) Security</t>
  </si>
  <si>
    <t>6.000% Senior Notes due January 2043</t>
  </si>
  <si>
    <t>Trading Symbol</t>
  </si>
  <si>
    <t>552676AQ1</t>
  </si>
  <si>
    <t>Security Exchange Name</t>
  </si>
  <si>
    <t>NYSE</t>
  </si>
  <si>
    <t>Senior Notes 5.625 Due 2020 [Member]</t>
  </si>
  <si>
    <t>5.625% Senior Notes due February 2020</t>
  </si>
  <si>
    <t>552676AP3</t>
  </si>
  <si>
    <t>Common Stock 1 [Member]</t>
  </si>
  <si>
    <t>Common Stock, $.01 par value</t>
  </si>
  <si>
    <t>552676108</t>
  </si>
  <si>
    <t>Consolidated Balance Sheets - USD ($) $ in Thousands</t>
  </si>
  <si>
    <t>Dec. 31, 2018</t>
  </si>
  <si>
    <t>ASSETS</t>
  </si>
  <si>
    <t>Cash and cash equivalents</t>
  </si>
  <si>
    <t>Property and equipment, net</t>
  </si>
  <si>
    <t>Total Assets</t>
  </si>
  <si>
    <t>Mortgage loans held-for-sale, net</t>
  </si>
  <si>
    <t>LIABILITIES AND EQUITY</t>
  </si>
  <si>
    <t>Total Liabilities</t>
  </si>
  <si>
    <t>Stockholders' Equity</t>
  </si>
  <si>
    <t>Preferred stock, $0.01 par value; 25,000,000 shares authorized; none issued or outstanding</t>
  </si>
  <si>
    <t>Common stock, $0.01 par value; 250,000,000 shares authorized; 62,574,961 and 56,615,352 issued and outstanding at December 31, 2019 and December 31, 2018, respectively</t>
  </si>
  <si>
    <t>Additional paid-in-capital</t>
  </si>
  <si>
    <t>Retained earnings</t>
  </si>
  <si>
    <t>Total Stockholders' Equity</t>
  </si>
  <si>
    <t>Total Liabilities and Stockholders' Equity</t>
  </si>
  <si>
    <t>Homebuilding Segment [Member]</t>
  </si>
  <si>
    <t>Restricted cash</t>
  </si>
  <si>
    <t>Trade and other receivables</t>
  </si>
  <si>
    <t>Housing completed or under construction</t>
  </si>
  <si>
    <t>Land and land under development</t>
  </si>
  <si>
    <t>Total inventories</t>
  </si>
  <si>
    <t>Deferred tax assets, net</t>
  </si>
  <si>
    <t>Prepaid and other assets</t>
  </si>
  <si>
    <t>Marketable securities</t>
  </si>
  <si>
    <t>Other assets</t>
  </si>
  <si>
    <t>Accounts payable</t>
  </si>
  <si>
    <t>Accrued and other liabilities</t>
  </si>
  <si>
    <t>Revolving credit facility</t>
  </si>
  <si>
    <t>Senior notes, net</t>
  </si>
  <si>
    <t>Financial Services Segment [Member]</t>
  </si>
  <si>
    <t>Accounts payable and accrued liabilities</t>
  </si>
  <si>
    <t>Mortgage repurchase facil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7</t>
  </si>
  <si>
    <t>Revenues</t>
  </si>
  <si>
    <t>Inventory impairments</t>
  </si>
  <si>
    <t>Pretax income</t>
  </si>
  <si>
    <t>Provision for income taxes</t>
  </si>
  <si>
    <t>Net income</t>
  </si>
  <si>
    <t>Other comprehensive loss related to available-for-sale securities, net of tax</t>
  </si>
  <si>
    <t>Comprehensive income</t>
  </si>
  <si>
    <t>Earnings per share:</t>
  </si>
  <si>
    <t>Basic (in dollars per share)</t>
  </si>
  <si>
    <t>Diluted (in dollars per share)</t>
  </si>
  <si>
    <t>Weighted average common shares outstanding</t>
  </si>
  <si>
    <t>Basic (in shares)</t>
  </si>
  <si>
    <t>Diluted (in shares)</t>
  </si>
  <si>
    <t>Cost of sales</t>
  </si>
  <si>
    <t>Gross margin</t>
  </si>
  <si>
    <t>Selling, general and administrative expenses</t>
  </si>
  <si>
    <t>Interest and other income</t>
  </si>
  <si>
    <t>Other expense</t>
  </si>
  <si>
    <t>Homebuilding Segment [Member] | Home Building [Member]</t>
  </si>
  <si>
    <t>Homebuilding Segment [Member] | Land [Member]</t>
  </si>
  <si>
    <t>Expenses</t>
  </si>
  <si>
    <t>Other income (expense), net</t>
  </si>
  <si>
    <t>Consolidated Statements of Changes in Stockholders' Equity - USD ($) $ in Thousands</t>
  </si>
  <si>
    <t>Common Stock [Member]</t>
  </si>
  <si>
    <t>Additional Paid-in Capital [Member]</t>
  </si>
  <si>
    <t>Retained Earnings [Member]</t>
  </si>
  <si>
    <t>AOCI Attributable to Parent [Member]</t>
  </si>
  <si>
    <t>Total</t>
  </si>
  <si>
    <t>Balance (in shares) at Dec. 31, 2016</t>
  </si>
  <si>
    <t>Balance at Dec. 31, 2016</t>
  </si>
  <si>
    <t>Net Income</t>
  </si>
  <si>
    <t>Other comprehensive loss, net of tax</t>
  </si>
  <si>
    <t>Total comprehensive income</t>
  </si>
  <si>
    <t>Shares issued under stock-based compensation programs, net (in shares)</t>
  </si>
  <si>
    <t>Shares issued under stock-based compensation programs, net</t>
  </si>
  <si>
    <t>Cash dividends declared</t>
  </si>
  <si>
    <t>Stock dividend declared (in shares)</t>
  </si>
  <si>
    <t>Stock dividend declared</t>
  </si>
  <si>
    <t>Stock-based compensation expense</t>
  </si>
  <si>
    <t>Forfeiture of restricted stock (in shares)</t>
  </si>
  <si>
    <t>Forfeiture of restricted stock</t>
  </si>
  <si>
    <t>Balance (in shares) at Dec. 31, 2017</t>
  </si>
  <si>
    <t>Balance at Dec. 31, 2017</t>
  </si>
  <si>
    <t>Cumulative effect of newly adopted accounting standards at Dec. 31, 2017</t>
  </si>
  <si>
    <t>Adjusted Balance at Dec. 31, 2017</t>
  </si>
  <si>
    <t>Balance (in shares) at Dec. 31, 2018</t>
  </si>
  <si>
    <t>Balance at Dec. 31, 2018</t>
  </si>
  <si>
    <t>Cumulative effect of newly adopted accounting standards at Dec. 31, 2018</t>
  </si>
  <si>
    <t>Adjusted Balance at Dec. 31, 2018</t>
  </si>
  <si>
    <t>Balance (in shares) at Dec. 31, 2019</t>
  </si>
  <si>
    <t>Balance at Dec. 31, 2019</t>
  </si>
  <si>
    <t>Consolidated Statements of Cash Flows - USD ($) $ in Thousands</t>
  </si>
  <si>
    <t>Operating Activities:</t>
  </si>
  <si>
    <t>Adjustments to reconcile net income to net cash provided by (used in) operating activities:</t>
  </si>
  <si>
    <t>Depreciation and amortization</t>
  </si>
  <si>
    <t>Other-than-temporary impairment of marketable securities</t>
  </si>
  <si>
    <t>Net gain on sale of available-for-sale marketable securities</t>
  </si>
  <si>
    <t>Net (gain) loss on marketable equity securities</t>
  </si>
  <si>
    <t>Gain on sale of metropolitan district bond securities (related party)</t>
  </si>
  <si>
    <t>Amortization of discount / premiums on marketable debt securities</t>
  </si>
  <si>
    <t>Deferred income tax expense</t>
  </si>
  <si>
    <t>Net changes in assets and liabilities:</t>
  </si>
  <si>
    <t>Mortgage loans held-for-sale</t>
  </si>
  <si>
    <t>Prepaid expenses and other assets</t>
  </si>
  <si>
    <t>Net cash provided by (used in) operating activities</t>
  </si>
  <si>
    <t>Investing Activities:</t>
  </si>
  <si>
    <t>Purchases of marketable securities</t>
  </si>
  <si>
    <t>Maturities of marketable securities</t>
  </si>
  <si>
    <t>Sales of marketable securities</t>
  </si>
  <si>
    <t>Proceeds from sale of metropolitan district bond securities (related party)</t>
  </si>
  <si>
    <t>Purchases of property and equipment</t>
  </si>
  <si>
    <t>Net cash provided by (used in) investing activities</t>
  </si>
  <si>
    <t>Financing Activities:</t>
  </si>
  <si>
    <t>Advances (payments) on mortgage repurchase facility, net</t>
  </si>
  <si>
    <t>Proceeds from issuance of senior notes</t>
  </si>
  <si>
    <t>Dividend payments</t>
  </si>
  <si>
    <t>Payments of deferred financing costs</t>
  </si>
  <si>
    <t>Issuance of shares under stock-based compensation programs, net</t>
  </si>
  <si>
    <t>Net cash provided by (used in) financing activities</t>
  </si>
  <si>
    <t>Net increase (decrease) in cash, cash equivalents and restricted cash</t>
  </si>
  <si>
    <t>Cash, cash equivalents and restricted cash:</t>
  </si>
  <si>
    <t>Beginning of year</t>
  </si>
  <si>
    <t>End of year</t>
  </si>
  <si>
    <t>Reconciliation of cash, cash equivalents and restricted cash:</t>
  </si>
  <si>
    <t>Housing Completed or Under Construction [Member]</t>
  </si>
  <si>
    <t>Housing completed or under construction and land under development</t>
  </si>
  <si>
    <t>Land and Land Under Development [Member]</t>
  </si>
  <si>
    <t>Note 1 - Summary of Significant Accounting Policies</t>
  </si>
  <si>
    <t>Notes to Financial Statements</t>
  </si>
  <si>
    <t>Significant Accounting Policies [Text Block]</t>
  </si>
  <si>
    <t>1. Su Principles of Consolidation Description of Business Our financial services operations consist of HomeAmerican Mortgage Corporation (“HomeAmerican”), which originates mortgage loans, primarily for our homebuyers, American Home Insurance Agency, Inc. (“American Home Insurance”), which offers third Presentation Use of Accounting Estimates Cash and Cash Equivalents three Equity securities January 1, 2018, 2016 01 2 Debt securities Restricted Cash may December 31, 2019 2018, Trade and Other Receivables December 31, 2019 2018,
Mortgage Loans Held-for-Sale, net third Inventories 1 2 3 4 5 6 1 2 3 4 5 In accordance with Accounting Standards Codification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7, Fair Value Measurements, 3 If land is classified as held for sale, in accordance with ASC 360, 2 7, Fair Value Measurements not not
Costs Related to Sales Facilities. 340 40, Other Assets and Deferred Costs – Contracts with Customers January 1, 2018, 2 not Property and Equipment, net December 31, 2019, 2018 2017, The following table sets forth the cost and carrying value of our homebuilding property and equipment by major asset category.
Accumulated
Depreciation and Carrying
Cost Amortization Value
December 31, 2019: (Dollars in thousands)
Sales facilities $ 60,964 $ (25,802 ) $ 35,162
Airplane 31,230 (10,145 ) 21,085
Computer software and equipment 22,660 (20,730 ) 1,930
Leasehold improvements 7,339 (5,817 ) 1,522
Other 2,056 (1,341 ) 715
Total $ 124,249 $ (63,835 ) $ 60,414
December 31, 2018:
Sales facilities $ 59,374 $ (26,920 ) $ 32,454
Airplane 31,013 (9,488 ) 21,525
Computer software and equipment 21,507 (19,374 ) 2,133
Leasehold improvements 6,827 (5,188 ) 1,639
Other 1,577 (1,161 ) 416
Total $ 120,298 $ (62,131 ) $ 58,167 Deferred Tax Asset s , net 1 2 not 50% not Variable Interest Entities 810, Consolidation 810” not 810 not December 31, 2019 2018, not Goodwill. 350, Intangibles–Goodwill and Other (“ASC 350” may not three first no If a qualitative assessment indicates it is more likely than not second third third Based on our analysis, we have concluded that as of December 31, 2019 2018, no Liability for Unrecognized Tax Benefits. 740, Income Taxes The evaluation of a tax position is a two first not not not not The second not 50 Warranty Accrual third third first two three ten not Warranty payments are recorded against the warranty accrual. Additional reserves may not may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Insurance Reserves. 14 Reserves for Construction Defect Claims. 1 2 not 14 Litigation Reserves. 18 Derivative Financial Instruments not At December 31, 2019 2018, December 31, 2019 2018, not not December 31, 2019 2018, For the years ended December 31, 2019, 2018 2017, Revenue Recognition for Homebuilding Segments. We generally do not 1 not 2 not third In certain states where we build, we are not not Revenue expected to be recognized in any future year related to remaining performance obligations (if any) and contract liabilities expected to be recognized as revenue, excluding revenue pertaining to contracts that have an original expected duration of one not Revenue Recognition for HomeAmerican 1 2 third third 1 third 2 third 3 not We measure mortgage loans held-for-sale at fair value with the changes in fair value being reported in earnings at each reporting date. The impact of recording changes in fair value to earnings did not December 31, 2019, 2018 2017. December 31, 2019, 2018 2017, Home Cost of Sales When a home is closed, we may not 1 not 2
Stock-Based Compensation Expense 718, Compensation—Stock Compensation 718”
● Awards with service-based vesting conditions only – Expense is recognized on a straight-line basis over the requisite service period of the award.
● Awards with performance-based vesting conditions – Expense is not
● Awards with market-based vesting conditions (“Market-Based”) – Expense is recognized on a straight-line basis over the requisite service period, which is the lesser of the derived service period or the explicit service period, if one An annual forfeiture rate is estimated at the time of grant for all share-based payment awards that contain service and/or performance conditions. That rate is revised, if necessary, in subsequent periods if the actual forfeiture rate differs from our estimate. Earnings (Loss) Per Common Share. two two two 260.</t>
  </si>
  <si>
    <t>Note 2 - Recently Issued Accounting Standards</t>
  </si>
  <si>
    <t>New Accounting Pronouncements and Changes in Accounting Principles [Text Block]</t>
  </si>
  <si>
    <t xml:space="preserve">2. Recently Issued Accounting Standards Adoption of New Accounting Standards ASU 2016 02, Leases 2016 02” 842, Leases 842” 842 840 842 January 1, 2019, 842 not 842. The adoption of ASC 842 January 1, 2019. not
ASU 2018 02, Income Statement – Reporting Comprehensive Income (Topic 220 2018 02” 2018 02 December 2017 2018 02 January 1, 2018, January 1, 2018, 2018 02 not ASU 2016 18, Statement of Cash Flows (Topic 230 consensus of the FASB Emerging Issues Task Force 2016 18” 2016 18 830, Statement of Cash Flows may January 1, 2018, 2016 18 not ASU 2016 15, Statement of Cash Flows (Topic 230 2016 15” 2016 15 830, Statement of Cash Flows January 1, 2018, 2016 15 no 2016 15 not ASU 2016 01, Financial Instruments-Overall: Recognition and Measurement of Financial Assets and Financial Liabilities 2016 01” January 1, 2018, 2016 01 2016 01 not December 31, 2018 ASU 2014 09, Revenue from Contracts with Customers 2014 09” May 2014, 2014 09 606, Revenue from Contracts with Customers 606” 2014 09 340, Other Assets and Deferred Costs , 340 40, Other Assets and Deferred Costs – Contracts with Customers 340 40” January 1, 2018, 606 340 40 not January 1, 2018. 606 340 40 not 606 340 40, not
The cumulative effect of the changes made to our consolidated January 1, 2018 2018 02, 2016 01 2014 09
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Accounting Standards Issued But Not In June 2016, 2016 13, Financial Instruments—Credit Losses (Topic 326 Measurement of Credit Losses on Financial Instruments 2016 13” 2016 13 2016 13 January 1, 2020, 2016 13 may not </t>
  </si>
  <si>
    <t>Note 3 - Supplemental Income Statement and Cash Flow Disclosure</t>
  </si>
  <si>
    <t>Cash Flow, Supplemental Disclosures [Text Block]</t>
  </si>
  <si>
    <t xml:space="preserve">3 . Supplemental Income Statement and Cash Flow Disclosure The table below details homebuilding interest and other income and financial services other income (expense), net:
Year Ended December 31,
2019 2018 2017
Homebuilding
Interest and other income
Interest income $ 7,797 $ 6,376 $ 3,896
Dividend income - - 1,160
Net realized gains from the sales of marketable securities - - 17,775
Realized gain from the sale of metropolitan district bond securities (related party) - - 35,847
Other income 1,273 1,342 2,658
Total $ 9,070 $ 7,718 $ 61,336
Financial Services
Other income (expense), net
Interest income $ 4,404 $ 4,031 $ 2,924
Dividend income 1,022 869 1,031
Gain (loss) on marketable equity securities, net 11,797 (3,745 ) -
Total $ 17,223 $ 1,155 $ 3,955
The table below sets forth supplemental disclosures of cash flow information and non-cash investing and financing activities.
Year Ended December 31,
2019 2018 2017
(Dollars in thousands)
Cash paid for:
Interest, net of interest capitalized $ 685 $ 726 $ 637
Income taxes $ 56,476 $ 30,157 $ 49,830 </t>
  </si>
  <si>
    <t>Note 4 - Segment Reporting</t>
  </si>
  <si>
    <t>Segment Reporting Disclosure [Text Block]</t>
  </si>
  <si>
    <t xml:space="preserve">4.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Washington and Oregon)
● Mountain (Colorado and Utah)
● East (mid-Atlantic, which includes Virginia and Maryland, and Florida) Our financial services business consists of the following operating segments: ( 1 2 3 4 5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s present revenue and pretax income relating to our homebuilding and financial services operations:
Year Ended December 31,
2019 2018 2017
(Dollars in thousands)
Homebuilding
West $ 1,771,060 $ 1,567,141 $ 1,316,069
Mountain 1,131,568 1,080,475 805,669
East 302,620 334,195 381,504
Total homebuilding revenues $ 3,205,248 $ 2,981,811 $ 2,503,242
Financial Services
Mortgage operations $ 55,222 $ 53,476 $ 48,841
Other 32,783 29,929 25,531
Total financial services revenues $ 88,005 $ 83,405 $ 74,372
Total revenues $ 3,293,253 $ 3,065,216 $ 2,577,614
Year Ended December 31,
2019 2018 2017
(Dollars in thousands)
Homebuilding
West $ 163,069 $ 128,829 $ 79,719
Mountain 136,313 134,710 86,428
East 9,857 12,611 14,418
Corporate 1 (64,477 ) (58,656 ) 5,374
Total homebuilding pretax income $ 244,762 $ 217,494 $ 185,939
Financial Services
Mortgage operations $ 29,312 $ 31,920 $ 28,628
Other 30,915 14,440 15,165
Total financial services pretax income $ 60,227 $ 46,360 $ 43,793
Total pretax income $ 304,989 $ 263,854 $ 229,732 1 The pretax gain for the year ended December 31, 2017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s. The assets in our financial services operations consist mostly of cash and cash equivalents, marketable securities and mortgage loans held-for-sale.
December 31,
2019 2018
(Dollars in thousands)
Homebuilding Assets
West $ 1,461,645 $ 1,301,374
Mountain 869,665 793,150
East 194,592 169,485
Corporate 505,507 484,193
Total homebuilding assets $ 3,031,409 $ 2,748,202
Financial Services
Mortgage operations $ 209,946 $ 159,677
Other 97,001 93,198
Total financial services assets $ 306,947 $ 252,875
Total assets $ 3,338,356 $ 3,001,077 </t>
  </si>
  <si>
    <t>Note 5 - Earnings Per Share</t>
  </si>
  <si>
    <t>Earnings Per Share [Text Block]</t>
  </si>
  <si>
    <t xml:space="preserve">5 . Earnings Per Shar e On January 28, 2019, February 28, 2019 February 14, 2019. November 20, 2017, December 19, 2017 December 5, 2017. 260,
Year Ended December 31,
2019 2018 2017
(Dollars in thousands, except per share amounts)
Numerator
Net income $ 238,312 $ 210,780 $ 141,835
Less: distributed earnings allocated to participating securities (466 ) (413 ) (257 )
Less: undistributed earnings allocated to participating securities (1,020 ) (846 ) (441 )
Net income attributable to common stockholders (numerator for basic earnings per share) 236,826 209,521 141,137
Add back: undistributed earnings allocated to participating securities 1,020 846 441
Less: undistributed earnings reallocated to participating securities (992 ) (833 ) (431 )
Numerator for diluted earnings per share under two class method $ 236,854 $ 209,534 $ 141,147
Denominator
Weighted-average common shares outstanding 61,616,988 60,571,123 60,117,021
Add: dilutive effect of stock options 1,737,945 984,076 1,336,557
Add: dilutive effect of performance share units 347,733 275,562 -
Denominator for diluted earnings per share under two class method 63,702,666 61,830,761 61,453,578
Basic Earnings Per Common Share $ 3.84 $ 3.46 $ 2.35
Diluted Earnings Per Common Share $ 3.72 $ 3.39 $ 2.30 Diluted EPS for the years ended December 31, 2019, 2018 2017 </t>
  </si>
  <si>
    <t>Note 6 - Accumulated Other Comprehensive Income</t>
  </si>
  <si>
    <t>Comprehensive Income (Loss) Note [Text Block]</t>
  </si>
  <si>
    <t>6 . Accumulated Other Comprehensive Income The following table sets forth our changes in accumulated other comprehensive income:
Year Ended December 31,
2019 2018 2017
(Dollars in thousands)
Unrealized gains (losses) on available-for-sale marketable securities (1)
Beginning balance $ - $ 3,992 $ 7,730
Adoption of accounting standards (Note 2) - (3,992 ) -
Other comprehensive income (loss) before reclassifications - - 7,320
Amounts reclassified from AOCI (2) - - (11,058 )
Ending balance $ - $ - $ 3,992
Unrealized gains on available-for-sale metropolitan district bond securities (1)
Beginning balance $ - $ - $ 14,341
Other comprehensive income before reclassifications - - 7,884
Amounts reclassified from AOCI - - (22,225 )
Ending balance $ - $ - $ -
Total ending AOCI $ - $ - $ 3,992
( 1 All amounts net-of-tax.
( 2 See separate table below for details about these reclassifications. During the first 2018, 2 The Metropolitan District Limited Tax General Obligation Capital Appreciation Bonds Series 2007 2017 third December 31, 2017. The following table sets forth the activity related to reclassifications out of accumulated other comprehensive income (loss) related to available for sale securities:
Year Ended December 31,
Affected Line Item in the Statements of Operations 2019 2018 2017
(Dollars in thousands)
Homebuilding: Net realized gains (losses) from the sales of marketable securities $ - $ - $ 17,775
Homebuilding: Realized gain from the sale of metropolitan district bond securities (related party) - - 35,847
Homebuilding: Other-than-temporary impairment of marketable securities - - (51 )
Financial services: Interest and other income - - 347
Financial services: Other-than-temporary impairment of marketable securities - - (235 )
Income before income taxes - - 53,683
Provision for income taxes - - (20,400 )
Net income $ - $ - $ 33,283</t>
  </si>
  <si>
    <t>Note 7 - Fair Value Measurements</t>
  </si>
  <si>
    <t>Fair Value Disclosures [Text Block]</t>
  </si>
  <si>
    <t>7 . Fair Value Measurements ASC Topic 820, Fair Value Measurements 820” 820 three 1, 2, 3, no The following table sets forth the fair values and methods used for measuring the fair values of financial instruments on a recurring basis:
Fair Value
Financial Instrument Hierarchy December 31, 2019 December 31, 2018
(Dollars in thousands)
Cash and cash equivalents
Debt securities (available-for-sale) Level 1 $ - $ 34,866
Marketable securities
Equity securities Level 1 $ 56,747 $ 40,879
Mortgage loans held-for-sale, net Level 2 $ 197,021 $ 149,211 The following methods and assumptions were used to estimate the fair value of each class of financial instruments as of December 31, 2019 2018. Cash and cash equivalents (excluding debt securities with an original maturity of three , restricted cash, trade and other receivables, prepaid and other assets, accounts payable, accrued and other liabilities and borrowings on our revolving credit facility. Equity securities January 1, 2018, 2016 01 Debt securities Each quarter we assess all of our securities in an unrealized loss position (excluding marketable equity securities subsequent to the adoption of ASU 2016 01 2 December 31, 2017, No December 31, 2019 2018.
The following tables set forth the amortized cost and estimated fair value of our available-for-sale debt securities.
December 31, 2018
Amortized OTTI Net Amortized Cost Fair Value
Financial Services
Cash and cash equivalents
Debt securities $ 34,866 $ - $ 34,866 $ 34,866 The following table reconciles the net gain (loss) recognized during the year ended December 31, 2019 2018
Year Ended December 31,
2019 2018
(Dollars in thousands)
Net gain (loss) recognized during the period on equity securities $ 11,797 $ (3,745 )
Less: Net gain (loss) recognized during the period on equity securities sold during the period 647 (534 )
Unrealized gain (loss) recognized during the reporting period on equity securities still held at the reporting date $ 11,150 $ (3,211 ) Mortgage Loans Held-for-Sale, Net. 1 2 not December 31, 2019 2018, 2 December 31, 2019 2018, not 2 December 31, 2019 2018 Mortgage Repurchase Facility. 17 2 Senior Notes 2
December 31, 2019 December 31, 2018
Carrying Fair Value Carrying Fair Value
(Dollars in thousands)
$250 Million 5.625% senior notes due February 2020, net $ 249,909 $ 250,400 $ 248,850 $ 253,413
$250 Million 5.500% senior notes due January 2024, net 249,005 272,083 248,789 242,983
$500 Million 6.000% senior notes due January 2043, net 490,508 528,542 490,328 386,552
Total $ 989,422 $ 1,051,025 $ 987,967 $ 882,948</t>
  </si>
  <si>
    <t>Note 8 - Inventories</t>
  </si>
  <si>
    <t>Inventory Disclosure [Text Block]</t>
  </si>
  <si>
    <t>8 . Inventories The table below sets forth, by reportable segment, information relating to our homebuilding inventories.
December 31, December 31,
2019 2018
(Dollars in thousands)
Housing Completed or Under Construction:
West $ 589,040 $ 521,960
Mountain 358,370 347,738
East 88,781 82,738
Subtotal 1,036,191 952,436
Land and Land Under Development:
West 772,189 705,591
Mountain 468,718 402,657
East 89,477 72,310
Subtotal 1,330,384 1,180,558
Total Inventories $ 2,366,575 $ 2,132,994 Inventory impairments recognized by segment for the years ended December 31, 2019, 2018 2017
Year Ended December 31,
2019 2018 2017
(Dollars in thousands)
Housing Completed or Under Construction:
West $ 100 $ 2,860 $ 4,733
Mountain - 417 390
East 435 1,227 2,720
Subtotal 535 4,504 7,843
Land and Land Under Development:
West - 16,198 1,252
Mountain 400 958 380
East - 190 535
Subtotal 400 17,346 2,167
Total Inventory Impairments $ 935 $ 21,850 $ 10,010 During the year ended December 31, 2019, During the year ended December 31, 2018,
The table below provides quantitative data, for the periods presented, used in determining the fair value of the impaired inventory.
Impairment Data Quantitative Data
Three Months Ended Total Inventory Fair Value of Number of Discount Rate
(Dollars in thousands)
March 31, 2019 16 $ 610 $ 10,476 2 N/A
June 30, 2019 12 - - 0 N/A
September 30, 2019 16 - - 0 N/A
December 31, 2019 14 325 3,948 2 N/A
Total $ 935
March 31, 2018 24 $ 550 $ 5,223 2 12%
June 30, 2018 17 200 767 1 12%
September 30, 2018 17 11,098 29,874 2 12% - 18%
December 31, 2018 20 10,002 32,248 10 12% - 18%
Total $ 21,850
March 31, 2017 33 $ 4,850 $ 19,952 2 12% - 18%
June 30, 2017 35 - - 0 N/A
September 30, 2017 33 4,540 52,190 9 10% - 15%
December 31, 2017 23 620 14,245 2 10% - 12%
Total $ 10,010</t>
  </si>
  <si>
    <t>Note 9 - Capitalization of Interest</t>
  </si>
  <si>
    <t>Capitalization Disclosure [Text Block]</t>
  </si>
  <si>
    <t xml:space="preserve">9 . Capitalization of Interest We capitalize interest to inventories during the period of development in accordance with ASC Topic 835, Interest 835” 835,
Year Ended December 31,
2019 2018 2017
(Dollars in thousands)
Homebuilding interest incurred $ 63,635 $ 62,631 $ 55,170
Less: Interest capitalized (63,635 ) (62,631 ) (55,170 )
Homebuilding interest expensed $ - $ - $ -
Interest capitalized, beginning of period $ 54,845 $ 57,541 $ 68,085
Plus: Interest capitalized during period 63,635 62,631 55,170
Less: Previously capitalized interest included in home and land cost of sales (63,170 ) (65,327 ) (65,714 )
Interest capitalized, end of period $ 55,310 $ 54,845 $ 57,541 </t>
  </si>
  <si>
    <t>Note 10 - Homebuilding Prepaid and Other Assets</t>
  </si>
  <si>
    <t>Other Assets Disclosure [Text Block]</t>
  </si>
  <si>
    <t>10 . Homebuilding Prepaid and Other Assets The following table sets forth the components of homebuilding prepaid and other assets.
December 31,
2019 2018
(Dollars in thousands)
Operating lease right-of-use asset (Note 2 and Note 11) $ 30,277 $ -
Land option deposits 27,361 23,805
Prepaid expenses 7,294 7,324
Goodwill 6,008 6,008
Deferred debt issuance costs on revolving credit facility, net 6,130 7,662
Other 1,288 995
Total $ 78,358 $ 45,794</t>
  </si>
  <si>
    <t>Note 11 - Leases</t>
  </si>
  <si>
    <t>Lessee, Operating Leases [Text Block]</t>
  </si>
  <si>
    <t>11 . Leases We lease certain property, land and equipment, the majority of which comprise property related leases to provide office space where we operate our business. Leases with an initial term of 12 not Our property related leases typically have terms of between three five not no The property related lease for the Company’s headquarters in Denver, Colorado is ten October 31, 2026 ten 2036. not Operating lease expense is included as a component of selling, general and administrative expenses and expenses in the homebuilding and financial services sections of our consolidated statements of operations and comprehensive income, respectively. Components of operating lease expense were as follows:
Year Ended
December 31, 2019
(Dollars in thousands)
Operating lease cost 1 $ 7,690
Sublease income (Note 16) (150 )
Net lease cost $ 7,540
1 Rent expense under cancellable and non-cancellable operating leases totaled $7.4 million and $7.1 million in 2018 2017, Supplemental cash flow information related to leases was as follows:
Year Ended
December 31, 2019
(Dollars in thousands)
Cash paid for amounts included in the measurement of lease liabilities:
Operating cash flows from operating leases $ 7,255
Leased assets obtained in exchange for new operating lease liabilities $ 3,255 Supplemental cash flow information related to non-cash transactions also includes the recognition of operating lease right-of-use assets of $33.5 million and operating lease liabilities of $34.3 million upon adoption of ASC 842. Weighted-average remaining lease term and discount rate for operating leases were as follows:
December 31, 2019
Weighted-average remaining lease term (years) 6.1
Weighted-average discount rate 5.5 % Maturities of operating lease liabilities were as follows:
Year Ended
December 31,
2020 $ 6,300
2021 6,705
2022 6,314
2023 5,294
2024 4,873
Thereafter 8,289
Total operating lease payments 1 $ 37,775
Less: Interest 5,605
Present value of operating lease liabilities 2 $ 32,170
____________________________
1 not
2 December 31, 2019.</t>
  </si>
  <si>
    <t>Note 12 - Homebuilding Accrued and Other Liabilities and Financial Services Accounts Payable and Accrued Liabilities</t>
  </si>
  <si>
    <t>Accounts Payable and Accrued Liabilities Disclosure [Text Block]</t>
  </si>
  <si>
    <t>12. Homebuilding Accrued and Other Liabilities and Financial Services Accounts Payable and Accrued Liabilities The following table sets forth information relating to homebuilding accrued and other liabilities.
December 31,
2019 2018
(Dollars in thousands)
Accrued compensation and related expenses $ 45,003 $ 39,459
Customer and escrow deposits 39,001 34,463
Warranty accrual 31,386 28,262
Lease liability (Note 2 and Note 11) 30,830 -
Accrued interest 27,734 27,734
Construction defect claim reserves 8,196 8,464
Land development and home construction accruals 9,750 8,683
Other accrued liabilities 54,040 49,182
Total accrued and other liabilities $ 245,940 $ 196,247 The following table sets forth information relating to financial services accounts payable and accrued liabilities.
December 31,
2019 2018
(Dollars in thousands)
Insurance reserves $ 52,219 $ 46,844
Accounts payable and other accrued liabilities 16,310 11,699
Total accounts payable and accrued liabilities $ 68,529 $ 58,543</t>
  </si>
  <si>
    <t>Note 13 - Warranty Accrual</t>
  </si>
  <si>
    <t>Product Warranty Disclosure [Text Block]</t>
  </si>
  <si>
    <t xml:space="preserve">1 3 . Warranty Accrual The table set forth below summarizes accrual, adjustment and payment activity related to our warranty accrual for the years ended December 31, 2019, 2018 2017. 2019, 2018 2017, 2018 2017 not December 31, 2019, 2018 2017.
Year Ended December 31,
2019 2018 2017
(Dollars in thousands)
Balance at beginning of period $ 28,262 $ 21,909 $ 20,678
Expense provisions 15,525 14,513 10,769
Cash payments (12,466 ) (11,573 ) (10,879 )
Adjustments 65 3,413 1,341
Balance at end of period $ 31,386 $ 28,262 $ 21,909 </t>
  </si>
  <si>
    <t>Note 14 - Insurance and Construction Defect Claim Reserves</t>
  </si>
  <si>
    <t>Liability for Future Policy Benefits and Unpaid Claims Disclosure [Text Block]</t>
  </si>
  <si>
    <t xml:space="preserve">1 4 . Insurance and Construction Defect Claim Reserves The following table summarizes our insurance and defect claim reserves activity for the years ended December 31, 2019, 2018 2017.
December 31,
2019 2018 2017
(Dollars in thousands)
Balance at beginning of period $ 55,308 $ 52,686 $ 50,954
Expense provisions 12,650 11,213 9,697
Cash payments, net of recoveries (8,493 ) (8,591 ) (9,215 )
Adjustments 950 - 1,250
Balance at end of period $ 60,415 $ 55,308 $ 52,686 We recorded a $1.0 million and $1.3 million adjustment to increase our insurance and construction defect claim reserves in 2019 2017, December 31, 2018. In the ordinary course of business, we make payments from our insurance and construction defect claim reserves to settle litigation claims arising primarily from our homebuilding activities. These payments are irregular in both their timing and their magnitude. As a result, the cash payments, net of recoveries shown for the years ended December 31, 2019, 2018 2017, not </t>
  </si>
  <si>
    <t>Note 15 - Income Taxes</t>
  </si>
  <si>
    <t>Income Tax Disclosure [Text Block]</t>
  </si>
  <si>
    <t>1 5 . Income Taxes Our provision for (benefit from) income taxes for the years ended December 31, 2019, 2018 2017
Year Ended December 31,
2019 2018 2017
(Dollars in thousands)
Current tax provision:
Federal $ 50,870 $ 47,547 $ 41,737
State 2,137 1,798 1,374
Total current 53,007 49,345 43,111
Deferred tax provision:
Federal 5,175 (2,755 ) 37,398
State 8,495 6,484 7,388
Total deferred 13,670 3,729 44,786
Provision for income taxes $ 66,677 $ 53,074 $ 87,897 The provision for (benefit from) income taxes differs from the amount that would be computed by applying the statutory federal income tax rate of 21% in 2019 2018 2017
Year Ended December 31,
2019 2018 2017
(Dollars in thousands)
Tax expense computed at federal statutory rate $ 64,048 $ 55,409 $ 80,406
State income tax expense, net of federal benefit 9,810 9,661 6,432
Other permanent differences 265 (31 ) (748 )
Domestic manufacturing deduction - - (5,387 )
Limitation on executive compensation 4,463 2,912 -
Rate change effect of tax method changes - (5,661 ) -
Tax expense (benefit) related to an increase (decrease) in unrecognized tax benefits (1,571 ) 4,680 75
Stock based compensation (windfall)/shortfall (2,828 ) 415 2,832
Federal energy credits (7,649 ) (12,446 ) -
Rate changes 190 (78 ) 10,018
Change in valuation allowance 121 (885 ) (8,978 )
Other (172 ) (902 ) 3,247
Provision for income taxes $ 66,677 $ 53,074 $ 87,897
Effective tax rate 21.9 % 20.1 % 38.3 %
The year-over-year change in our effective tax rate from 2018 2019 ( 1 2019 ( 2 2019 2018 ( 3 2018 2019. ( 4 2018 2017 The year-over-year change in our effective tax rate from 2017 2018 ( 1 35% 21% 2018 fourth 2017 ( 2 2018 2017, not 2017 December 31, 2017. ( 3 2018 2017 ( 4 2018 ( 5 2017 2017.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19 2018
(Dollars in thousands)
Deferred tax assets:
State net operating loss carryforwards $ 10,123 $ 18,045
Stock-based compensation expense 10,493 11,767
Warranty, litigation and other reserves 12,784 12,844
Accrued compensation 2,592 2,622
Asset impairment charges 3,526 5,848
Inventory, additional costs capitalized for tax purposes 7,228 5,863
Other, net 910 1,680
Total deferred tax assets 47,656 58,669
Valuation allowance (6,498 ) (7,598 )
Total deferred tax assets, net of valuation allowance 41,158 51,071
Deferred tax liabilities:
Property, equipment and other assets 9,551 8,440
Deferral of profit on home sales 3,359 1,817
Unrealized gain on marketable securities 2,716 375
Other, net 3,764 3,261
Total deferred tax liabilities 19,390 13,893
Net deferred tax asset $ 21,768 $ 37,178 At December 31, 2019, 2020. At December 31, 2019 At December 31, 2019 2018, December 31, 2019, 2018 2017:
Year Ended December 31,
2019 2018 2017
(Dollars in thousands)
Gross unrecognized tax benefits at beginning of year $ 8,579 $ 547 $ 577
Increases related to prior year tax positions 75 8,190 94
Decreases related to prior year tax positions - - -
Lapse of applicable statute of limitations (139 ) (158 ) (124 )
Gross unrecognized tax benefits at end of year $ 8,515 $ 8,579 $ 547 At December 31, 2019 2018, The net expense for interest and penalties for the years ended December 31, 2019, 2018 2017 We have taken positions in certain taxing jurisdictions for which it is reasonably possible that the total amounts of unrecognized tax benefits may twelve The Company and its subsidiaries file income tax returns in the U.S. federal jurisdiction and various state jurisdictions. We are subject to U.S. federal income tax examination for calendar tax years ending 2016 2019. 2015 2019</t>
  </si>
  <si>
    <t>Note 16 - Related Party Transactions</t>
  </si>
  <si>
    <t>Related Party Transactions Disclosure [Text Block]</t>
  </si>
  <si>
    <t>1 6 . Related Party Transactions The Company has a sublease agreement with CVentures, Inc. Larry A. Mizel, the Chief Executive Officer of the Company, is the President of CVentures, Inc. The sublease is for office space that CVentures, Inc. has continuously leased from the Company as disclosed in the Form 8 July 27, 2005 8 March 28, 2006. November 1, 2016 October 31, 2021, October 31, 2026. We previously entered into a transaction (the “Transaction”) with The Villages at Castle Rock Metropolitan District No. 6 6, 2017 third no During the year ended December 31, 2017, December 31, 2019 2018. We contributed $1.0 million, $1.0 million and $3.0 million in cash to the MDC/Richmond American Homes Foundation (the “Foundation”) for each of the years ended December 31, 2019, 2018 2017, September 30, 1999. The Foundation is a non-profit organization operated exclusively for charitable, educational and other purposes beneficial to social welfare within the meaning of Section 501 3 December 31, 2019,
Name MDC Title
Larry A. Mizel Chairman and CEO
David D. Mandarich President and COO Three other individuals, who are independent of the Company, also serve as directors of the Foundation. All directors of the Foundation serve without compensation.</t>
  </si>
  <si>
    <t>Note 17 - Lines of Credit and Total Debt Obligations</t>
  </si>
  <si>
    <t>Debt Disclosure [Text Block]</t>
  </si>
  <si>
    <t xml:space="preserve">1 7 . Lines of Credit and Total Debt Obligations Revolving Credit Facility. may November 1, 2018 1 December 18, 2023, ( 2 3 may not 1 2 3 4 may not no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December 31, 2019. We incur costs associated with unused commitment fees pursuant to the terms of the Revolving Credit Facility. At December 31, 2019 2018, December 31, 2019 2018. December 31, 2019, Mortgage Repurchase Facility. May 23, 2019, May 21, 2020. November 12, 2008, may December 24, 2019 $75 January 22, 2020. December 27, 2018 January 25, 2019. December 31, 2019 2018,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December 31, 2019. Senior Notes. not not Our debt obligations at December 31, 2019 2018,
December 31,
2019 2018
(Dollars in thousands)
$250 Million 5.625% senior notes due February 2020, net $ 249,909 $ 248,850
$250 Million 5.500% senior notes due January 2024, net 249,005 248,789
$500 Million 6.000% senior notes due January 2043, net 490,508 490,328
Total $ 989,422 $ 987,967 On January 9, 2020, January 2030 ( 24 </t>
  </si>
  <si>
    <t>Note 18 - Commitments and Contingencies</t>
  </si>
  <si>
    <t>Commitments and Contingencies Disclosure [Text Block]</t>
  </si>
  <si>
    <t xml:space="preserve">1 8 . Commitments and Contingencies Surety Bonds and Letter s of Credit. December 31, 2019, December 31, 2019, 17 not We have made no third Litigation Reserves . not December 31, 2019 2018, Loan Origination Liabilities. 2009 one December 31, 2019 not Lot Option Contracts December 31, 2019, </t>
  </si>
  <si>
    <t>Note 19 - Concentration of Third-party Mortgage Purchasers</t>
  </si>
  <si>
    <t>Concentration Risk Disclosure [Text Block]</t>
  </si>
  <si>
    <t>1 9 . Concentration of Third-Party Mortgage Purchasers The following table sets forth the percent of mortgage loans sold by HomeAmerican to its primary third 2019, 2018 2017. No third 10 2019, 2018 2017.
Year Ended December 31,
2019 2018 2017
PennyMac Loan Services, LLC 41 % 23 % 17 %
Wells Fargo Funding, Inc. 16 % 9 % 13 %
Fannie Mae 7 % 11 % 11 %
U.S. Bancorp 6 % 11 % 9 %
SunTrust Mortgage, Inc. 4 % 11 % 8 %
Ginnie Mae 4 % 5 % 11 %
Flagstar Bancorp, Inc. 3 % 11 % 6 %</t>
  </si>
  <si>
    <t>Note 20 - Stockholders' Equity</t>
  </si>
  <si>
    <t>Stockholders' Equity Note Disclosure [Text Block]</t>
  </si>
  <si>
    <t xml:space="preserve">20 . Stockholders' Equity Cash Dividends. December 31, 2019, 2018 2017, Stock Dividends. January 28, 2019, February 28, 2019 February 14, 2019. November 20, 2017, December 19, 2017 December 5, 2017. Common Stock Repurchase Program December 31, 2019, no December 31, 2019, 2018 2017. no December 31, 2019. </t>
  </si>
  <si>
    <t>Note 21 - Equity Incentive and Employee Benefit Plans</t>
  </si>
  <si>
    <t>Equity Incentive Plans [Text Block]</t>
  </si>
  <si>
    <t>2 1 . Equity Incentive and Employee Benefit Plans A summary of our equity incentive plans, restated as applicable for stock dividends, follows. Employee Equity Incentive Plans. March 2001, 2001 “2001 seven ten five March 26, 2011, 2001 may 2001 December 31, 2019. On April 27, 2011, 2011 “2011 2011 five ten December 31, 2019, 2011 December 31, 2019 . Director Equity Incentive Plans March 2001, “2001 ten 2001 May 21, 2012 may 2001 December 31, 2019. Effective April 27, 2011, 2011 “2011 March 29, 2016, 2011 2011 August 1 1 2 2011 six ten 2011 seven December 31, 2019, 2011 December 31, 2019. Employee Benefit Plan 401 may 2018 first December 31, 2019, first 2020 2019 December 31, 2018, first 2019 2018 December 31, 2017, first 2018 2017</t>
  </si>
  <si>
    <t>Note 22 - Stock Based Compensation</t>
  </si>
  <si>
    <t>Share-based Payment Arrangement [Text Block]</t>
  </si>
  <si>
    <t>2 2 . Stock Based Compensation All share and per share amounts have been adjusted for the stock dividends distributed during 2019 2017, Determining Fair Value of Share-Based Option Awards The fair values for Service-Based options granted for the years ended December 31, 2019 2018 December 31, 2017,
Year Ended December 31,
2019 2018 2017
Expected lives of options (years) 9.5 9.1 N/A
Expected volatility 29.9 % 29.7 % N/A
Risk free interest rate 1.7 % 3.0 % N/A
Dividend yield rate 3.4 % 3.9 % N/A Based on calculations using the Black-Scholes option pricing model, the weighted-average grant date fair values of stock options granted during 2019 2018 Stock Option Award Activity December 31, 2019, 2018 2017
Year Ended December 31,
2019 2018 2017
Weighted- Weighted- Weighted-
Average Average Average
Number of Exercise Number of Exercise Number of Exercise
Shares Price Shares Price Shares Price
Outstanding Stock Option Activity
Outstanding, beginning of year 5,974,433 $ 23.50 6,094,033 $ 23.35 7,175,816 $ 24.20
Granted 412,247 35.55 486,000 28.45 - N/A
Exercised (987,496 ) 25.65 (393,571 ) 25.06 (411,249 ) 23.00
Forfeited - N/A (9,950 ) 20.46 - N/A
Cancelled - N/A (202,079 ) 27.94 (670,534 ) 32.63
Outstanding, end of year 5,399,184 $ 24.00 5,974,433 $ 23.50 6,094,033 $ 23.35
Year Ended December 31,
2019 2018 2017
Weighted- Weighted- Weighted-
Number of Average Number of Average Number of Average
Shares Fair Value Shares Fair Value Shares Fair Value
Unvested Stock Option Activity
Outstanding, beginning of year 483,542 $ 6.26 135,481 $ 5.76 2,670,744 $ 4.72
Granted 412,247 7.88 486,000 6.32 - N/A
Vested (195,541 ) 5.93 (127,989 ) 6.18 (2,535,263 ) 4.66
Forfeited - N/A (9,950 ) 3.90 - N/A
Unvested, end of year 700,248 $ 7.20 483,542 $ 6.26 135,481 $ 5.76 The total intrinsic value of options (difference between price per share as of the exercise date and the exercise price, times the number of options outstanding) exercised during the years ended December 31, 2019, 2018 2017 The following table provides data for our stock options that are vested or expected to vest as of December 31, 2019.
Exercisable or expected to vest
Number outstanding 5,397,398
Weighted-average exercise price $ 24.00
Aggregate intrinsic value (in thousands) $ 76,431
Weighted-average remaining contractual term (years) 4.75
Exercisable
Number outstanding 4,698,936
Weighted-average exercise price $ 22.75
Aggregate intrinsic value (in thousands) $ 72,411
Weighted-average remaining contractual term (years) 4.12 The aggregate intrinsic values in the tables above represent the total pretax intrinsic values (the difference between the closing price of MDC’s common stock on the last trading day of fiscal 2019 December 31, 2019. The following table summarizes information associated with outstanding and exercisable stock options at December 31, 2019.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1,269,604 2.26 $ 19.89 1,260,418 2.24 $ 19.90
$ 20.01 - $ 25.00 2,894,522 4.97 23.17 2,891,460 4.96 23.17
$ 25.01 - $ 30.00 804,440 5.58 27.40 516,440 4.01 26.78
$ 30.01 - $ 35.00 30,618 3.08 32.37 30,618 3.08 32.37
$ 35.01 - $ 40.00 400,000 9.59 35.55 - NA N/A
Total 5,399,184 4.75 $ 24.00 4,698,936 4.12 $ 22.75
Total compensation expense relating to stock options was $1.5 million, $1.2 million and $0.5 million for the years ended December 31, 2019, 2018 2017, December 31, 2019, 2018 2017 As of December 31, 2019, For the years ended December 31, 2019, 2018 2017 December 31, 2019, 2018 2017 Restricted and Unrestricted Stock Award Activity December 31, 2019, 2018 2017
Year Ended December 31,
2019 2018 2017
Weighted- Weighted- Weighted-
Average Average Average
Number of Grant Date Number of Grant Date Number of Grant Date
Shares Fair Value Shares Fair Value Shares Fair Value
Unvested, beginning of year 337,909 $ 25.61 317,390 $ 23.89 221,133 $ 19.85
Granted 167,676 33.85 143,214 29.51 160,620 27.42
Vested (156,235 ) 27.24 (117,404 ) 25.45 (57,375 ) 22.57
Forfeited (5,292 ) 30.56 (5,292 ) 28.84 (6,988 ) 21.81
Unvested, end of year 344,058 $ 30.54 337,909 $ 25.61 317,390 $ 23.89 Total compensation expense relating to restricted stock awards was $4.8 million, $3.6 million and $2.6 million for the years ended December 31, 2019, 2018 2017, December 31, 2019, 2018 2017 At December 31, 2019, 2019 December 31, 2019 December 31, 2019, 2018 2017
Performance Share Unit Awards. August 5, 2019, May 23, 2018, June 20, 2017 July 25, 2016, 2011 three fifteen three 2017, 2018 2019,
Threshold Goal Target Goal Maximum Goal
Date of Award Performance Period Base Period Base Period Revenues PSUs Home Sale Revenues PSUs Home Sale Revenues PSUs Home Sale Revenues Fair Value per Share Maximum Potential Expense to be Recognized* Maximum Remaining Expense to be Recognized*
July 25, 2016 July 1, 2016 to June 30, 2019 July 1, 2015 to June 30, 2016 $1.975 billion 137,781 $2.074 billion 275,562 $2.173 billion 551,124 $2.370 billion $ 19.66 $ 10,834 $ -
June 20, 2017 April 1, 2017 to March 31, 2020 April 1, 2016 to March 31, 2017 $2.426 billion 144,342 $2.547 billion 288,684 $2.669 billion 577,368 $2.911 billion $ 27.83 $ 16,070 $ 1,446
May 23, 2018 April 1, 2018 to March 31, 2021 April 1, 2017 to March 31, 2018 $2.543 billion 145,800 $2.670 billion 291,600 $2.797 billion 583,200 $3.052 billion $ 25.57 $ 14,915 $ 8,623
August 5, 2019 January 1, 2019 to December 31, 2021 January 1, 2018 to December 31, 2018 $2.982 billion 135,000 $3.131 billion 270,000 $3.280 billion 540,000 $3.578 billion $ 32.60 $ 17,604 $ 17,604
* Dollars in thousands In accordance with ASC 718, not 718 not 2016 . 2016 August 7, 2019 December 31, 2019, 2018 2017 201 7 PSU Grants . December 31, 2019, December 31, 2019 2018 December 31, 2017, not December 31, 2017. 2018 PSU Grant December 31, 2019, December 31, 2019. December 31, 2018, not December 31, 2018. 2019 August 2019, not December 31, 2019. Our employee equity incentive plans permit us to withhold from the total number of shares that otherwise would be released to a restricted stock or performance share unit award recipient upon distribution that number of shares having a fair value at the time of distribution equal to the applicable income tax withholdings due. For the year ended December 31, 2019, December 31, 2018 2017.</t>
  </si>
  <si>
    <t>Note 23 - Results of Quarterly Operations (Unaudited) (Restated for Stock Dividends)</t>
  </si>
  <si>
    <t>Quarterly Financial Information [Text Block]</t>
  </si>
  <si>
    <t>2 3 . Results of Quarterly Operat ions (Unaudited) (Restated for Stock D ividends)
Quarter
First Second Third Fourth
(Dollars in thousands, except per share amounts)
2019
Total revenue $ 664,682 $ 751,441 $ 772,662 $ 1,104,468
Home sales revenue $ 647,278 $ 732,844 $ 750,274 $ 1,074,852
Asset impairments $ (610 ) $ - $ - $ (325 )
Gross margin from home sales (including impairments) 18.9 % 19.5 % 18.8 % 18.5 %
Homebuilding selling, general and administrative expenses $ 82,261 $ 82,712 $ 92,716 $ 105,101
Income before income taxes $ 55,606 $ 74,331 $ 62,806 $ 112,246
Net income $ 40,550 $ 54,593 $ 50,580 $ 92,589
Earnings per share:
Basic $ 0.66 $ 0.88 $ 0.81 $ 1.48
Diluted $ 0.64 $ 0.86 $ 0.79 $ 1.42
2018
Total revenue $ 626,723 $ 770,980 $ 785,638 $ 881,875
Home sales revenue $ 607,688 $ 749,608 $ 766,027 $ 858,488
Asset impairments $ (550 ) $ (200 ) $ (11,098 ) $ (10,002 )
Gross margin from home sales (including impairments) 18.2 % 19.1 % 17.7 % 18.1 %
Homebuilding selling, general and administrative expenses $ 71,341 $ 81,571 $ 83,523 $ 93,366
Income before income taxes $ 50,532 $ 76,616 $ 67,420 $ 69,286
Net income $ 38,764 $ 63,899 $ 53,392 $ 54,725
Earnings per share:
Basic $ 0.64 $ 1.05 $ 0.87 $ 0.90
Diluted $ 0.63 $ 1.03 $ 0.86 $ 0.88</t>
  </si>
  <si>
    <t>Note 24 - Subsequent Events</t>
  </si>
  <si>
    <t>Subsequent Events [Text Block]</t>
  </si>
  <si>
    <t xml:space="preserve">2 4 . Subsequent Events On January 9, 2020, 3.850% January 2030 3.850% January 15 July 15 </t>
  </si>
  <si>
    <t>Note 25 - Supplemental Guarantor Information</t>
  </si>
  <si>
    <t>Supplemental Guarantor Information [Text Block]</t>
  </si>
  <si>
    <t>2 5 .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 Richmond American Homes of Pennsylvania, Inc.
● Richmond American Homes of Utah, Inc.
● Richmond American Homes of Virginia, Inc.
● Richmond American Homes of Washington, Inc. The senior note indentures do not may 1 no 2 3 4 not 5 December 3, 2002, We have determined that separate, full financial statements of the Guarantor Subsidiaries would not
M.D.C. Holding s, Inc. Supplemental Condensed Combining Balance Sheet
December 31, 2019
Non-
Guarantor Guarantor Eliminating Consolidated
MDC Subsidiaries Subsidiaries Entries MDC
Dollars in thousands
ASSETS
Homebuilding:
Cash and cash equivalents $ 418,822 $ 5,364 $ - $ - $ 424,186
Marketable securities - - - - -
Restricted cash - 14,279 - - 14,279
Trade and other receivables 624 65,205 - - 65,829
Inventories:
Housing completed or under construction - 1,036,191 - - 1,036,191
Land and land under development - 1,330,384 - - 1,330,384
Total inventories - 2,366,575 - - 2,366,575
Intercompany receivables 1,936,075 6,370 - (1,942,445 ) -
Investment in subsidiaries 488,993 - - (488,993 ) -
Property and equipment, net 23,192 37,222 - - 60,414
Deferred tax assets, net 22,508 - - (740 ) 21,768
Other assets 34,728 43,630 - - 78,358
Total Homebuilding Assets 2,924,942 2,538,645 - (2,432,178 ) 3,031,409
Financial Services:
Cash and cash equivalents - - 35,747 - 35,747
Marketable securities - - 56,747 - 56,747
Intercompany receivables - - 47,753 (47,753 ) -
Mortgage loans held-for-sale, net - - 197,021 - 197,021
Other assets - - 16,692 740 17,432
Total Financial Services Assets - - 353,960 (47,013 ) 306,947
Total Assets $ 2,924,942 $ 2,538,645 $ 353,960 $ (2,479,191 ) $ 3,338,356
LIABILITIES AND EQUITY
Homebuilding:
Accounts payable $ 289 $ 87,075 $ - $ - $ 87,364
Accrued and other liabilities 84,088 156,652 - 5,200 245,940
Advances and notes payable to parent and subsidiaries 53,658 1,912,969 - (1,966,627 ) -
Revolving credit facility 15,000 - - - 15,000
Senior notes, net 989,422 - - - 989,422
Total Homebuilding Liabilities 1,142,457 2,156,696 - (1,961,427 ) 1,337,726
Financial Services:
Accounts payable and accrued liabilities - - 73,729 (5,200 ) 68,529
Advances and notes payable to parent and subsidiaries - - 23,571 (23,571 ) -
Mortgage repurchase facility - - 149,616 - 149,616
Total Financial Services Liabilities - - 246,916 (28,771 ) 218,145
Total Liabilities 1,142,457 2,156,696 246,916 (1,990,198 ) 1,555,871
Equity:
Total Stockholders' Equity 1,782,485 381,949 107,044 (488,993 ) 1,782,485
Total Liabilities and Stockholders' Equity $ 2,924,942 $ 2,538,645 $ 353,960 $ (2,479,191 ) $ 3,338,356
M.D.C. Holdings, Inc. Supplemental Condensed Combining Balance Sheet
December 31, 2018
Non-
Guarantor Guarantor Eliminating Consolidated
MDC Subsidiaries Subsidiaries Entries MDC
(Dollars in thousands)
ASSETS
Homebuilding:
Cash and cash equivalents $ 410,127 $ 4,597 $ - $ - $ 414,724
Marketable securities - - - - -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Other assets, net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net - - 14,743 (1,010 ) 13,733
Total Financial Services Assets - - 276,231 (23,356 ) 252,875
Total Assets $ 2,674,373 $ 2,271,378 $ 276,231 $ (2,220,905 ) $ 3,001,077
LIABILITIES AND EQUITY
Homebuilding:
Accounts payable $ - $ 50,505 $ - $ - $ 50,505
Accrued and other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M.D.C. Holdings, Inc. Supplemental Condensed Combining Statements of Operations and Comprehensive Income
Year Ended December 31, 2019
Non-
Guarantor Guarantor Eliminating Consolidated
MDC Subsidiaries Subsidiaries Entries MDC
(Dollars in thousands)
Homebuilding:
Revenues $ - $ 3,205,248 $ - $ - $ 3,205,248
Cost of Sales - (2,600,196 ) - - (2,600,196 )
Inventory impairments - (935 ) - - (935 )
Gross margin - 604,117 - - 604,117
Selling, general, and administrative expenses (71,720 ) (290,507 ) - (563 ) (362,790 )
Equity income of subsidiaries 286,606 - - (286,606 ) -
Interest and other income 8,996 1,242 - (1,168 ) 9,070
Other expense 30 (5,665 ) - - (5,635 )
Homebuilding pretax income (loss) 223,912 309,187 - (288,337 ) 244,762
Financial Services:
Financial services pretax income - - 58,496 1,731 60,227
Income before income taxes 223,912 309,187 58,496 (286,606 ) 304,989
Provision for income taxes 14,400 (67,595 ) (13,482 ) - (66,677 )
Net income $ 238,312 $ 241,592 $ 45,014 $ (286,606 ) $ 238,312
Other comprehensive income related to available-for-sale securities, net of tax - - - - -
Comprehensive income $ 238,312 $ 241,592 $ 45,014 $ (286,606 ) $ 238,312 M.D.C. Holdings, Inc. Supplemental Condensed Combining Statement s of Operations and Comprehensive Income
Year Ended December 31, 2018
Non-
Guarantor Guarantor Eliminating Consolidated
MDC Subsidiaries Subsidiaries Entries MDC
(Dollars in thousands)
Homebuilding:
Revenues $ - $ 2,981,811 $ - $ - $ 2,981,811
Cost of Sales - (2,415,139 ) - - (2,415,139 )
Inventory impairments - (21,850 ) - - (21,850 )
Gross margin - 544,822 - - 544,822
Selling, general, and administrative expenses (64,824 ) (264,475 ) - (502 ) (329,801 )
Equity income of subsidiaries 254,723 - - (254,723 ) -
Interest and other income 7,843 1,029 4 (1,158 ) 7,718
Other expense 30 (5,275 ) - - (5,245 )
Homebuilding pretax income (loss) 197,772 276,101 4 (256,383 ) 217,494
Financial Services:
Financial services pretax income - - 44,700 1,660 46,360
Income before income taxes 197,772 276,101 44,704 (254,723 ) 263,854
Provision for income taxes 13,008 (55,539 ) (10,543 ) - (53,074 )
Net income $ 210,780 $ 220,562 $ 34,161 $ (254,723 ) $ 210,780
Other comprehensive income related to available-for-sale securities, net of tax - - - - -
Comprehensive income $ 210,780 $ 220,562 $ 34,161 $ (254,723 ) $ 210,780 M.D.C. Holdings, Inc. Supplemental Condensed Combining Statements of Operations and Comprehensive Income
Year Ended December 31, 2017
Non-
Guarantor Guarantor Eliminating Consolidated
MDC Subsidiaries Subsidiaries Entries MDC
(Dollars in thousands)
Homebuilding:
Revenues $ - $ 2,503,242 $ - $ - $ 2,503,242
Cost of Sales - (2,078,371 ) 98 - (2,078,273 )
Inventory impairments - (10,010 ) - - (10,010 )
Gross margin - 414,861 98 - 414,959
Selling, general, and administrative expenses (52,252 ) (234,430 ) - (806 ) (287,488 )
Equity income of subsidiaries 144,190 - - (144,190 ) -
Interest and other income 59,042 2,834 6 (546 ) 61,336
Other expense (30 ) (2,838 ) - - (2,868 )
Homebuilding pretax income (loss) 150,950 180,427 104 (145,542 ) 185,939
Financial Services:
Financial services pretax income - - 42,441 1,352 43,793
Income before income taxes 150,950 180,427 42,545 (144,190 ) 229,732
Provision for income taxes (9,115 ) (64,051 ) (14,731 ) - (87,897 )
Net income $ 141,835 $ 116,376 $ 27,814 $ (144,190 ) $ 141,835
Other comprehensive income related to available-for-sale securities, net of tax (18,079 ) - 3,382 (3,382 ) (18,079 )
Comprehensive income $ 123,756 $ 116,376 $ 31,196 $ (147,572 ) $ 123,756
M.D.C. Holdings, Inc. Supplementa l Condensed Combining Statement of Cash Flows
Year Ended December 31, 2019
Non-
Guarantor Guarantor Eliminating Consolidated
MDC Subsidiaries Subsidiaries Entries MDC
(Dollars in thousands)
Net cash provided by (used in) operating activities $ (9,997 ) $ 74,134 $ (6,304 ) $ - $ 57,833
Net cash provided by (used in) investing activities 76,468 (23,833 ) (4,149 ) (77,271 ) (28,785 )
Financing activities:
Payments from (advances to) subsidiaries - (41,618 ) (35,653 ) 77,271 -
Advances on mortgage repurchase facility, net - - 32,801 - 32,801
Dividend payments (73,117 ) - - - (73,117 )
Issuance of shares under stock-based compensation programs, net 15,341 - - - 15,341
Net cash provided by (used in) financing activities (57,776 ) (41,618 ) (2,852 ) 77,271 (24,975 )
Net increase (decrease) in cash and cash equivalents 8,695 8,683 (13,305 ) - 4,073
Cash and cash equivalents:
Beginning of period 410,127 10,960 49,052 - 470,139
End of period $ 418,822 $ 19,643 $ 35,747 $ - $ 474,212
Year Ended December 31, 2018
Non-
Guarantor Guarantor Eliminating Consolidated
MDC Subsidiaries Subsidiaries Entries MDC
(Dollars in thousands)
Net cash provided by (used in) operating activities $ 10,925 $ (47,132 ) $ 28,301 $ - $ (7,906 )
Net cash provided by (used in) investing activities (8,632 ) (25,415 ) (2,639 ) 56,900 20,214
Financing activities:
Payments from (advances to) subsidiaries - 70,456 (13,556 ) (56,900 ) -
Advances on mortgage repurchase facility, net - - 4,475 - 4,475
Dividend payments (67,718 ) - - - (67,718 )
Payments of deferred financing costs (3,026 ) - - - (3,026 )
Issuance of shares under stock-based compensation programs, net 9,860 - - - 9,860
Net cash provided by (used in) financing activities (60,884 ) 70,456 (9,081 ) (56,900 ) (56,409 )
Net increase (decrease) in cash and cash equivalents (58,591 ) (2,091 ) 16,581 - (44,101 )
Cash and cash equivalents:
Beginning of period 468,718 13,051 32,471 - 514,240
End of period $ 410,127 $ 10,960 $ 49,052 $ - $ 470,139
M.D.C. Holdings, Inc. Supplementa l Condensed Combining Statement of Cash Flows
Year Ended December 31, 2017
Non-
Guarantor Guarantor Eliminating Consolidated
MDC Subsidiaries Subsidiaries Entries MDC
(Dollars in thousands)
Net cash provided by operating activities $ 30,815 $ 8,991 $ 30,700 $ - $ 70,506
Net cash provided by (used in) investing activities 80,822 (454 ) (253 ) (22,325 ) 57,790
Financing activities:
Payments from (advances to) subsidiaries - (2,672 ) (19,653 ) 22,325 -
Advances on mortgage repurchase facility, net - - (2,145 ) - (2,145 )
Proceeds from the issuance of senior notes 146,463 - - - 146,463
Dividend payments (51,897 ) - - - (51,897 )
Excess tax benefit from share-based awards (2,665 ) - - - (2,665 )
Issuance of shares under stock-based compensation programs, net 9,501 - - - 9,501
Net cash provided by (used in) financing activities 101,402 (2,672 ) (21,798 ) 22,325 99,257
Net increase in cash and cash equivalents 213,039 5,865 8,649 - 227,553
Cash and cash equivalents:
Beginning of period 255,679 7,186 23,822 - 286,687
End of period $ 468,718 $ 13,051 $ 32,471 $ - $ 514,240</t>
  </si>
  <si>
    <t>Significant Accounting Policies (Policies)</t>
  </si>
  <si>
    <t>Accounting Policies [Abstract]</t>
  </si>
  <si>
    <t>Consolidation, Policy [Policy Text Block]</t>
  </si>
  <si>
    <t xml:space="preserve">Principles of Consolidation </t>
  </si>
  <si>
    <t>Business Description, Policy [Policy Text Block]</t>
  </si>
  <si>
    <t xml:space="preserve">Description of Business Our financial services operations consist of HomeAmerican Mortgage Corporation (“HomeAmerican”), which originates mortgage loans, primarily for our homebuyers, American Home Insurance Agency, Inc. (“American Home Insurance”), which offers third </t>
  </si>
  <si>
    <t>Basis of Accounting, Policy [Policy Text Block]</t>
  </si>
  <si>
    <t xml:space="preserve">Presentation </t>
  </si>
  <si>
    <t>Use of Estimates, Policy [Policy Text Block]</t>
  </si>
  <si>
    <t xml:space="preserve">Use of Accounting Estimates </t>
  </si>
  <si>
    <t>Cash and Cash Equivalents, Policy [Policy Text Block]</t>
  </si>
  <si>
    <t xml:space="preserve">Cash and Cash Equivalents three </t>
  </si>
  <si>
    <t>Investment, Policy [Policy Text Block]</t>
  </si>
  <si>
    <t xml:space="preserve">Equity securities January 1, 2018, 2016 01 2 Debt securities </t>
  </si>
  <si>
    <t>Cash and Cash Equivalents, Restricted Cash and Cash Equivalents, Policy [Policy Text Block]</t>
  </si>
  <si>
    <t xml:space="preserve">Restricted Cash may December 31, 2019 2018, </t>
  </si>
  <si>
    <t>Receivable [Policy Text Block]</t>
  </si>
  <si>
    <t xml:space="preserve">Trade and Other Receivables December 31, 2019 2018, </t>
  </si>
  <si>
    <t>Financing Receivable, Held-for-sale [Policy Text Block]</t>
  </si>
  <si>
    <t xml:space="preserve">Mortgage Loans Held-for-Sale, net third </t>
  </si>
  <si>
    <t>Inventory, Real Estate, Policy [Policy Text Block]</t>
  </si>
  <si>
    <t xml:space="preserve">Inventories 1 2 3 4 5 6 1 2 3 4 5 In accordance with Accounting Standards Codification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7, Fair Value Measurements, 3 If land is classified as held for sale, in accordance with ASC 360, 2 7, Fair Value Measurements not not </t>
  </si>
  <si>
    <t>Costs Related to Sales Facilities, Policy [Policy Text Block]</t>
  </si>
  <si>
    <t xml:space="preserve">Costs Related to Sales Facilities. 340 40, Other Assets and Deferred Costs – Contracts with Customers January 1, 2018, 2 not </t>
  </si>
  <si>
    <t>Property, Plant and Equipment, Policy [Policy Text Block]</t>
  </si>
  <si>
    <t xml:space="preserve">Property and Equipment, net December 31, 2019, 2018 2017, The following table sets forth the cost and carrying value of our homebuilding property and equipment by major asset category.
Accumulated
Depreciation and Carrying
Cost Amortization Value
December 31, 2019: (Dollars in thousands)
Sales facilities $ 60,964 $ (25,802 ) $ 35,162
Airplane 31,230 (10,145 ) 21,085
Computer software and equipment 22,660 (20,730 ) 1,930
Leasehold improvements 7,339 (5,817 ) 1,522
Other 2,056 (1,341 ) 715
Total $ 124,249 $ (63,835 ) $ 60,414
December 31, 2018:
Sales facilities $ 59,374 $ (26,920 ) $ 32,454
Airplane 31,013 (9,488 ) 21,525
Computer software and equipment 21,507 (19,374 ) 2,133
Leasehold improvements 6,827 (5,188 ) 1,639
Other 1,577 (1,161 ) 416
Total $ 120,298 $ (62,131 ) $ 58,167 </t>
  </si>
  <si>
    <t>Income Tax, Policy [Policy Text Block]</t>
  </si>
  <si>
    <t xml:space="preserve">Deferred Tax Asset s , net 1 2 not 50% not </t>
  </si>
  <si>
    <t>Consolidation, Variable Interest Entity, Policy [Policy Text Block]</t>
  </si>
  <si>
    <t xml:space="preserve">Variable Interest Entities 810, Consolidation 810” not 810 not December 31, 2019 2018, not </t>
  </si>
  <si>
    <t>Goodwill and Intangible Assets, Goodwill, Policy [Policy Text Block]</t>
  </si>
  <si>
    <t xml:space="preserve">Goodwill. 350, Intangibles–Goodwill and Other (“ASC 350” may not three first no If a qualitative assessment indicates it is more likely than not second third third Based on our analysis, we have concluded that as of December 31, 2019 2018, no </t>
  </si>
  <si>
    <t>Income Tax Uncertainties, Policy [Policy Text Block]</t>
  </si>
  <si>
    <t xml:space="preserve">Liability for Unrecognized Tax Benefits. 740, Income Taxes The evaluation of a tax position is a two first not not not not The second not 50 </t>
  </si>
  <si>
    <t>Standard Product Warranty, Policy [Policy Text Block]</t>
  </si>
  <si>
    <t xml:space="preserve">Warranty Accrual third third first two three ten not Warranty payments are recorded against the warranty accrual. Additional reserves may not may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t>
  </si>
  <si>
    <t>Liability Reserve Estimate, Policy [Policy Text Block]</t>
  </si>
  <si>
    <t xml:space="preserve">Insurance Reserves. 14 </t>
  </si>
  <si>
    <t>Self Insurance Reserve [Policy Text Block]</t>
  </si>
  <si>
    <t xml:space="preserve">Reserves for Construction Defect Claims. 1 2 not 14 </t>
  </si>
  <si>
    <t>Commitments and Contingencies, Policy [Policy Text Block]</t>
  </si>
  <si>
    <t xml:space="preserve">Litigation Reserves. 18 </t>
  </si>
  <si>
    <t>Derivatives, Policy [Policy Text Block]</t>
  </si>
  <si>
    <t xml:space="preserve">Derivative Financial Instruments not At December 31, 2019 2018, December 31, 2019 2018, not not December 31, 2019 2018, For the years ended December 31, 2019, 2018 2017, </t>
  </si>
  <si>
    <t>Revenue from Contract with Customer [Policy Text Block]</t>
  </si>
  <si>
    <t xml:space="preserve">Revenue Recognition for Homebuilding Segments. We generally do not 1 not 2 not third In certain states where we build, we are not not Revenue expected to be recognized in any future year related to remaining performance obligations (if any) and contract liabilities expected to be recognized as revenue, excluding revenue pertaining to contracts that have an original expected duration of one not Revenue Recognition for HomeAmerican 1 2 third third 1 third 2 third 3 not We measure mortgage loans held-for-sale at fair value with the changes in fair value being reported in earnings at each reporting date. The impact of recording changes in fair value to earnings did not December 31, 2019, 2018 2017. December 31, 2019, 2018 2017, </t>
  </si>
  <si>
    <t>Revenue from Contract With Customer, Cost of Sales, Policy [Policy Text Block]</t>
  </si>
  <si>
    <t xml:space="preserve">Home Cost of Sales When a home is closed, we may not 1 not 2 </t>
  </si>
  <si>
    <t>Share-based Payment Arrangement [Policy Text Block]</t>
  </si>
  <si>
    <t xml:space="preserve">Stock-Based Compensation Expense 718, Compensation—Stock Compensation 718”
● Awards with service-based vesting conditions only – Expense is recognized on a straight-line basis over the requisite service period of the award.
● Awards with performance-based vesting conditions – Expense is not
● Awards with market-based vesting conditions (“Market-Based”) – Expense is recognized on a straight-line basis over the requisite service period, which is the lesser of the derived service period or the explicit service period, if one An annual forfeiture rate is estimated at the time of grant for all share-based payment awards that contain service and/or performance conditions. That rate is revised, if necessary, in subsequent periods if the actual forfeiture rate differs from our estimate. </t>
  </si>
  <si>
    <t>Earnings Per Share, Policy [Policy Text Block]</t>
  </si>
  <si>
    <t>Earnings (Loss) Per Common Share. two two two 260.</t>
  </si>
  <si>
    <t>Note 1 - Summary of Significant Accounting Policies (Tables)</t>
  </si>
  <si>
    <t>Notes Tables</t>
  </si>
  <si>
    <t>Property, Plant and Equipment [Table Text Block]</t>
  </si>
  <si>
    <t xml:space="preserve">Accumulated
Depreciation and Carrying
Cost Amortization Value
December 31, 2019: (Dollars in thousands)
Sales facilities $ 60,964 $ (25,802 ) $ 35,162
Airplane 31,230 (10,145 ) 21,085
Computer software and equipment 22,660 (20,730 ) 1,930
Leasehold improvements 7,339 (5,817 ) 1,522
Other 2,056 (1,341 ) 715
Total $ 124,249 $ (63,835 ) $ 60,414
December 31, 2018:
Sales facilities $ 59,374 $ (26,920 ) $ 32,454
Airplane 31,013 (9,488 ) 21,525
Computer software and equipment 21,507 (19,374 ) 2,133
Leasehold improvements 6,827 (5,188 ) 1,639
Other 1,577 (1,161 ) 416
Total $ 120,298 $ (62,131 ) $ 58,167 </t>
  </si>
  <si>
    <t>Note 2 - Recently Issued Accounting Standards (Tables)</t>
  </si>
  <si>
    <t>Schedule of New Accounting Pronouncements and Changes in Accounting Principles [Table Text Block]</t>
  </si>
  <si>
    <t xml:space="preserve">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t>
  </si>
  <si>
    <t>Note 3 - Supplemental Income Statement and Cash Flow Disclosure (Tables)</t>
  </si>
  <si>
    <t>Interest and Other Income [Table Text Block]</t>
  </si>
  <si>
    <t xml:space="preserve">Year Ended December 31,
2019 2018 2017
Homebuilding
Interest and other income
Interest income $ 7,797 $ 6,376 $ 3,896
Dividend income - - 1,160
Net realized gains from the sales of marketable securities - - 17,775
Realized gain from the sale of metropolitan district bond securities (related party) - - 35,847
Other income 1,273 1,342 2,658
Total $ 9,070 $ 7,718 $ 61,336
Financial Services
Other income (expense), net
Interest income $ 4,404 $ 4,031 $ 2,924
Dividend income 1,022 869 1,031
Gain (loss) on marketable equity securities, net 11,797 (3,745 ) -
Total $ 17,223 $ 1,155 $ 3,955 </t>
  </si>
  <si>
    <t>Schedule of Cash Flow, Supplemental Disclosures [Table Text Block]</t>
  </si>
  <si>
    <t xml:space="preserve">Year Ended December 31,
2019 2018 2017
(Dollars in thousands)
Cash paid for:
Interest, net of interest capitalized $ 685 $ 726 $ 637
Income taxes $ 56,476 $ 30,157 $ 49,830 </t>
  </si>
  <si>
    <t>Note 4 - Segment Reporting (Tables)</t>
  </si>
  <si>
    <t>Reconciliation of Revenue from Segments to Consolidated [Table Text Block]</t>
  </si>
  <si>
    <t xml:space="preserve">Year Ended December 31,
2019 2018 2017
(Dollars in thousands)
Homebuilding
West $ 1,771,060 $ 1,567,141 $ 1,316,069
Mountain 1,131,568 1,080,475 805,669
East 302,620 334,195 381,504
Total homebuilding revenues $ 3,205,248 $ 2,981,811 $ 2,503,242
Financial Services
Mortgage operations $ 55,222 $ 53,476 $ 48,841
Other 32,783 29,929 25,531
Total financial services revenues $ 88,005 $ 83,405 $ 74,372
Total revenues $ 3,293,253 $ 3,065,216 $ 2,577,614 </t>
  </si>
  <si>
    <t>Reconciliation of Operating Profit (Loss) from Segments to Consolidated [Table Text Block]</t>
  </si>
  <si>
    <t xml:space="preserve">Year Ended December 31,
2019 2018 2017
(Dollars in thousands)
Homebuilding
West $ 163,069 $ 128,829 $ 79,719
Mountain 136,313 134,710 86,428
East 9,857 12,611 14,418
Corporate 1 (64,477 ) (58,656 ) 5,374
Total homebuilding pretax income $ 244,762 $ 217,494 $ 185,939
Financial Services
Mortgage operations $ 29,312 $ 31,920 $ 28,628
Other 30,915 14,440 15,165
Total financial services pretax income $ 60,227 $ 46,360 $ 43,793
Total pretax income $ 304,989 $ 263,854 $ 229,732 </t>
  </si>
  <si>
    <t>Reconciliation of Assets from Segment to Consolidated [Table Text Block]</t>
  </si>
  <si>
    <t xml:space="preserve">December 31,
2019 2018
(Dollars in thousands)
Homebuilding Assets
West $ 1,461,645 $ 1,301,374
Mountain 869,665 793,150
East 194,592 169,485
Corporate 505,507 484,193
Total homebuilding assets $ 3,031,409 $ 2,748,202
Financial Services
Mortgage operations $ 209,946 $ 159,677
Other 97,001 93,198
Total financial services assets $ 306,947 $ 252,875
Total assets $ 3,338,356 $ 3,001,077 </t>
  </si>
  <si>
    <t>Note 5 - Earnings Per Share (Tables)</t>
  </si>
  <si>
    <t>Schedule of Earnings Per Share, Basic and Diluted [Table Text Block]</t>
  </si>
  <si>
    <t xml:space="preserve">Year Ended December 31,
2019 2018 2017
(Dollars in thousands, except per share amounts)
Numerator
Net income $ 238,312 $ 210,780 $ 141,835
Less: distributed earnings allocated to participating securities (466 ) (413 ) (257 )
Less: undistributed earnings allocated to participating securities (1,020 ) (846 ) (441 )
Net income attributable to common stockholders (numerator for basic earnings per share) 236,826 209,521 141,137
Add back: undistributed earnings allocated to participating securities 1,020 846 441
Less: undistributed earnings reallocated to participating securities (992 ) (833 ) (431 )
Numerator for diluted earnings per share under two class method $ 236,854 $ 209,534 $ 141,147
Denominator
Weighted-average common shares outstanding 61,616,988 60,571,123 60,117,021
Add: dilutive effect of stock options 1,737,945 984,076 1,336,557
Add: dilutive effect of performance share units 347,733 275,562 -
Denominator for diluted earnings per share under two class method 63,702,666 61,830,761 61,453,578
Basic Earnings Per Common Share $ 3.84 $ 3.46 $ 2.35
Diluted Earnings Per Common Share $ 3.72 $ 3.39 $ 2.30 </t>
  </si>
  <si>
    <t>Note 6 - Accumulated Other Comprehensive Income (Tables)</t>
  </si>
  <si>
    <t>Schedule of Accumulated Other Comprehensive Income (Loss) [Table Text Block]</t>
  </si>
  <si>
    <t xml:space="preserve">Year Ended December 31,
2019 2018 2017
(Dollars in thousands)
Unrealized gains (losses) on available-for-sale marketable securities (1)
Beginning balance $ - $ 3,992 $ 7,730
Adoption of accounting standards (Note 2) - (3,992 ) -
Other comprehensive income (loss) before reclassifications - - 7,320
Amounts reclassified from AOCI (2) - - (11,058 )
Ending balance $ - $ - $ 3,992
Unrealized gains on available-for-sale metropolitan district bond securities (1)
Beginning balance $ - $ - $ 14,341
Other comprehensive income before reclassifications - - 7,884
Amounts reclassified from AOCI - - (22,225 )
Ending balance $ - $ - $ -
Total ending AOCI $ - $ - $ 3,992 </t>
  </si>
  <si>
    <t>Reclassification out of Accumulated Other Comprehensive Income [Table Text Block]</t>
  </si>
  <si>
    <t xml:space="preserve">Year Ended December 31,
Affected Line Item in the Statements of Operations 2019 2018 2017
(Dollars in thousands)
Homebuilding: Net realized gains (losses) from the sales of marketable securities $ - $ - $ 17,775
Homebuilding: Realized gain from the sale of metropolitan district bond securities (related party) - - 35,847
Homebuilding: Other-than-temporary impairment of marketable securities - - (51 )
Financial services: Interest and other income - - 347
Financial services: Other-than-temporary impairment of marketable securities - - (235 )
Income before income taxes - - 53,683
Provision for income taxes - - (20,400 )
Net income $ - $ - $ 33,283 </t>
  </si>
  <si>
    <t>Note 7 - Fair Value Measurements (Tables)</t>
  </si>
  <si>
    <t>Fair Value, Assets Measured on Recurring Basis [Table Text Block]</t>
  </si>
  <si>
    <t xml:space="preserve">Fair Value
Financial Instrument Hierarchy December 31, 2019 December 31, 2018
(Dollars in thousands)
Cash and cash equivalents
Debt securities (available-for-sale) Level 1 $ - $ 34,866
Marketable securities
Equity securities Level 1 $ 56,747 $ 40,879
Mortgage loans held-for-sale, net Level 2 $ 197,021 $ 149,211 </t>
  </si>
  <si>
    <t>Available-for-sale Securities [Table Text Block]</t>
  </si>
  <si>
    <t xml:space="preserve">December 31, 2018
Amortized OTTI Net Amortized Cost Fair Value
Financial Services
Cash and cash equivalents
Debt securities $ 34,866 $ - $ 34,866 $ 34,866 </t>
  </si>
  <si>
    <t>Gain (Loss) on Securities [Table Text Block]</t>
  </si>
  <si>
    <t>Year Ended December 31,
2019 2018
(Dollars in thousands)
Net gain (loss) recognized during the period on equity securities $ 11,797 $ (3,745 )
Less: Net gain (loss) recognized during the period on equity securities sold during the period 647 (534 )
Unrealized gain (loss) recognized during the reporting period on equity securities still held at the reporting date $ 11,150 $ (3,211 )</t>
  </si>
  <si>
    <t>Fair Value of Senior Notes [Table Text Block]</t>
  </si>
  <si>
    <t xml:space="preserve">December 31, 2019 December 31, 2018
Carrying Fair Value Carrying Fair Value
(Dollars in thousands)
$250 Million 5.625% senior notes due February 2020, net $ 249,909 $ 250,400 $ 248,850 $ 253,413
$250 Million 5.500% senior notes due January 2024, net 249,005 272,083 248,789 242,983
$500 Million 6.000% senior notes due January 2043, net 490,508 528,542 490,328 386,552
Total $ 989,422 $ 1,051,025 $ 987,967 $ 882,948 </t>
  </si>
  <si>
    <t>Note 8 - Inventories (Tables)</t>
  </si>
  <si>
    <t>Schedule of Inventory [Table Text Block]</t>
  </si>
  <si>
    <t xml:space="preserve">December 31, December 31,
2019 2018
(Dollars in thousands)
Housing Completed or Under Construction:
West $ 589,040 $ 521,960
Mountain 358,370 347,738
East 88,781 82,738
Subtotal 1,036,191 952,436
Land and Land Under Development:
West 772,189 705,591
Mountain 468,718 402,657
East 89,477 72,310
Subtotal 1,330,384 1,180,558
Total Inventories $ 2,366,575 $ 2,132,994 </t>
  </si>
  <si>
    <t>Schedule of Inventory Impairments [Table Text Block]</t>
  </si>
  <si>
    <t xml:space="preserve">Year Ended December 31,
2019 2018 2017
(Dollars in thousands)
Housing Completed or Under Construction:
West $ 100 $ 2,860 $ 4,733
Mountain - 417 390
East 435 1,227 2,720
Subtotal 535 4,504 7,843
Land and Land Under Development:
West - 16,198 1,252
Mountain 400 958 380
East - 190 535
Subtotal 400 17,346 2,167
Total Inventory Impairments $ 935 $ 21,850 $ 10,010 </t>
  </si>
  <si>
    <t>Quantitative Data for Fair Value of the Impaired Inventory [Table Text Block]</t>
  </si>
  <si>
    <t xml:space="preserve">Impairment Data Quantitative Data
Three Months Ended Total Inventory Fair Value of Number of Discount Rate
(Dollars in thousands)
March 31, 2019 16 $ 610 $ 10,476 2 N/A
June 30, 2019 12 - - 0 N/A
September 30, 2019 16 - - 0 N/A
December 31, 2019 14 325 3,948 2 N/A
Total $ 935
March 31, 2018 24 $ 550 $ 5,223 2 12%
June 30, 2018 17 200 767 1 12%
September 30, 2018 17 11,098 29,874 2 12% - 18%
December 31, 2018 20 10,002 32,248 10 12% - 18%
Total $ 21,850
March 31, 2017 33 $ 4,850 $ 19,952 2 12% - 18%
June 30, 2017 35 - - 0 N/A
September 30, 2017 33 4,540 52,190 9 10% - 15%
December 31, 2017 23 620 14,245 2 10% - 12%
Total $ 10,010 </t>
  </si>
  <si>
    <t>Note 9 - Capitalization of Interest (Tables)</t>
  </si>
  <si>
    <t>Capitalization of Interest [Table Text Block]</t>
  </si>
  <si>
    <t xml:space="preserve">Year Ended December 31,
2019 2018 2017
(Dollars in thousands)
Homebuilding interest incurred $ 63,635 $ 62,631 $ 55,170
Less: Interest capitalized (63,635 ) (62,631 ) (55,170 )
Homebuilding interest expensed $ - $ - $ -
Interest capitalized, beginning of period $ 54,845 $ 57,541 $ 68,085
Plus: Interest capitalized during period 63,635 62,631 55,170
Less: Previously capitalized interest included in home and land cost of sales (63,170 ) (65,327 ) (65,714 )
Interest capitalized, end of period $ 55,310 $ 54,845 $ 57,541 </t>
  </si>
  <si>
    <t>Note 10 - Homebuilding Prepaid and Other Assets (Tables)</t>
  </si>
  <si>
    <t>Schedule of Other Assets [Table Text Block]</t>
  </si>
  <si>
    <t xml:space="preserve">December 31,
2019 2018
(Dollars in thousands)
Operating lease right-of-use asset (Note 2 and Note 11) $ 30,277 $ -
Land option deposits 27,361 23,805
Prepaid expenses 7,294 7,324
Goodwill 6,008 6,008
Deferred debt issuance costs on revolving credit facility, net 6,130 7,662
Other 1,288 995
Total $ 78,358 $ 45,794 </t>
  </si>
  <si>
    <t>Note 11 - Leases (Tables)</t>
  </si>
  <si>
    <t>Lease, Cost [Table Text Block]</t>
  </si>
  <si>
    <t xml:space="preserve">Year Ended
December 31, 2019
(Dollars in thousands)
Operating lease cost 1 $ 7,690
Sublease income (Note 16) (150 )
Net lease cost $ 7,540 </t>
  </si>
  <si>
    <t>Schedule of Lease Cash Flow Information [Table Text Block]</t>
  </si>
  <si>
    <t xml:space="preserve">Year Ended
December 31, 2019
(Dollars in thousands)
Cash paid for amounts included in the measurement of lease liabilities:
Operating cash flows from operating leases $ 7,255
Leased assets obtained in exchange for new operating lease liabilities $ 3,255 </t>
  </si>
  <si>
    <t>Schedule of Lease Terms and Discount Rates [Table Text Block]</t>
  </si>
  <si>
    <t>December 31, 2019
Weighted-average remaining lease term (years) 6.1
Weighted-average discount rate 5.5 %</t>
  </si>
  <si>
    <t>Lessee, Operating Lease, Liability, Maturity [Table Text Block]</t>
  </si>
  <si>
    <t xml:space="preserve">Year Ended
December 31,
2020 $ 6,300
2021 6,705
2022 6,314
2023 5,294
2024 4,873
Thereafter 8,289
Total operating lease payments 1 $ 37,775
Less: Interest 5,605
Present value of operating lease liabilities 2 $ 32,170 </t>
  </si>
  <si>
    <t>Note 12 - Homebuilding Accrued and Other Liabilities and Financial Services Accounts Payable and Accrued Liabilities (Tables)</t>
  </si>
  <si>
    <t>Schedule of Accrued Liabilities [Table Text Block]</t>
  </si>
  <si>
    <t xml:space="preserve">December 31,
2019 2018
(Dollars in thousands)
Accrued compensation and related expenses $ 45,003 $ 39,459
Customer and escrow deposits 39,001 34,463
Warranty accrual 31,386 28,262
Lease liability (Note 2 and Note 11) 30,830 -
Accrued interest 27,734 27,734
Construction defect claim reserves 8,196 8,464
Land development and home construction accruals 9,750 8,683
Other accrued liabilities 54,040 49,182
Total accrued and other liabilities $ 245,940 $ 196,247 </t>
  </si>
  <si>
    <t>Schedule of Accounts Payable and Accrued Liabilities [Table Text Block]</t>
  </si>
  <si>
    <t xml:space="preserve">December 31,
2019 2018
(Dollars in thousands)
Insurance reserves $ 52,219 $ 46,844
Accounts payable and other accrued liabilities 16,310 11,699
Total accounts payable and accrued liabilities $ 68,529 $ 58,543 </t>
  </si>
  <si>
    <t>Note 13 - Warranty Accrual (Tables)</t>
  </si>
  <si>
    <t>Schedule of Product Warranty Liability [Table Text Block]</t>
  </si>
  <si>
    <t xml:space="preserve">Year Ended December 31,
2019 2018 2017
(Dollars in thousands)
Balance at beginning of period $ 28,262 $ 21,909 $ 20,678
Expense provisions 15,525 14,513 10,769
Cash payments (12,466 ) (11,573 ) (10,879 )
Adjustments 65 3,413 1,341
Balance at end of period $ 31,386 $ 28,262 $ 21,909 </t>
  </si>
  <si>
    <t>Note 14 - Insurance and Construction Defect Claim Reserves (Tables)</t>
  </si>
  <si>
    <t>Schedule of Liability for Unpaid Claims and Claims Adjustment Expense [Table Text Block]</t>
  </si>
  <si>
    <t xml:space="preserve">December 31,
2019 2018 2017
(Dollars in thousands)
Balance at beginning of period $ 55,308 $ 52,686 $ 50,954
Expense provisions 12,650 11,213 9,697
Cash payments, net of recoveries (8,493 ) (8,591 ) (9,215 )
Adjustments 950 - 1,250
Balance at end of period $ 60,415 $ 55,308 $ 52,686 </t>
  </si>
  <si>
    <t>Note 15 - Income Taxes (Tables)</t>
  </si>
  <si>
    <t>Schedule of Components of Income Tax Expense (Benefit) [Table Text Block]</t>
  </si>
  <si>
    <t xml:space="preserve">Year Ended December 31,
2019 2018 2017
(Dollars in thousands)
Current tax provision:
Federal $ 50,870 $ 47,547 $ 41,737
State 2,137 1,798 1,374
Total current 53,007 49,345 43,111
Deferred tax provision:
Federal 5,175 (2,755 ) 37,398
State 8,495 6,484 7,388
Total deferred 13,670 3,729 44,786
Provision for income taxes $ 66,677 $ 53,074 $ 87,897 </t>
  </si>
  <si>
    <t>Schedule of Effective Income Tax Rate Reconciliation [Table Text Block]</t>
  </si>
  <si>
    <t>Year Ended December 31,
2019 2018 2017
(Dollars in thousands)
Tax expense computed at federal statutory rate $ 64,048 $ 55,409 $ 80,406
State income tax expense, net of federal benefit 9,810 9,661 6,432
Other permanent differences 265 (31 ) (748 )
Domestic manufacturing deduction - - (5,387 )
Limitation on executive compensation 4,463 2,912 -
Rate change effect of tax method changes - (5,661 ) -
Tax expense (benefit) related to an increase (decrease) in unrecognized tax benefits (1,571 ) 4,680 75
Stock based compensation (windfall)/shortfall (2,828 ) 415 2,832
Federal energy credits (7,649 ) (12,446 ) -
Rate changes 190 (78 ) 10,018
Change in valuation allowance 121 (885 ) (8,978 )
Other (172 ) (902 ) 3,247
Provision for income taxes $ 66,677 $ 53,074 $ 87,897
Effective tax rate 21.9 % 20.1 % 38.3 %</t>
  </si>
  <si>
    <t>Schedule of Deferred Tax Assets and Liabilities [Table Text Block]</t>
  </si>
  <si>
    <t xml:space="preserve">December 31,
2019 2018
(Dollars in thousands)
Deferred tax assets:
State net operating loss carryforwards $ 10,123 $ 18,045
Stock-based compensation expense 10,493 11,767
Warranty, litigation and other reserves 12,784 12,844
Accrued compensation 2,592 2,622
Asset impairment charges 3,526 5,848
Inventory, additional costs capitalized for tax purposes 7,228 5,863
Other, net 910 1,680
Total deferred tax assets 47,656 58,669
Valuation allowance (6,498 ) (7,598 )
Total deferred tax assets, net of valuation allowance 41,158 51,071
Deferred tax liabilities:
Property, equipment and other assets 9,551 8,440
Deferral of profit on home sales 3,359 1,817
Unrealized gain on marketable securities 2,716 375
Other, net 3,764 3,261
Total deferred tax liabilities 19,390 13,893
Net deferred tax asset $ 21,768 $ 37,178 </t>
  </si>
  <si>
    <t>Schedule of Unrecognized Tax Benefits Roll Forward [Table Text Block]</t>
  </si>
  <si>
    <t xml:space="preserve">Year Ended December 31,
2019 2018 2017
(Dollars in thousands)
Gross unrecognized tax benefits at beginning of year $ 8,579 $ 547 $ 577
Increases related to prior year tax positions 75 8,190 94
Decreases related to prior year tax positions - - -
Lapse of applicable statute of limitations (139 ) (158 ) (124 )
Gross unrecognized tax benefits at end of year $ 8,515 $ 8,579 $ 547 </t>
  </si>
  <si>
    <t>Note 17 - Lines of Credit and Total Debt Obligations (Tables)</t>
  </si>
  <si>
    <t>Schedule of Debt [Table Text Block]</t>
  </si>
  <si>
    <t xml:space="preserve">December 31,
2019 2018
(Dollars in thousands)
$250 Million 5.625% senior notes due February 2020, net $ 249,909 $ 248,850
$250 Million 5.500% senior notes due January 2024, net 249,005 248,789
$500 Million 6.000% senior notes due January 2043, net 490,508 490,328
Total $ 989,422 $ 987,967 </t>
  </si>
  <si>
    <t>Note 19 - Concentration of Third-party Mortgage Purchasers (Tables)</t>
  </si>
  <si>
    <t>Schedules of Concentration of Risk, by Risk Factor [Table Text Block]</t>
  </si>
  <si>
    <t>Year Ended December 31,
2019 2018 2017
PennyMac Loan Services, LLC 41 % 23 % 17 %
Wells Fargo Funding, Inc. 16 % 9 % 13 %
Fannie Mae 7 % 11 % 11 %
U.S. Bancorp 6 % 11 % 9 %
SunTrust Mortgage, Inc. 4 % 11 % 8 %
Ginnie Mae 4 % 5 % 11 %
Flagstar Bancorp, Inc. 3 % 11 % 6 %</t>
  </si>
  <si>
    <t>Note 22 - Stock Based Compensation (Tables)</t>
  </si>
  <si>
    <t>Share-based Payment Arrangement, Activity [Table Text Block]</t>
  </si>
  <si>
    <t xml:space="preserve">Year Ended December 31,
2019 2018 2017
Expected lives of options (years) 9.5 9.1 N/A
Expected volatility 29.9 % 29.7 % N/A
Risk free interest rate 1.7 % 3.0 % N/A
Dividend yield rate 3.4 % 3.9 % N/A </t>
  </si>
  <si>
    <t>Share-based Payment Arrangement, Option, Activity [Table Text Block]</t>
  </si>
  <si>
    <t xml:space="preserve">Year Ended December 31,
2019 2018 2017
Weighted- Weighted- Weighted-
Average Average Average
Number of Exercise Number of Exercise Number of Exercise
Shares Price Shares Price Shares Price
Outstanding Stock Option Activity
Outstanding, beginning of year 5,974,433 $ 23.50 6,094,033 $ 23.35 7,175,816 $ 24.20
Granted 412,247 35.55 486,000 28.45 - N/A
Exercised (987,496 ) 25.65 (393,571 ) 25.06 (411,249 ) 23.00
Forfeited - N/A (9,950 ) 20.46 - N/A
Cancelled - N/A (202,079 ) 27.94 (670,534 ) 32.63
Outstanding, end of year 5,399,184 $ 24.00 5,974,433 $ 23.50 6,094,033 $ 23.35 </t>
  </si>
  <si>
    <t>Schedule of Nonvested Share Activity [Table Text Block]</t>
  </si>
  <si>
    <t xml:space="preserve">Year Ended December 31,
2019 2018 2017
Weighted- Weighted- Weighted-
Number of Average Number of Average Number of Average
Shares Fair Value Shares Fair Value Shares Fair Value
Unvested Stock Option Activity
Outstanding, beginning of year 483,542 $ 6.26 135,481 $ 5.76 2,670,744 $ 4.72
Granted 412,247 7.88 486,000 6.32 - N/A
Vested (195,541 ) 5.93 (127,989 ) 6.18 (2,535,263 ) 4.66
Forfeited - N/A (9,950 ) 3.90 - N/A
Unvested, end of year 700,248 $ 7.20 483,542 $ 6.26 135,481 $ 5.76 </t>
  </si>
  <si>
    <t>Share-based Compensation Arrangement by Share-based Payment Award, Options, Vested and Expected to Vest, Outstanding and Exercisable [Table Text Block]</t>
  </si>
  <si>
    <t xml:space="preserve">Exercisable or expected to vest
Number outstanding 5,397,398
Weighted-average exercise price $ 24.00
Aggregate intrinsic value (in thousands) $ 76,431
Weighted-average remaining contractual term (years) 4.75
Exercisable
Number outstanding 4,698,936
Weighted-average exercise price $ 22.75
Aggregate intrinsic value (in thousands) $ 72,411
Weighted-average remaining contractual term (years) 4.12 </t>
  </si>
  <si>
    <t>Share-based Payment Arrangement, Option, Exercise Price Range [Table Text Block]</t>
  </si>
  <si>
    <t xml:space="preserve">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1,269,604 2.26 $ 19.89 1,260,418 2.24 $ 19.90
$ 20.01 - $ 25.00 2,894,522 4.97 23.17 2,891,460 4.96 23.17
$ 25.01 - $ 30.00 804,440 5.58 27.40 516,440 4.01 26.78
$ 30.01 - $ 35.00 30,618 3.08 32.37 30,618 3.08 32.37
$ 35.01 - $ 40.00 400,000 9.59 35.55 - NA N/A
Total 5,399,184 4.75 $ 24.00 4,698,936 4.12 $ 22.75 </t>
  </si>
  <si>
    <t>Schedule of Nonvested Restricted Stock Units Activity [Table Text Block]</t>
  </si>
  <si>
    <t xml:space="preserve">Year Ended December 31,
2019 2018 2017
Weighted- Weighted- Weighted-
Average Average Average
Number of Grant Date Number of Grant Date Number of Grant Date
Shares Fair Value Shares Fair Value Shares Fair Value
Unvested, beginning of year 337,909 $ 25.61 317,390 $ 23.89 221,133 $ 19.85
Granted 167,676 33.85 143,214 29.51 160,620 27.42
Vested (156,235 ) 27.24 (117,404 ) 25.45 (57,375 ) 22.57
Forfeited (5,292 ) 30.56 (5,292 ) 28.84 (6,988 ) 21.81
Unvested, end of year 344,058 $ 30.54 337,909 $ 25.61 317,390 $ 23.89 </t>
  </si>
  <si>
    <t>Share-based Payment Arrangement, Performance Shares, Outstanding Activity [Table Text Block]</t>
  </si>
  <si>
    <t xml:space="preserve">Threshold Goal Target Goal Maximum Goal
Date of Award Performance Period Base Period Base Period Revenues PSUs Home Sale Revenues PSUs Home Sale Revenues PSUs Home Sale Revenues Fair Value per Share Maximum Potential Expense to be Recognized* Maximum Remaining Expense to be Recognized*
July 25, 2016 July 1, 2016 to June 30, 2019 July 1, 2015 to June 30, 2016 $1.975 billion 137,781 $2.074 billion 275,562 $2.173 billion 551,124 $2.370 billion $ 19.66 $ 10,834 $ -
June 20, 2017 April 1, 2017 to March 31, 2020 April 1, 2016 to March 31, 2017 $2.426 billion 144,342 $2.547 billion 288,684 $2.669 billion 577,368 $2.911 billion $ 27.83 $ 16,070 $ 1,446
May 23, 2018 April 1, 2018 to March 31, 2021 April 1, 2017 to March 31, 2018 $2.543 billion 145,800 $2.670 billion 291,600 $2.797 billion 583,200 $3.052 billion $ 25.57 $ 14,915 $ 8,623
August 5, 2019 January 1, 2019 to December 31, 2021 January 1, 2018 to December 31, 2018 $2.982 billion 135,000 $3.131 billion 270,000 $3.280 billion 540,000 $3.578 billion $ 32.60 $ 17,604 $ 17,604 </t>
  </si>
  <si>
    <t>Note 23 - Results of Quarterly Operations (Unaudited) (Restated for Stock Dividends) (Tables)</t>
  </si>
  <si>
    <t>Quarterly Financial Information [Table Text Block]</t>
  </si>
  <si>
    <t xml:space="preserve">Quarter
First Second Third Fourth
(Dollars in thousands, except per share amounts)
2019
Total revenue $ 664,682 $ 751,441 $ 772,662 $ 1,104,468
Home sales revenue $ 647,278 $ 732,844 $ 750,274 $ 1,074,852
Asset impairments $ (610 ) $ - $ - $ (325 )
Gross margin from home sales (including impairments) 18.9 % 19.5 % 18.8 % 18.5 %
Homebuilding selling, general and administrative expenses $ 82,261 $ 82,712 $ 92,716 $ 105,101
Income before income taxes $ 55,606 $ 74,331 $ 62,806 $ 112,246
Net income $ 40,550 $ 54,593 $ 50,580 $ 92,589
Earnings per share:
Basic $ 0.66 $ 0.88 $ 0.81 $ 1.48
Diluted $ 0.64 $ 0.86 $ 0.79 $ 1.42
2018
Total revenue $ 626,723 $ 770,980 $ 785,638 $ 881,875
Home sales revenue $ 607,688 $ 749,608 $ 766,027 $ 858,488
Asset impairments $ (550 ) $ (200 ) $ (11,098 ) $ (10,002 )
Gross margin from home sales (including impairments) 18.2 % 19.1 % 17.7 % 18.1 %
Homebuilding selling, general and administrative expenses $ 71,341 $ 81,571 $ 83,523 $ 93,366
Income before income taxes $ 50,532 $ 76,616 $ 67,420 $ 69,286
Net income $ 38,764 $ 63,899 $ 53,392 $ 54,725
Earnings per share:
Basic $ 0.64 $ 1.05 $ 0.87 $ 0.90
Diluted $ 0.63 $ 1.03 $ 0.86 $ 0.88 </t>
  </si>
  <si>
    <t>Note 25 - Supplemental Guarantor Information (Tables)</t>
  </si>
  <si>
    <t>Condensed Balance Sheet [Table Text Block]</t>
  </si>
  <si>
    <t xml:space="preserve">December 31, 2019
Non-
Guarantor Guarantor Eliminating Consolidated
MDC Subsidiaries Subsidiaries Entries MDC
Dollars in thousands
ASSETS
Homebuilding:
Cash and cash equivalents $ 418,822 $ 5,364 $ - $ - $ 424,186
Marketable securities - - - - -
Restricted cash - 14,279 - - 14,279
Trade and other receivables 624 65,205 - - 65,829
Inventories:
Housing completed or under construction - 1,036,191 - - 1,036,191
Land and land under development - 1,330,384 - - 1,330,384
Total inventories - 2,366,575 - - 2,366,575
Intercompany receivables 1,936,075 6,370 - (1,942,445 ) -
Investment in subsidiaries 488,993 - - (488,993 ) -
Property and equipment, net 23,192 37,222 - - 60,414
Deferred tax assets, net 22,508 - - (740 ) 21,768
Other assets 34,728 43,630 - - 78,358
Total Homebuilding Assets 2,924,942 2,538,645 - (2,432,178 ) 3,031,409
Financial Services:
Cash and cash equivalents - - 35,747 - 35,747
Marketable securities - - 56,747 - 56,747
Intercompany receivables - - 47,753 (47,753 ) -
Mortgage loans held-for-sale, net - - 197,021 - 197,021
Other assets - - 16,692 740 17,432
Total Financial Services Assets - - 353,960 (47,013 ) 306,947
Total Assets $ 2,924,942 $ 2,538,645 $ 353,960 $ (2,479,191 ) $ 3,338,356
LIABILITIES AND EQUITY
Homebuilding:
Accounts payable $ 289 $ 87,075 $ - $ - $ 87,364
Accrued and other liabilities 84,088 156,652 - 5,200 245,940
Advances and notes payable to parent and subsidiaries 53,658 1,912,969 - (1,966,627 ) -
Revolving credit facility 15,000 - - - 15,000
Senior notes, net 989,422 - - - 989,422
Total Homebuilding Liabilities 1,142,457 2,156,696 - (1,961,427 ) 1,337,726
Financial Services:
Accounts payable and accrued liabilities - - 73,729 (5,200 ) 68,529
Advances and notes payable to parent and subsidiaries - - 23,571 (23,571 ) -
Mortgage repurchase facility - - 149,616 - 149,616
Total Financial Services Liabilities - - 246,916 (28,771 ) 218,145
Total Liabilities 1,142,457 2,156,696 246,916 (1,990,198 ) 1,555,871
Equity:
Total Stockholders' Equity 1,782,485 381,949 107,044 (488,993 ) 1,782,485
Total Liabilities and Stockholders' Equity $ 2,924,942 $ 2,538,645 $ 353,960 $ (2,479,191 ) $ 3,338,356
December 31, 2018
Non-
Guarantor Guarantor Eliminating Consolidated
MDC Subsidiaries Subsidiaries Entries MDC
(Dollars in thousands)
ASSETS
Homebuilding:
Cash and cash equivalents $ 410,127 $ 4,597 $ - $ - $ 414,724
Marketable securities - - - - -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Other assets, net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net - - 14,743 (1,010 ) 13,733
Total Financial Services Assets - - 276,231 (23,356 ) 252,875
Total Assets $ 2,674,373 $ 2,271,378 $ 276,231 $ (2,220,905 ) $ 3,001,077
LIABILITIES AND EQUITY
Homebuilding:
Accounts payable $ - $ 50,505 $ - $ - $ 50,505
Accrued and other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t>
  </si>
  <si>
    <t>Condensed Income Statement [Table Text Block]</t>
  </si>
  <si>
    <t xml:space="preserve">Year Ended December 31, 2019
Non-
Guarantor Guarantor Eliminating Consolidated
MDC Subsidiaries Subsidiaries Entries MDC
(Dollars in thousands)
Homebuilding:
Revenues $ - $ 3,205,248 $ - $ - $ 3,205,248
Cost of Sales - (2,600,196 ) - - (2,600,196 )
Inventory impairments - (935 ) - - (935 )
Gross margin - 604,117 - - 604,117
Selling, general, and administrative expenses (71,720 ) (290,507 ) - (563 ) (362,790 )
Equity income of subsidiaries 286,606 - - (286,606 ) -
Interest and other income 8,996 1,242 - (1,168 ) 9,070
Other expense 30 (5,665 ) - - (5,635 )
Homebuilding pretax income (loss) 223,912 309,187 - (288,337 ) 244,762
Financial Services:
Financial services pretax income - - 58,496 1,731 60,227
Income before income taxes 223,912 309,187 58,496 (286,606 ) 304,989
Provision for income taxes 14,400 (67,595 ) (13,482 ) - (66,677 )
Net income $ 238,312 $ 241,592 $ 45,014 $ (286,606 ) $ 238,312
Other comprehensive income related to available-for-sale securities, net of tax - - - - -
Comprehensive income $ 238,312 $ 241,592 $ 45,014 $ (286,606 ) $ 238,312
Year Ended December 31, 2018
Non-
Guarantor Guarantor Eliminating Consolidated
MDC Subsidiaries Subsidiaries Entries MDC
(Dollars in thousands)
Homebuilding:
Revenues $ - $ 2,981,811 $ - $ - $ 2,981,811
Cost of Sales - (2,415,139 ) - - (2,415,139 )
Inventory impairments - (21,850 ) - - (21,850 )
Gross margin - 544,822 - - 544,822
Selling, general, and administrative expenses (64,824 ) (264,475 ) - (502 ) (329,801 )
Equity income of subsidiaries 254,723 - - (254,723 ) -
Interest and other income 7,843 1,029 4 (1,158 ) 7,718
Other expense 30 (5,275 ) - - (5,245 )
Homebuilding pretax income (loss) 197,772 276,101 4 (256,383 ) 217,494
Financial Services:
Financial services pretax income - - 44,700 1,660 46,360
Income before income taxes 197,772 276,101 44,704 (254,723 ) 263,854
Provision for income taxes 13,008 (55,539 ) (10,543 ) - (53,074 )
Net income $ 210,780 $ 220,562 $ 34,161 $ (254,723 ) $ 210,780
Other comprehensive income related to available-for-sale securities, net of tax - - - - -
Comprehensive income $ 210,780 $ 220,562 $ 34,161 $ (254,723 ) $ 210,780
Year Ended December 31, 2017
Non-
Guarantor Guarantor Eliminating Consolidated
MDC Subsidiaries Subsidiaries Entries MDC
(Dollars in thousands)
Homebuilding:
Revenues $ - $ 2,503,242 $ - $ - $ 2,503,242
Cost of Sales - (2,078,371 ) 98 - (2,078,273 )
Inventory impairments - (10,010 ) - - (10,010 )
Gross margin - 414,861 98 - 414,959
Selling, general, and administrative expenses (52,252 ) (234,430 ) - (806 ) (287,488 )
Equity income of subsidiaries 144,190 - - (144,190 ) -
Interest and other income 59,042 2,834 6 (546 ) 61,336
Other expense (30 ) (2,838 ) - - (2,868 )
Homebuilding pretax income (loss) 150,950 180,427 104 (145,542 ) 185,939
Financial Services:
Financial services pretax income - - 42,441 1,352 43,793
Income before income taxes 150,950 180,427 42,545 (144,190 ) 229,732
Provision for income taxes (9,115 ) (64,051 ) (14,731 ) - (87,897 )
Net income $ 141,835 $ 116,376 $ 27,814 $ (144,190 ) $ 141,835
Other comprehensive income related to available-for-sale securities, net of tax (18,079 ) - 3,382 (3,382 ) (18,079 )
Comprehensive income $ 123,756 $ 116,376 $ 31,196 $ (147,572 ) $ 123,756 </t>
  </si>
  <si>
    <t>Condensed Cash Flow Statement [Table Text Block]</t>
  </si>
  <si>
    <t xml:space="preserve">Year Ended December 31, 2019
Non-
Guarantor Guarantor Eliminating Consolidated
MDC Subsidiaries Subsidiaries Entries MDC
(Dollars in thousands)
Net cash provided by (used in) operating activities $ (9,997 ) $ 74,134 $ (6,304 ) $ - $ 57,833
Net cash provided by (used in) investing activities 76,468 (23,833 ) (4,149 ) (77,271 ) (28,785 )
Financing activities:
Payments from (advances to) subsidiaries - (41,618 ) (35,653 ) 77,271 -
Advances on mortgage repurchase facility, net - - 32,801 - 32,801
Dividend payments (73,117 ) - - - (73,117 )
Issuance of shares under stock-based compensation programs, net 15,341 - - - 15,341
Net cash provided by (used in) financing activities (57,776 ) (41,618 ) (2,852 ) 77,271 (24,975 )
Net increase (decrease) in cash and cash equivalents 8,695 8,683 (13,305 ) - 4,073
Cash and cash equivalents:
Beginning of period 410,127 10,960 49,052 - 470,139
End of period $ 418,822 $ 19,643 $ 35,747 $ - $ 474,212
Year Ended December 31, 2018
Non-
Guarantor Guarantor Eliminating Consolidated
MDC Subsidiaries Subsidiaries Entries MDC
(Dollars in thousands)
Net cash provided by (used in) operating activities $ 10,925 $ (47,132 ) $ 28,301 $ - $ (7,906 )
Net cash provided by (used in) investing activities (8,632 ) (25,415 ) (2,639 ) 56,900 20,214
Financing activities:
Payments from (advances to) subsidiaries - 70,456 (13,556 ) (56,900 ) -
Advances on mortgage repurchase facility, net - - 4,475 - 4,475
Dividend payments (67,718 ) - - - (67,718 )
Payments of deferred financing costs (3,026 ) - - - (3,026 )
Issuance of shares under stock-based compensation programs, net 9,860 - - - 9,860
Net cash provided by (used in) financing activities (60,884 ) 70,456 (9,081 ) (56,900 ) (56,409 )
Net increase (decrease) in cash and cash equivalents (58,591 ) (2,091 ) 16,581 - (44,101 )
Cash and cash equivalents:
Beginning of period 468,718 13,051 32,471 - 514,240
End of period $ 410,127 $ 10,960 $ 49,052 $ - $ 470,139
Year Ended December 31, 2017
Non-
Guarantor Guarantor Eliminating Consolidated
MDC Subsidiaries Subsidiaries Entries MDC
(Dollars in thousands)
Net cash provided by operating activities $ 30,815 $ 8,991 $ 30,700 $ - $ 70,506
Net cash provided by (used in) investing activities 80,822 (454 ) (253 ) (22,325 ) 57,790
Financing activities:
Payments from (advances to) subsidiaries - (2,672 ) (19,653 ) 22,325 -
Advances on mortgage repurchase facility, net - - (2,145 ) - (2,145 )
Proceeds from the issuance of senior notes 146,463 - - - 146,463
Dividend payments (51,897 ) - - - (51,897 )
Excess tax benefit from share-based awards (2,665 ) - - - (2,665 )
Issuance of shares under stock-based compensation programs, net 9,501 - - - 9,501
Net cash provided by (used in) financing activities 101,402 (2,672 ) (21,798 ) 22,325 99,257
Net increase in cash and cash equivalents 213,039 5,865 8,649 - 227,553
Cash and cash equivalents:
Beginning of period 255,679 7,186 23,822 - 286,687
End of period $ 468,718 $ 13,051 $ 32,471 $ - $ 514,240 </t>
  </si>
  <si>
    <t>Note 1 - Summary of Significant Accounting Policies (Details Textual) - USD ($) $ in Thousands</t>
  </si>
  <si>
    <t>Earnest Money Deposits</t>
  </si>
  <si>
    <t>Contract with Customer, Asset, after Allowance for Credit Loss, Total</t>
  </si>
  <si>
    <t>Depreciation, Depletion and Amortization, Total</t>
  </si>
  <si>
    <t>Goodwill, Impairment Loss</t>
  </si>
  <si>
    <t>Derivative, Notional Amount</t>
  </si>
  <si>
    <t>Loans Receivable Held-for-sale, Net, Not Part of Disposal Group, Ending Balance</t>
  </si>
  <si>
    <t>Derivative, Gain (Loss) on Derivative, Net, Total</t>
  </si>
  <si>
    <t>Gain (Loss) on Sale of Mortgage Loans</t>
  </si>
  <si>
    <t>Interest Rate Lock Commitments [Member]</t>
  </si>
  <si>
    <t>Derivative, Average Fixed Interest Rate</t>
  </si>
  <si>
    <t>3.72%</t>
  </si>
  <si>
    <t>4.78%</t>
  </si>
  <si>
    <t>Minimum [Member]</t>
  </si>
  <si>
    <t>Property, Plant and Equipment, Useful Life</t>
  </si>
  <si>
    <t>2 years</t>
  </si>
  <si>
    <t>Maximum [Member]</t>
  </si>
  <si>
    <t>29 years</t>
  </si>
  <si>
    <t>Note 1 - Summary of Significant Accounting Policies - Cost and Carrying Value of Property and Equipment (Details) - USD ($) $ in Thousands</t>
  </si>
  <si>
    <t>Cost</t>
  </si>
  <si>
    <t>Accumulated Depreciation and Amortization</t>
  </si>
  <si>
    <t>Sales Facilities [Member]</t>
  </si>
  <si>
    <t>Airplane [Member]</t>
  </si>
  <si>
    <t>Computer, Software and Equipment [Member]</t>
  </si>
  <si>
    <t>Leasehold Improvements [Member]</t>
  </si>
  <si>
    <t>Other Capitalized Property Plant and Equipment [Member]</t>
  </si>
  <si>
    <t>Note 2 - Recently Issued Accounting Standards (Details Textual) - USD ($) $ in Thousands</t>
  </si>
  <si>
    <t>3 Months Ended</t>
  </si>
  <si>
    <t>Sep. 30, 2019</t>
  </si>
  <si>
    <t>Mar. 31, 2019</t>
  </si>
  <si>
    <t>Sep. 30, 2018</t>
  </si>
  <si>
    <t>Jun. 30, 2018</t>
  </si>
  <si>
    <t>Mar. 31, 2018</t>
  </si>
  <si>
    <t>Jan. 01, 2020</t>
  </si>
  <si>
    <t>Jan. 01, 2019</t>
  </si>
  <si>
    <t>Operating Lease, Right-of-Use Asset</t>
  </si>
  <si>
    <t>Operating Lease, Liability, Total</t>
  </si>
  <si>
    <t>[1]</t>
  </si>
  <si>
    <t>Income (Loss) from Continuing Operations before Equity Method Investments, Income Taxes, Noncontrolling Interest, Total</t>
  </si>
  <si>
    <t>Cumulative Effect of New Accounting Principle in Period of Adoption</t>
  </si>
  <si>
    <t>Accounting Standards Update 2016-02 [Member] | Homebuilding Segment [Member]</t>
  </si>
  <si>
    <t>Accounting Standards Update 2016-01 [Member]</t>
  </si>
  <si>
    <t>Accounting Standards Update 2016-13 [Member] | Retained Earnings [Member] | Subsequent Event [Member]</t>
  </si>
  <si>
    <t>Homebuilding and financial services operating lease liabilities of $30.8 million and $1.4 million, respectively, are included as a component of accrued and other liabilities and accrued liabilities, respectively, in the homebuilding and financial services section of our consolidated balance sheet at December 31, 2019.</t>
  </si>
  <si>
    <t>Note 2 - Recently Issued Accounting Standards - Cumulative Effect of the Changes Made to Consolidated Balance Sheet (Details) - USD ($) $ in Thousands</t>
  </si>
  <si>
    <t>Jan. 01, 2018</t>
  </si>
  <si>
    <t>Deferred tax asset, net</t>
  </si>
  <si>
    <t>Accumulated other comprehensive income</t>
  </si>
  <si>
    <t>Accounting Standards Update 2018-02 [Member]</t>
  </si>
  <si>
    <t>Accounting Standards Update 2014-09 [Member]</t>
  </si>
  <si>
    <t>Homebuilding Segment [Member] | Accounting Standards Update 2018-02 [Member]</t>
  </si>
  <si>
    <t>Homebuilding Segment [Member] | Accounting Standards Update 2016-01 [Member]</t>
  </si>
  <si>
    <t>Homebuilding Segment [Member] | Accounting Standards Update 2014-09 [Member]</t>
  </si>
  <si>
    <t>Financial Services Segment [Member] | Accounting Standards Update 2018-02 [Member]</t>
  </si>
  <si>
    <t>Financial Services Segment [Member] | Accounting Standards Update 2016-01 [Member]</t>
  </si>
  <si>
    <t>Financial Services Segment [Member] | Accounting Standards Update 2014-09 [Member]</t>
  </si>
  <si>
    <t>Note 3 - Supplemental Income Statement and Cash Flow Disclosure - Other Income (Expense), Net (Details) - USD ($) $ in Thousands</t>
  </si>
  <si>
    <t>Net realized gains from the sales of marketable securities</t>
  </si>
  <si>
    <t>Realized gain from the sale of metropolitan district bond securities (related party)</t>
  </si>
  <si>
    <t>Interest income</t>
  </si>
  <si>
    <t>Dividend income</t>
  </si>
  <si>
    <t>Other income</t>
  </si>
  <si>
    <t>Note 3 - Supplemental Income Statement and Cash Flow Disclosure - Supplemental Disclosures of Cash Flow Information and Non-cash Investing and Financing Activities (Details) - USD ($) $ in Thousands</t>
  </si>
  <si>
    <t>Interest, net of interest capitalized</t>
  </si>
  <si>
    <t>Income taxes</t>
  </si>
  <si>
    <t>Note 4 - Segment Reporting (Details Textual) $ in Millions</t>
  </si>
  <si>
    <t>Dec. 31, 2017USD ($)</t>
  </si>
  <si>
    <t>Other Segments [Member]</t>
  </si>
  <si>
    <t>Number of Reportable Segments</t>
  </si>
  <si>
    <t>Homebuilding Segment [Member] | Corporate, Non-Segment [Member]</t>
  </si>
  <si>
    <t>Realized Investment Gains (Losses), Total</t>
  </si>
  <si>
    <t>Note 4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4 - Segment Reporting - Reconciliation of Pretax Operating Income From Segments to Consolidated (Details) - USD ($) $ in Thousands</t>
  </si>
  <si>
    <t>Income before income taxes</t>
  </si>
  <si>
    <t>Homebuilding Segment [Member] | Operating Segments [Member] | Reportable Segment, West [Member]</t>
  </si>
  <si>
    <t>Homebuilding Segment [Member] | Operating Segments [Member] | Reportable Segment, Mountain [Member]</t>
  </si>
  <si>
    <t>Homebuilding Segment [Member] | Operating Segments [Member] | Reportable Segment, East [Member]</t>
  </si>
  <si>
    <t>Financial Services Segment [Member] | Operating Segments [Member] | Mortgage Operations [Member]</t>
  </si>
  <si>
    <t>Financial Services Segment [Member] | Operating Segments [Member] | Other Financial Services [Member]</t>
  </si>
  <si>
    <t>The pretax gain for the year ended December 31, 2017 was driven by $53.6 million in realized gains due to the sale of investments.</t>
  </si>
  <si>
    <t>Note 4 - Segment Reporting - Total Assets (Details) - USD ($) $ in Thousands</t>
  </si>
  <si>
    <t>Assets</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5 - Earnings Per Share (Details Textual) - shares shares in Millions</t>
  </si>
  <si>
    <t>Jan. 28, 2019</t>
  </si>
  <si>
    <t>Nov. 20, 2017</t>
  </si>
  <si>
    <t>Stock Dividend Rate, Percentage</t>
  </si>
  <si>
    <t>8.00%</t>
  </si>
  <si>
    <t>Antidilutive Securities Excluded from Computation of Earnings Per Share, Amount</t>
  </si>
  <si>
    <t>Note 5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Share-based Payment Arrangement, Option [Member]</t>
  </si>
  <si>
    <t>Add: dilutive effect of share-based compensation (in shares)</t>
  </si>
  <si>
    <t>Performance Shares [Member]</t>
  </si>
  <si>
    <t>Note 6 - Accumulated Other Comprehensive Income (Details Textual) $ in Millions</t>
  </si>
  <si>
    <t>Sep. 30, 2017USD ($)</t>
  </si>
  <si>
    <t>Proceeds from Sale of Debt Securities, Available-for-sale</t>
  </si>
  <si>
    <t>Debt Securities, Available-for-sale, Amortized Cost, Total</t>
  </si>
  <si>
    <t>Debt Securities, Available-for-sale, Realized Gain</t>
  </si>
  <si>
    <t>Note 6 - Accumulated Other Comprehensive Income - Changes in AOCI (Details) - USD ($) $ in Thousands</t>
  </si>
  <si>
    <t>Balance</t>
  </si>
  <si>
    <t>Total ending AOCI</t>
  </si>
  <si>
    <t>AOCI, Accumulated Gain (Loss), Debt Securities, Available-for-sale, Parent [Member] | Equity Securities [Member]</t>
  </si>
  <si>
    <t>Adoption of accounting standards (Note 2)</t>
  </si>
  <si>
    <t>Other comprehensive income (loss) before reclassifications</t>
  </si>
  <si>
    <t>Amounts reclassified from AOCI</t>
  </si>
  <si>
    <t>[1],[2]</t>
  </si>
  <si>
    <t>AOCI, Accumulated Gain (Loss), Debt Securities, Available-for-sale, Parent [Member] | Metropolitan District Bond Securities [Member]</t>
  </si>
  <si>
    <t>All amounts net-of-tax.</t>
  </si>
  <si>
    <t>[2]</t>
  </si>
  <si>
    <t>See separate table below for details about these reclassifications.</t>
  </si>
  <si>
    <t>Note 6 - Accumulated Other Comprehensive Income - Reclassifications Out of AOCI (Details) - USD ($) $ in Thousands</t>
  </si>
  <si>
    <t>Homebuilding: Net realized gains (losses) from the sales of marketable securities</t>
  </si>
  <si>
    <t>Homebuilding: Realized gain from the sale of metropolitan district bond securities (related party)</t>
  </si>
  <si>
    <t>AOCI, Accumulated Gain (Loss), Debt Securities, Available-for-sale, Parent [Member] | Reclassification out of Accumulated Other Comprehensive Income [Member]</t>
  </si>
  <si>
    <t>AOCI, Accumulated Gain (Loss), Debt Securities, Available-for-sale, Parent [Member] | Reclassification out of Accumulated Other Comprehensive Income [Member] | Homebuilding Segment [Member]</t>
  </si>
  <si>
    <t>AOCI, Accumulated Gain (Loss), Debt Securities, Available-for-sale, Parent [Member] | Reclassification out of Accumulated Other Comprehensive Income [Member] | Financial Services Segment [Member]</t>
  </si>
  <si>
    <t>Note 7 - Fair Value Measurements (Details Textual) - USD ($) $ in Thousands</t>
  </si>
  <si>
    <t>Other-than-temporary Impairment Loss, Debt Securities, Portion Recognized in Earnings, Total</t>
  </si>
  <si>
    <t>Loans Receivable Held-for-sale, Mortgage, Unpaid Principal Balance</t>
  </si>
  <si>
    <t>Short Term Borrowings Maturity Period</t>
  </si>
  <si>
    <t>30 days</t>
  </si>
  <si>
    <t>Fair Value, Inputs, Level 2 [Member] | Under Commitment to Sell [Member]</t>
  </si>
  <si>
    <t>Fair Value, Inputs, Level 2 [Member] | Not Under Commitment to Sell [Member]</t>
  </si>
  <si>
    <t>Note 7 - Fair Value Measurements - Fair Value Methods Used for Measuring Fair Values of Financial Instruments on Recurring Basis (Details) - USD ($) $ in Thousands</t>
  </si>
  <si>
    <t>Fair Value, Inputs, Level 1 [Member]</t>
  </si>
  <si>
    <t>Equity securities</t>
  </si>
  <si>
    <t>Fair Value, Inputs, Level 2 [Member]</t>
  </si>
  <si>
    <t>Debt Securities [Member] | Fair Value, Inputs, Level 1 [Member]</t>
  </si>
  <si>
    <t>Debt securities (available-for-sale)</t>
  </si>
  <si>
    <t>Note 7 - Fair Value Measurements - Amortized Cost and Estimated Fair Value of Available-for-sale Marketable Securities (Details) - USD ($) $ in Thousands</t>
  </si>
  <si>
    <t>Sep. 30, 2017</t>
  </si>
  <si>
    <t>Net Amortized Cost</t>
  </si>
  <si>
    <t>Financial Services Segment [Member] | Cash and Cash Equivalents [Member]</t>
  </si>
  <si>
    <t>Amortized Cost</t>
  </si>
  <si>
    <t>OTTI</t>
  </si>
  <si>
    <t>Fair Value</t>
  </si>
  <si>
    <t>Note 7 - Fair Value Measurements - Reconciles Net Loss to Unrealized Loss on Equity Securities (Details) - USD ($) $ in Thousands</t>
  </si>
  <si>
    <t>Net gain (loss) recognized during the period on equity securities</t>
  </si>
  <si>
    <t>Less: Net gain (loss) recognized during the period on equity securities sold during the period</t>
  </si>
  <si>
    <t>Unrealized gain (loss) recognized during the reporting period on equity securities still held at the reporting date</t>
  </si>
  <si>
    <t>Note 7 - Fair Value Measurements - Estimated Fair Value of Senior Notes (Details) - USD ($) $ in Thousands</t>
  </si>
  <si>
    <t>Reported Value Measurement [Member]</t>
  </si>
  <si>
    <t>Senior Notes, Carrying Amount</t>
  </si>
  <si>
    <t>Estimate of Fair Value Measurement [Member]</t>
  </si>
  <si>
    <t>Senior Notes, Fair Value</t>
  </si>
  <si>
    <t>Senior Notes 5.625% Due February 2020 [Member] | Reported Value Measurement [Member]</t>
  </si>
  <si>
    <t>Senior Notes 5.625% Due February 2020 [Member] | Estimate of Fair Value Measurement [Member]</t>
  </si>
  <si>
    <t>Senior Notes 5.5% Due January 2024 [Member] | Reported Value Measurement [Member]</t>
  </si>
  <si>
    <t>Senior Notes 5.5% Due January 2024 [Member] | Estimate of Fair Value Measurement [Member]</t>
  </si>
  <si>
    <t>Senior Notes 6% Due January 2043 [Member] | Reported Value Measurement [Member]</t>
  </si>
  <si>
    <t>Senior Notes 6% Due January 2043 [Member] | Estimate of Fair Value Measurement [Member]</t>
  </si>
  <si>
    <t>Note 7 - Fair Value Measurements - Estimated Fair Value of Senior Notes (Details) (Parentheticals) - USD ($) $ in Millions</t>
  </si>
  <si>
    <t>Senior Notes 5.625% Due February 2020 [Member]</t>
  </si>
  <si>
    <t>Senior Notes, interest rate</t>
  </si>
  <si>
    <t>5.625%</t>
  </si>
  <si>
    <t>Senior Notes, face amount</t>
  </si>
  <si>
    <t>Senior Notes 5.5% Due January 2024 [Member]</t>
  </si>
  <si>
    <t>5.50%</t>
  </si>
  <si>
    <t>Senior Notes 6% Due January 2043 [Member]</t>
  </si>
  <si>
    <t>6.00%</t>
  </si>
  <si>
    <t>Note 8 - Inventories (Details Textual) $ in Thousands</t>
  </si>
  <si>
    <t>Dec. 31, 2019USD ($)</t>
  </si>
  <si>
    <t>Sep. 30, 2019USD ($)</t>
  </si>
  <si>
    <t>Jun. 30, 2019USD ($)</t>
  </si>
  <si>
    <t>Mar. 31, 2019USD ($)</t>
  </si>
  <si>
    <t>Dec. 31, 2018USD ($)</t>
  </si>
  <si>
    <t>Sep. 30, 2018USD ($)</t>
  </si>
  <si>
    <t>Jun. 30, 2018USD ($)</t>
  </si>
  <si>
    <t>Mar. 31, 2018USD ($)</t>
  </si>
  <si>
    <t>Jun. 30, 2017USD ($)</t>
  </si>
  <si>
    <t>Mar. 31, 2017USD ($)</t>
  </si>
  <si>
    <t>Inventory Write-down</t>
  </si>
  <si>
    <t>Reportable Segment, East [Member]</t>
  </si>
  <si>
    <t>Number of Projects or Properties With Inventory Impairments During Period</t>
  </si>
  <si>
    <t>Reportable Segment, Mountain [Member]</t>
  </si>
  <si>
    <t>Reportable Segment, West [Member]</t>
  </si>
  <si>
    <t>Note 8 - Inventories - Summary of Inventory (Details) - Homebuilding Segment [Member] - USD ($) $ in Thousands</t>
  </si>
  <si>
    <t>Total Inventories</t>
  </si>
  <si>
    <t>Note 8 - Inventories - Inventory Impairments (Details) - USD ($) $ in Thousands</t>
  </si>
  <si>
    <t>Jun. 30, 2017</t>
  </si>
  <si>
    <t>Mar. 31, 2017</t>
  </si>
  <si>
    <t>Impairment Data; Inventory Impairments</t>
  </si>
  <si>
    <t>Homebuilding Segment [Member] | Housing Completed or Under Construction [Member]</t>
  </si>
  <si>
    <t>Homebuilding Segment [Member] | Land and Land Under Development [Member]</t>
  </si>
  <si>
    <t>Homebuilding Segment [Member] | Reportable Segment, West [Member] | Housing Completed or Under Construction [Member]</t>
  </si>
  <si>
    <t>Homebuilding Segment [Member] | Reportable Segment, West [Member] | Land and Land Under Development [Member]</t>
  </si>
  <si>
    <t>Homebuilding Segment [Member] | Reportable Segment, Mountain [Member] | Housing Completed or Under Construction [Member]</t>
  </si>
  <si>
    <t>Homebuilding Segment [Member] | Reportable Segment, Mountain [Member] | Land and Land Under Development [Member]</t>
  </si>
  <si>
    <t>Homebuilding Segment [Member] | Reportable Segment, East [Member] | Housing Completed or Under Construction [Member]</t>
  </si>
  <si>
    <t>Homebuilding Segment [Member] | Reportable Segment, East [Member] | Land and Land Under Development [Member]</t>
  </si>
  <si>
    <t>Note 8 - Inventories - Fair Value of Impaired Inventory (Details) $ in Thousands</t>
  </si>
  <si>
    <t>Impairment Data; Total Subdivisions Tested</t>
  </si>
  <si>
    <t>Impairment Data; Fair Value of Inventory After Impairments</t>
  </si>
  <si>
    <t>Impairment Data; Number of Subdivisions Impaired</t>
  </si>
  <si>
    <t>Measurement Input, Discount Rate [Member]</t>
  </si>
  <si>
    <t>Quantitative Data; Discount Rate</t>
  </si>
  <si>
    <t>Measurement Input, Discount Rate [Member] | Minimum [Member]</t>
  </si>
  <si>
    <t>Measurement Input, Discount Rate [Member] | Maximum [Member]</t>
  </si>
  <si>
    <t>Note 9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10 - Homebuilding Prepaid and Other Assets - Summary of Homebuilding Prepaid and Other Assets (Details) - USD ($) $ in Thousands</t>
  </si>
  <si>
    <t>Operating lease right-of-use asset (Note 2 and Note 11)</t>
  </si>
  <si>
    <t>Land option deposits</t>
  </si>
  <si>
    <t>Prepaid expenses</t>
  </si>
  <si>
    <t>Goodwill</t>
  </si>
  <si>
    <t>Deferred debt issuance costs on revolving credit facility, net</t>
  </si>
  <si>
    <t>Other</t>
  </si>
  <si>
    <t>Note 11 - Leases (Details Textual) - USD ($) $ in Thousands</t>
  </si>
  <si>
    <t>Operating Lease, Expense</t>
  </si>
  <si>
    <t>Lessee, Operating Lease, Lease Not yet Commenced, Binding Lease Payments</t>
  </si>
  <si>
    <t>Homebuilding Segment [Member] | Accounts Payable and Accrued Liabilities [Member]</t>
  </si>
  <si>
    <t>Financial Services Segment [Member] | Accounts Payable and Accrued Liabilities [Member]</t>
  </si>
  <si>
    <t>Company Headquarters [Member]</t>
  </si>
  <si>
    <t>Lessee, Operating Lease, Term of Contract</t>
  </si>
  <si>
    <t>10 years</t>
  </si>
  <si>
    <t>Lessee, Operating Lease, Renewal Term</t>
  </si>
  <si>
    <t>3 years</t>
  </si>
  <si>
    <t>5 years</t>
  </si>
  <si>
    <t>Note 11 - Leases - Components of Operating Lease Expense (Details) $ in Thousands</t>
  </si>
  <si>
    <t>Operating lease cost</t>
  </si>
  <si>
    <t>Sublease income (Note 16)</t>
  </si>
  <si>
    <t>Net lease cost</t>
  </si>
  <si>
    <t>Includes variable lease costs, which are immaterial.</t>
  </si>
  <si>
    <t>Note 11 - Leases - Supplemental Cash Flow Information Related to Leases (Details) $ in Thousands</t>
  </si>
  <si>
    <t>Operating cash flows from operating leases</t>
  </si>
  <si>
    <t>Leased assets obtained in exchange for new operating lease liabilities</t>
  </si>
  <si>
    <t>Note 11 - Leases - Weighted Average Remaining Lease Term and Discount Rate (Details)</t>
  </si>
  <si>
    <t>Weighted-average remaining lease term (years) (Year)</t>
  </si>
  <si>
    <t>6 years 1 month 6 days</t>
  </si>
  <si>
    <t>Weighted-average discount rate</t>
  </si>
  <si>
    <t>Note 11 - Leases - Maturities of Operating Lease Liabilities (Details) - USD ($) $ in Thousands</t>
  </si>
  <si>
    <t>2020</t>
  </si>
  <si>
    <t>2021</t>
  </si>
  <si>
    <t>2022</t>
  </si>
  <si>
    <t>2023</t>
  </si>
  <si>
    <t>2024</t>
  </si>
  <si>
    <t>Thereafter</t>
  </si>
  <si>
    <t>Total operating lease payments 1</t>
  </si>
  <si>
    <t>Less: Interest</t>
  </si>
  <si>
    <t>Operating lease payments exclude $3.7 million of legally binding lease payments for leases signed but not yet commenced.</t>
  </si>
  <si>
    <t>Note 12 - Homebuilding Accrued and Other Liabilities and Financial Services Accounts Payable and Accrued Liabilities - Homebuilding Accrued Liabilities (Details) - USD ($) $ in Thousands</t>
  </si>
  <si>
    <t>Dec. 31, 2016</t>
  </si>
  <si>
    <t>Warranty accrual</t>
  </si>
  <si>
    <t>Lease liability (Note 2 and Note 11)</t>
  </si>
  <si>
    <t>Accrued compensation and related expenses</t>
  </si>
  <si>
    <t>Customer and escrow deposits</t>
  </si>
  <si>
    <t>Accrued interest</t>
  </si>
  <si>
    <t>Construction defect claim reserves</t>
  </si>
  <si>
    <t>Land development and home construction accruals</t>
  </si>
  <si>
    <t>Other accrued liabilities</t>
  </si>
  <si>
    <t>Total accrued and other liabilities</t>
  </si>
  <si>
    <t>Note 12 - Homebuilding Accrued and Other Liabilities and Financial Services Accounts Payable and Accrued Liabilities - Accounts Payable and Accrued Liabilities (Details) - USD ($) $ in Thousands</t>
  </si>
  <si>
    <t>Insurance reserves</t>
  </si>
  <si>
    <t>Accounts payable and other accrued liabilities</t>
  </si>
  <si>
    <t>Total accounts payable and accrued liabilities</t>
  </si>
  <si>
    <t>Note 13 - Warranty Accrual (Details Textual) - USD ($) $ in Thousands</t>
  </si>
  <si>
    <t>Standard and Extended Product Warranty Accrual, Increase (Decrease) for Preexisting Warranties, Total</t>
  </si>
  <si>
    <t>Note 13 - Warranty Accrual - Warranty Accrual and Payment Activity (Details) - USD ($) $ in Thousands</t>
  </si>
  <si>
    <t>Balance at beginning of period</t>
  </si>
  <si>
    <t>Expense provisions</t>
  </si>
  <si>
    <t>Cash payments</t>
  </si>
  <si>
    <t>Adjustments</t>
  </si>
  <si>
    <t>Balance at end of period</t>
  </si>
  <si>
    <t>Note 14 - Insurance and Construction Defect Claim Reserves (Details Textual) - USD ($) $ in Thousands</t>
  </si>
  <si>
    <t>Increase (Decrease) in Self Insurance Reserve</t>
  </si>
  <si>
    <t>Note 14 - Insurance and Construction Defect Claim Reserves - Summary of Insurance and Defect Claim Reserves Activity (Details) - USD ($) $ in Thousands</t>
  </si>
  <si>
    <t>Cash payments, net of recoveries</t>
  </si>
  <si>
    <t>Note 15 - Income Taxes (Details Textual) - USD ($)</t>
  </si>
  <si>
    <t>Effective Income Tax Rate Reconciliation, at Federal Statutory Income Tax Rate, Percent</t>
  </si>
  <si>
    <t>21.00%</t>
  </si>
  <si>
    <t>35.00%</t>
  </si>
  <si>
    <t>Effective Income Tax Rate Reconciliation, Tax Expense (Benefit), Share-based Payment Arrangement, Amount</t>
  </si>
  <si>
    <t>Effective Income Tax Rate Reconciliation, Change in Unrecognized Tax Benefits</t>
  </si>
  <si>
    <t>Income Tax Expense (Benefit), Continuing Operations, Adjustment of Deferred Tax (Asset) Liability</t>
  </si>
  <si>
    <t>Deferred Tax Assets, Valuation Allowance, Total</t>
  </si>
  <si>
    <t>Valuation Allowance, Deferred Tax Asset, Increase (Decrease), Amount</t>
  </si>
  <si>
    <t>Liability for Uncertainty in Income Taxes, Current</t>
  </si>
  <si>
    <t>Unrecognized Tax Benefits that Would Impact Effective Tax Rate</t>
  </si>
  <si>
    <t>Unrecognized Tax Benefits, Income Tax Penalties and Interest Expense, Total</t>
  </si>
  <si>
    <t>Decrease in Unrecognized Tax Benefits is Reasonably Possible</t>
  </si>
  <si>
    <t>Domestic Tax Authority [Member] | Internal Revenue Service (IRS) [Member]</t>
  </si>
  <si>
    <t>Operating Loss Carryforwards, Total</t>
  </si>
  <si>
    <t>Open Tax Year</t>
  </si>
  <si>
    <t>2016 2017 2018 2019</t>
  </si>
  <si>
    <t>State and Local Jurisdiction [Member]</t>
  </si>
  <si>
    <t>2015 2016 2017 2018 2019</t>
  </si>
  <si>
    <t>Note 15 - Income Taxes - Summary of Income Tax Expense (Benefit) (Details) - USD ($) $ in Thousands</t>
  </si>
  <si>
    <t>Federal</t>
  </si>
  <si>
    <t>State</t>
  </si>
  <si>
    <t>Total current</t>
  </si>
  <si>
    <t>Total deferred</t>
  </si>
  <si>
    <t>Note 15 - Income Taxes - Summary of Effective Income Tax Rate Reconciliation (Details) - USD ($) $ in Thousands</t>
  </si>
  <si>
    <t>Tax expense computed at federal statutory rate</t>
  </si>
  <si>
    <t>State income tax expense, net of federal benefit</t>
  </si>
  <si>
    <t>Other permanent differences</t>
  </si>
  <si>
    <t>Domestic manufacturing deduction</t>
  </si>
  <si>
    <t>Limitation on executive compensation</t>
  </si>
  <si>
    <t>Rate change effect of tax method changes</t>
  </si>
  <si>
    <t>Tax expense (benefit) related to an increase (decrease) in unrecognized tax benefits</t>
  </si>
  <si>
    <t>Stock based compensation (windfall)/shortfall</t>
  </si>
  <si>
    <t>Federal energy credits</t>
  </si>
  <si>
    <t>Rate changes</t>
  </si>
  <si>
    <t>Change in valuation allowance</t>
  </si>
  <si>
    <t>Effective tax rate</t>
  </si>
  <si>
    <t>21.90%</t>
  </si>
  <si>
    <t>20.10%</t>
  </si>
  <si>
    <t>38.30%</t>
  </si>
  <si>
    <t>Note 15 - Income Taxes - Components of Deferred Tax Assets and Liabilities (Details) - USD ($) $ in Thousands</t>
  </si>
  <si>
    <t>State net operating loss carryforwards</t>
  </si>
  <si>
    <t>Warranty, litigation and other reserves</t>
  </si>
  <si>
    <t>Accrued compensation</t>
  </si>
  <si>
    <t>Asset impairment charges</t>
  </si>
  <si>
    <t>Inventory, additional costs capitalized for tax purposes</t>
  </si>
  <si>
    <t>Other, net</t>
  </si>
  <si>
    <t>Total deferred tax assets</t>
  </si>
  <si>
    <t>Valuation allowance</t>
  </si>
  <si>
    <t>Total deferred tax assets, net of valuation allowance</t>
  </si>
  <si>
    <t>Property, equipment and other assets</t>
  </si>
  <si>
    <t>Deferral of profit on home sales</t>
  </si>
  <si>
    <t>Unrealized gain on marketable securities</t>
  </si>
  <si>
    <t>Total deferred tax liabilities</t>
  </si>
  <si>
    <t>Net deferred tax asset</t>
  </si>
  <si>
    <t>Note 15 - Income Taxes - Liability Associated With Unrecognized Tax Benefits (Details) - USD ($) $ in Thousands</t>
  </si>
  <si>
    <t>Gross unrecognized tax benefits at beginning of year</t>
  </si>
  <si>
    <t>Increases related to prior year tax positions</t>
  </si>
  <si>
    <t>Decreases related to prior year tax positions</t>
  </si>
  <si>
    <t>Lapse of applicable statute of limitations</t>
  </si>
  <si>
    <t>Gross unrecognized tax benefits at end of year</t>
  </si>
  <si>
    <t>Note 16 - Related Party Transactions (Details Textual) $ in Thousands</t>
  </si>
  <si>
    <t>Oct. 31, 2026</t>
  </si>
  <si>
    <t>Nov. 01, 2021</t>
  </si>
  <si>
    <t>Oct. 31, 2021</t>
  </si>
  <si>
    <t>Nov. 01, 2016ft²</t>
  </si>
  <si>
    <t>Dec. 31, 2015USD ($)</t>
  </si>
  <si>
    <t>Cash Contribution Committed to Charitable Foundation</t>
  </si>
  <si>
    <t>CVentures, Inc. [Member]</t>
  </si>
  <si>
    <t>Area of Real Estate Property | ft²</t>
  </si>
  <si>
    <t>Operating Leases, Yearly Rental Rate Per Rentable Square Foot</t>
  </si>
  <si>
    <t>CVentures, Inc. [Member] | Forecast [Member]</t>
  </si>
  <si>
    <t>District [Member]</t>
  </si>
  <si>
    <t>Bond Receivable, Amount in Exchange of Land Development Improvement</t>
  </si>
  <si>
    <t>Investment Income, Interest</t>
  </si>
  <si>
    <t>District [Member] | Capital Appreciation Bonds [Member]</t>
  </si>
  <si>
    <t>Investment Owned, at Cost</t>
  </si>
  <si>
    <t>District [Member] | Subordinate Bond [Member]</t>
  </si>
  <si>
    <t>Note 17 - Lines of Credit and Total Debt Obligations (Details Textual) - USD ($) $ in Millions</t>
  </si>
  <si>
    <t>Nov. 01, 2018</t>
  </si>
  <si>
    <t>Jan. 09, 2020</t>
  </si>
  <si>
    <t>Dec. 24, 2019</t>
  </si>
  <si>
    <t>Dec. 27, 2018</t>
  </si>
  <si>
    <t>Aug. 09, 2018</t>
  </si>
  <si>
    <t>Dec. 26, 2017</t>
  </si>
  <si>
    <t>Sep. 29, 2017</t>
  </si>
  <si>
    <t>Letters of Credit Outstanding, Amount</t>
  </si>
  <si>
    <t>Senior Notes Due January 2030 [Member] | Subsequent Event [Member]</t>
  </si>
  <si>
    <t>Debt Instrument, Interest Rate, Stated Percentage</t>
  </si>
  <si>
    <t>3.85%</t>
  </si>
  <si>
    <t>Debt Instrument, Face Amount</t>
  </si>
  <si>
    <t>Maximum [Member] | Borrowing Base is Required [Member]</t>
  </si>
  <si>
    <t>Line of Credit Facility, Leverage Ratio</t>
  </si>
  <si>
    <t>55.00%</t>
  </si>
  <si>
    <t>Revolving Credit Facility [Member]</t>
  </si>
  <si>
    <t>Line of Credit Facility, Maximum Borrowing Capacity</t>
  </si>
  <si>
    <t>Line of Credit Facility, Potential Maximum Borrowing Capacity, Subject to Additional Commitments</t>
  </si>
  <si>
    <t>0.00%</t>
  </si>
  <si>
    <t>Debt Instrument, Covenant, Maximum Leverage Ratio</t>
  </si>
  <si>
    <t>Debt Instrument, Covenant, Minimum Common Stock Outstanding Ownership, Percentage</t>
  </si>
  <si>
    <t>50.00%</t>
  </si>
  <si>
    <t>Long-term Line of Credit, Total</t>
  </si>
  <si>
    <t>Line of Credit Facility, Remaining Borrowing Capacity</t>
  </si>
  <si>
    <t>Revolving Credit Facility [Member] | Fed Funds Effective Rate Overnight Index Swap Rate [Member]</t>
  </si>
  <si>
    <t>Debt Instrument, Basis Spread on Variable Rate</t>
  </si>
  <si>
    <t>1.50%</t>
  </si>
  <si>
    <t>Revolving Credit Facility [Member] | Specified Eurocurrency Rate [Member]</t>
  </si>
  <si>
    <t>1.00%</t>
  </si>
  <si>
    <t>Mortgage Repurchase Facility [Member] | Warehouse Agreement Borrowings [Member]</t>
  </si>
  <si>
    <t>Line of Credit Facility, Maximum Increase to Borrowing Capacity</t>
  </si>
  <si>
    <t>Warehouse Agreement Borrowings, Total</t>
  </si>
  <si>
    <t>Note 17 - Lines of Credit and Total Debt Obligations - Carrying Amount of Senior Notes (Details) - USD ($) $ in Thousands</t>
  </si>
  <si>
    <t>Senior Notes</t>
  </si>
  <si>
    <t>Note 17 - Lines of Credit and Total Debt Obligations - Carrying Amount of Senior Notes (Details) (Parentheticals) - USD ($) $ in Millions</t>
  </si>
  <si>
    <t>Senior notes, maturity date</t>
  </si>
  <si>
    <t>Feb. 28,
		2020</t>
  </si>
  <si>
    <t>Jan. 31,
		2024</t>
  </si>
  <si>
    <t>Jan. 31,
		2043</t>
  </si>
  <si>
    <t>Note 18 - Commitments and Contingencies (Details Textual) Pure in Millions, $ in Millions</t>
  </si>
  <si>
    <t>Surety Bonds, Outstanding, Amount</t>
  </si>
  <si>
    <t>Estimated Cost Related to Bonds</t>
  </si>
  <si>
    <t>Estimated Cost Related to Letters of Credit</t>
  </si>
  <si>
    <t>Estimated Litigation Liability</t>
  </si>
  <si>
    <t>Right to Acquire Lots Under Options Contract</t>
  </si>
  <si>
    <t>Option Contracts [Member]</t>
  </si>
  <si>
    <t>HomeAmerican [Member]</t>
  </si>
  <si>
    <t>Note 19 - Concentration of Third-party Mortgage Purchasers - Percent of Mortgage Loans Sold to Third-party Purchasers (Details) - Customer Concentration Risk [Member] - Mortgage Loans Sold [Member]</t>
  </si>
  <si>
    <t>PennyMac Loan Services, LLC [Member]</t>
  </si>
  <si>
    <t>Percentage of mortgage loans sold to third-party purchasers</t>
  </si>
  <si>
    <t>41.00%</t>
  </si>
  <si>
    <t>23.00%</t>
  </si>
  <si>
    <t>17.00%</t>
  </si>
  <si>
    <t>Wells Fargo Funding, Inc. [Member]</t>
  </si>
  <si>
    <t>16.00%</t>
  </si>
  <si>
    <t>9.00%</t>
  </si>
  <si>
    <t>13.00%</t>
  </si>
  <si>
    <t>Fannie Mae [Member]</t>
  </si>
  <si>
    <t>7.00%</t>
  </si>
  <si>
    <t>11.00%</t>
  </si>
  <si>
    <t>U.S. Bancorp [Member]</t>
  </si>
  <si>
    <t>SunTrust Mortgage, Inc. [Member]</t>
  </si>
  <si>
    <t>4.00%</t>
  </si>
  <si>
    <t>Ginnie Mae [Member]</t>
  </si>
  <si>
    <t>5.00%</t>
  </si>
  <si>
    <t>Flagstar Bancorp, Inc. [Member]</t>
  </si>
  <si>
    <t>3.00%</t>
  </si>
  <si>
    <t>Note 20 - Stockholders' Equity (Details Textual) - $ / shares</t>
  </si>
  <si>
    <t>Common Stock, Dividends, Per Share, Cash Paid</t>
  </si>
  <si>
    <t>Stock Repurchase Program, Number of Shares Authorized to be Repurchased</t>
  </si>
  <si>
    <t>Treasury Stock, Shares, Acquired</t>
  </si>
  <si>
    <t>Treasury Stock, Shares, Ending Balance</t>
  </si>
  <si>
    <t>Note 21 - Equity Incentive and Employee Benefit Plans (Details Textual) - USD ($) $ in Millions</t>
  </si>
  <si>
    <t>Defined Contribution Plan, Employer Matching Contribution, Percent of Match</t>
  </si>
  <si>
    <t>Defined Contribution Plan, Employer Matching Contribution, Percent of Employees' Gross Pay</t>
  </si>
  <si>
    <t>Defined Contribution Plan, Cost</t>
  </si>
  <si>
    <t>Equity Incentive Plan 2001 [Member]</t>
  </si>
  <si>
    <t>Share-based Compensation Arrangement by Share-based Payment Award, Expiration Period</t>
  </si>
  <si>
    <t>Common Stock, Capital Shares Reserved for Future Issuance</t>
  </si>
  <si>
    <t>Equity Incentive Plan 2011 [Member] | Share-based Payment Arrangement, Option [Member]</t>
  </si>
  <si>
    <t>Share-based Compensation Arrangement by Share-based Payment Award, Award Vesting Period</t>
  </si>
  <si>
    <t>Share-based Compensation Arrangement by Share-based Payment Award, Number of Shares Available for Grant</t>
  </si>
  <si>
    <t>Director Stock Option Plan 2001 [Member]</t>
  </si>
  <si>
    <t>2011 Director Stock Option Plan [Member]</t>
  </si>
  <si>
    <t>2011 Director Stock Option Plan [Member] | Restricted Stock [Member]</t>
  </si>
  <si>
    <t>7 months</t>
  </si>
  <si>
    <t>2011 Director Stock Option Plan [Member] | Nonqualified Stock Option [Member]</t>
  </si>
  <si>
    <t>Share-based Compensation Arrangement by Share-based Payment Award, Maximum Number of Shares Per Employee</t>
  </si>
  <si>
    <t>2011 Director Stock Option Plan [Member] | Stock Options [Member]</t>
  </si>
  <si>
    <t>Share-Based Compensation Arrangement by Share-Based Payment Award, Award Exercisable Period</t>
  </si>
  <si>
    <t>6 months</t>
  </si>
  <si>
    <t>Maximum [Member] | Equity Incentive Plan 2001 [Member]</t>
  </si>
  <si>
    <t>7 years</t>
  </si>
  <si>
    <t>Maximum [Member] | Equity Incentive Plan 2001 [Member] | Restricted Stock [Member]</t>
  </si>
  <si>
    <t>Note 22 - Stock Based Compensation (Details Textual) - USD ($)</t>
  </si>
  <si>
    <t>22 Months Ended</t>
  </si>
  <si>
    <t>May 23, 2018</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Share-based Payment Arrangement, Expense</t>
  </si>
  <si>
    <t>Share-based Payment Arrangement, Expense, Tax Benefit</t>
  </si>
  <si>
    <t>Share-based Payment Arrangement, Nonvested Award, Option, Cost Not yet Recognized, Amount</t>
  </si>
  <si>
    <t>Share-based Payment Arrangement, Nonvested Award, Cost Not yet Recognized, Period for Recognition</t>
  </si>
  <si>
    <t>2 years 2 months 12 days</t>
  </si>
  <si>
    <t>Share-based Payment Arrangement, Exercise of Option, Tax Benefit</t>
  </si>
  <si>
    <t>Share-based Payment Arrangement, Option [Member] | Equity Incentive Plan 2011 [Member]</t>
  </si>
  <si>
    <t>Restricted Stock [Member]</t>
  </si>
  <si>
    <t>1 year 7 months 6 days</t>
  </si>
  <si>
    <t>Share-based Payment Arrangement, Nonvested Award, Cost Not yet Recognized, Amount, Total</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Performance Shares [Member] | Equity Incentive Plan 2011 [Member]</t>
  </si>
  <si>
    <t>Share-based Payment Arrangement, Shares Withheld for Tax Withholding Obligation</t>
  </si>
  <si>
    <t>Share-based Payment Arrangement, Decrease for Tax Withholding Obligation</t>
  </si>
  <si>
    <t>Performance Shares [Member] | Equity Incentive Plan 2011 [Member] | Granted in 2016 [Member]</t>
  </si>
  <si>
    <t>Performance Shares [Member] | Equity Incentive Plan 2011 [Member] | Granted In 2017 [Member]</t>
  </si>
  <si>
    <t>Performance Shares [Member] | Equity Incentive Plan 2011 [Member] | Granted in 2018 [Member]</t>
  </si>
  <si>
    <t>Performance Shares [Member] | Equity Incentive Plan 2011 [Member] | Granted in 2019 [Member]</t>
  </si>
  <si>
    <t>Performance Shares [Member] | Equity Incentive Plan 2011 [Member] | 5% to 10% Vesting Threshold [Member]</t>
  </si>
  <si>
    <t>Share-based Compensation Arrangement by Share-based Payment Award, Percentage of Target Goal Number of Shares</t>
  </si>
  <si>
    <t>Performance Shares [Member] | Equity Incentive Plan 2011 [Member] | Minimum [Member]</t>
  </si>
  <si>
    <t>Share-based Compensation Arrangement by Share-based Payment Award, Average Gross Margin of Home Sales, Percentage, Minimum</t>
  </si>
  <si>
    <t>15.00%</t>
  </si>
  <si>
    <t>Share-based Compensation Arrangement by Share-based Payment Award, Percentage of Performance Revenues that Exceed Base Revenues</t>
  </si>
  <si>
    <t>10.00%</t>
  </si>
  <si>
    <t>Performance Shares [Member] | Equity Incentive Plan 2011 [Member] | Minimum [Member] | 5% to 10% Vesting Threshold [Member]</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Black-scholes Model [Member]</t>
  </si>
  <si>
    <t>Note 22 - Stock-based Compensation - Share-based Award Expense Activity (Details) - Share-based Payment Arrangement, Option [Member]</t>
  </si>
  <si>
    <t>Expected lives of options (years) (Year)</t>
  </si>
  <si>
    <t>9 years 6 months</t>
  </si>
  <si>
    <t>9 years 1 month 6 days</t>
  </si>
  <si>
    <t>Expected volatility</t>
  </si>
  <si>
    <t>29.90%</t>
  </si>
  <si>
    <t>29.70%</t>
  </si>
  <si>
    <t>Risk free interest rate</t>
  </si>
  <si>
    <t>1.70%</t>
  </si>
  <si>
    <t>Dividend yield rate</t>
  </si>
  <si>
    <t>3.40%</t>
  </si>
  <si>
    <t>3.90%</t>
  </si>
  <si>
    <t>Note 22 - Stock Based Compensation - Stock Option Award Activity (Details) - $ / shares</t>
  </si>
  <si>
    <t>Outstanding, beginning of year (in shares)</t>
  </si>
  <si>
    <t>Outstanding, weighted average exercise price, beginning of year (in dollars per share)</t>
  </si>
  <si>
    <t>Granted (in shares)</t>
  </si>
  <si>
    <t>Granted, weighted-average exercise price (in dollars per share)</t>
  </si>
  <si>
    <t>Exercised (in shares)</t>
  </si>
  <si>
    <t>Exercised, weighted-average exercise price (in dollars per share)</t>
  </si>
  <si>
    <t>Forfeited (in shares)</t>
  </si>
  <si>
    <t>Forfeited, weighted-average exercise price (in dollars per share)</t>
  </si>
  <si>
    <t>Cancelled (in shares)</t>
  </si>
  <si>
    <t>Cancelled, weighted-average exercise price (in dollars per share)</t>
  </si>
  <si>
    <t>Outstanding, end of year (in shares)</t>
  </si>
  <si>
    <t>Outstanding, end of year (in dollars per share)</t>
  </si>
  <si>
    <t>Note 22 - Share Based Compensation - Unvested Stock Award Activity (Details) - $ / shares</t>
  </si>
  <si>
    <t>Outstanding, weigted-average fair value, beginning of year (in dollars per share)</t>
  </si>
  <si>
    <t>Granted, weighted-average fair value (in dollars per share)</t>
  </si>
  <si>
    <t>Vested (in shares)</t>
  </si>
  <si>
    <t>Vested, weighted-average fair value (in dollars per share)</t>
  </si>
  <si>
    <t>Forfeited, weighted-average fair value (in dollars per share)</t>
  </si>
  <si>
    <t>Unvested, end of year (in shares)</t>
  </si>
  <si>
    <t>Unvested, end of year (in dollars per share)</t>
  </si>
  <si>
    <t>Note 22 - Stock Based Compensation - Options Vested and Expected to Vest (Details) $ / shares in Units, $ in Thousands</t>
  </si>
  <si>
    <t>Dec. 31, 2019USD ($)$ / sharesshares</t>
  </si>
  <si>
    <t>Number outstanding (in shares) | shares</t>
  </si>
  <si>
    <t>Weighted-average exercise price (in dollars per share) | $ / shares</t>
  </si>
  <si>
    <t>Aggregate intrinsic value (in thousands) | $</t>
  </si>
  <si>
    <t>Weighted-average remaining contractual term (years) (Year)</t>
  </si>
  <si>
    <t>4 years 9 months</t>
  </si>
  <si>
    <t>4 years 1 month 13 days</t>
  </si>
  <si>
    <t>Note 22 - Stock Based Compensation - Outstanding and Exercisable Stock Options (Details)</t>
  </si>
  <si>
    <t>Dec. 31, 2019$ / sharesshares</t>
  </si>
  <si>
    <t>Options Outstanding Number Outstanding (in shares) | shares</t>
  </si>
  <si>
    <t>Options Outstanding Weighted Average Remaining Contractual Life (Year)</t>
  </si>
  <si>
    <t>Options Outstanding Weighted Average Exercise Price (in dollars per share)</t>
  </si>
  <si>
    <t>Options Exercisable Number Outstanding (in shares) | shares</t>
  </si>
  <si>
    <t>Options Exercisable Weighted Average Remaining Contractual Life (Year)</t>
  </si>
  <si>
    <t>Options Exercisable Weighted Average Exercise Price (in dollars per share)</t>
  </si>
  <si>
    <t>Exercise Price Range 1 [Member]</t>
  </si>
  <si>
    <t>Range of Exercise Price, Lower (in dollars per share)</t>
  </si>
  <si>
    <t>Range of Exercise Price, Upper (in dollars per share)</t>
  </si>
  <si>
    <t>2 years 3 months 3 days</t>
  </si>
  <si>
    <t>2 years 2 months 26 days</t>
  </si>
  <si>
    <t>Exercise Price Range 2 [Member]</t>
  </si>
  <si>
    <t>4 years 11 months 19 days</t>
  </si>
  <si>
    <t>4 years 11 months 15 days</t>
  </si>
  <si>
    <t>Exercise Price Range 3 [Member]</t>
  </si>
  <si>
    <t>5 years 6 months 29 days</t>
  </si>
  <si>
    <t>4 years 3 days</t>
  </si>
  <si>
    <t>Exercise Price Range 4 [Member]</t>
  </si>
  <si>
    <t>3 years 29 days</t>
  </si>
  <si>
    <t>Exercise Price Range 5 [Member]</t>
  </si>
  <si>
    <t>9 years 7 months 2 days</t>
  </si>
  <si>
    <t>Note 22 - Stock Based Compensation - Restricted and Unrestricted Stock Award Activity (Details) - $ / shares</t>
  </si>
  <si>
    <t>Unvested, beginning of year (in shares)</t>
  </si>
  <si>
    <t>Unvested, beginning of year (in dollars per share)</t>
  </si>
  <si>
    <t>Fair value per share (in dollars per share)</t>
  </si>
  <si>
    <t>Vested (in dollars per share)</t>
  </si>
  <si>
    <t>Forfeited (in dollars per share)</t>
  </si>
  <si>
    <t>Note 22 - Stock Based Compensation - Performance Stock Units Granted (Details) - USD ($) $ / shares in Units, $ in Thousands</t>
  </si>
  <si>
    <t>Performance Shares [Member] | Chief Executive Officer [Member] | July 25, 2016 [Member]</t>
  </si>
  <si>
    <t>Base period revenues</t>
  </si>
  <si>
    <t>Threshold goal, number of PSUs (in shares)</t>
  </si>
  <si>
    <t>Threshold goal, home sale revenues</t>
  </si>
  <si>
    <t>Target goal, number of PSUs (in shares)</t>
  </si>
  <si>
    <t>Target goal, home sale revenues</t>
  </si>
  <si>
    <t>Maximum goal, number of PSUs (in shares)</t>
  </si>
  <si>
    <t>Maximum goal, home sale revenues</t>
  </si>
  <si>
    <t>Maximum potential expense to be recognized</t>
  </si>
  <si>
    <t>Maximum remaining expense to be recognized</t>
  </si>
  <si>
    <t>Performance Shares [Member] | Chief Executive Officer [Member] | June 20, 2017 [Member]</t>
  </si>
  <si>
    <t>Performance Shares [Member] | Chief Executive Officer [Member] | May 23, 2018 [Member]</t>
  </si>
  <si>
    <t>Performance Shares [Member] | Chief Executive Officer [Member] | August 5, 2019 [Member]</t>
  </si>
  <si>
    <t>Dollars in thousands</t>
  </si>
  <si>
    <t>Note 23 - Results of Quarterly Operations (Unaudited) (Restated for Stock Dividends) - Results of Quarterly Operations (Details) - USD ($) $ / shares in Units, $ in Thousands</t>
  </si>
  <si>
    <t>Asset impairments</t>
  </si>
  <si>
    <t>Gross margin from home sales (including impairments)</t>
  </si>
  <si>
    <t>18.50%</t>
  </si>
  <si>
    <t>18.80%</t>
  </si>
  <si>
    <t>19.50%</t>
  </si>
  <si>
    <t>18.90%</t>
  </si>
  <si>
    <t>18.10%</t>
  </si>
  <si>
    <t>17.70%</t>
  </si>
  <si>
    <t>19.10%</t>
  </si>
  <si>
    <t>18.20%</t>
  </si>
  <si>
    <t>Homebuilding selling, general and administrative expenses</t>
  </si>
  <si>
    <t>Home Building [Member]</t>
  </si>
  <si>
    <t>Note 24 - Subsequent Events (Details Textual) - Subsequent Event [Member] - Senior Notes Due January 2030 [Member] $ in Millions</t>
  </si>
  <si>
    <t>Jan. 09, 2020USD ($)</t>
  </si>
  <si>
    <t>Debt Instrument, Par Price, Percentage</t>
  </si>
  <si>
    <t>100.00%</t>
  </si>
  <si>
    <t>Proceeds from Debt, Net of Issuance Costs</t>
  </si>
  <si>
    <t>Debt Instrument, Unamortized Discount, Total</t>
  </si>
  <si>
    <t>Note 25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All Guarantor Subsidiaries [Member]</t>
  </si>
  <si>
    <t>Noncontrolling Interest, Ownership Percentage by Parent</t>
  </si>
  <si>
    <t>Note 25 - Supplemental Guarantor Information - Supplemental Condensed Combining Balance Sheet (Details) - USD ($) $ in Thousands</t>
  </si>
  <si>
    <t>Intercompany receivables</t>
  </si>
  <si>
    <t>Investment in subsidiaries</t>
  </si>
  <si>
    <t>Advances and notes payable to parent and subsidiaries</t>
  </si>
  <si>
    <t>Reportable Legal Entities [Member] | Parent Company [Member]</t>
  </si>
  <si>
    <t>Reportable Legal Entities [Member] | Parent Company [Member] | Homebuilding Segment [Member]</t>
  </si>
  <si>
    <t>Reportable Legal Entities [Member] | Parent Company [Member] | Financial Services Segment [Member]</t>
  </si>
  <si>
    <t>Reportable Legal Entities [Member] | Guarantor Subsidiaries [Member]</t>
  </si>
  <si>
    <t>Reportable Legal Entities [Member] | Guarantor Subsidiaries [Member] | Homebuilding Segment [Member]</t>
  </si>
  <si>
    <t>Reportable Legal Entities [Member] | Guarantor Subsidiaries [Member] | Financial Services Segment [Member]</t>
  </si>
  <si>
    <t>Reportable Legal Entities [Member] | Non-Guarantor Subsidiaries [Member]</t>
  </si>
  <si>
    <t>Reportable Legal Entities [Member] | Non-Guarantor Subsidiaries [Member] | Homebuilding Segment [Member]</t>
  </si>
  <si>
    <t>Reportable Legal Entities [Member] | Non-Guarantor Subsidiaries [Member] | Financial Services Segment [Member]</t>
  </si>
  <si>
    <t>Consolidation, Eliminations [Member]</t>
  </si>
  <si>
    <t>Consolidation, Eliminations [Member] | Homebuilding Segment [Member]</t>
  </si>
  <si>
    <t>Consolidation, Eliminations [Member] | Financial Services Segment [Member]</t>
  </si>
  <si>
    <t>Segment Reconciling Items [Member] | Homebuilding Segment [Member]</t>
  </si>
  <si>
    <t>Segment Reconciling Items [Member] | Financial Services Segment [Member]</t>
  </si>
  <si>
    <t>Note 25 - Supplemental Guarantor Information - Supplemental Condensed Combining Statement of Operations (Details) - USD ($) $ in Thousands</t>
  </si>
  <si>
    <t>Pretax income (loss)</t>
  </si>
  <si>
    <t>Cost of Sales</t>
  </si>
  <si>
    <t>Equity income of subsidiaries</t>
  </si>
  <si>
    <t>Note 25 - Supplemental Guarantor Information - Supplemental Condensed Combining Statement of Cash Flows (Details) - USD ($) $ in Thousands</t>
  </si>
  <si>
    <t>Payments from (advances to) subsidiaries</t>
  </si>
  <si>
    <t>Net increase (decrease) in cash and cash equivalents</t>
  </si>
  <si>
    <t>Beginning of period</t>
  </si>
  <si>
    <t>Excess tax benefit from share-based a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4"/>
    <col customWidth="1" max="2" min="2" width="38"/>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3</v>
      </c>
    </row>
    <row r="26" spans="1:3">
      <c r="A26" s="4" t="s">
        <v>47</v>
      </c>
      <c r="B26" s="4" t="s">
        <v>43</v>
      </c>
    </row>
    <row r="27" spans="1:3">
      <c r="A27" s="4" t="s">
        <v>48</v>
      </c>
      <c r="B27" s="4" t="s">
        <v>49</v>
      </c>
    </row>
    <row r="28" spans="1:3">
      <c r="A28" s="4" t="s">
        <v>50</v>
      </c>
      <c r="B28" s="4" t="s">
        <v>10</v>
      </c>
    </row>
    <row r="29" spans="1:3">
      <c r="A29" s="4" t="s">
        <v>51</v>
      </c>
      <c r="B29" s="4" t="s">
        <v>10</v>
      </c>
    </row>
    <row r="30" spans="1:3">
      <c r="A30" s="4" t="s">
        <v>52</v>
      </c>
      <c r="B30" s="4" t="s">
        <v>10</v>
      </c>
    </row>
    <row r="31" spans="1:3">
      <c r="A31" s="4" t="s">
        <v>53</v>
      </c>
      <c r="C31" s="5" t="n">
        <v>1600000000</v>
      </c>
    </row>
    <row r="32" spans="1:3">
      <c r="A32" s="4" t="s">
        <v>54</v>
      </c>
      <c r="B32" s="6" t="n">
        <v>62574961</v>
      </c>
    </row>
    <row r="33" spans="1:3">
      <c r="A33" s="4" t="s">
        <v>55</v>
      </c>
    </row>
    <row r="34" spans="1:3">
      <c r="A34" s="3" t="s">
        <v>4</v>
      </c>
    </row>
    <row r="35" spans="1:3">
      <c r="A35" s="4" t="s">
        <v>56</v>
      </c>
      <c r="B35" s="4" t="s">
        <v>57</v>
      </c>
    </row>
    <row r="36" spans="1:3">
      <c r="A36" s="4" t="s">
        <v>58</v>
      </c>
      <c r="B36" s="4" t="s">
        <v>59</v>
      </c>
    </row>
    <row r="37" spans="1:3">
      <c r="A37" s="4" t="s">
        <v>60</v>
      </c>
      <c r="B37" s="4" t="s">
        <v>61</v>
      </c>
    </row>
    <row r="38" spans="1:3">
      <c r="A38" s="4" t="s">
        <v>62</v>
      </c>
    </row>
    <row r="39" spans="1:3">
      <c r="A39" s="3" t="s">
        <v>4</v>
      </c>
    </row>
    <row r="40" spans="1:3">
      <c r="A40" s="4" t="s">
        <v>56</v>
      </c>
      <c r="B40" s="4" t="s">
        <v>63</v>
      </c>
    </row>
    <row r="41" spans="1:3">
      <c r="A41" s="4" t="s">
        <v>58</v>
      </c>
      <c r="B41" s="4" t="s">
        <v>64</v>
      </c>
    </row>
    <row r="42" spans="1:3">
      <c r="A42" s="4" t="s">
        <v>60</v>
      </c>
      <c r="B42" s="4" t="s">
        <v>61</v>
      </c>
    </row>
    <row r="43" spans="1:3">
      <c r="A43" s="4" t="s">
        <v>65</v>
      </c>
    </row>
    <row r="44" spans="1:3">
      <c r="A44" s="3" t="s">
        <v>4</v>
      </c>
    </row>
    <row r="45" spans="1:3">
      <c r="A45" s="4" t="s">
        <v>56</v>
      </c>
      <c r="B45" s="4" t="s">
        <v>66</v>
      </c>
    </row>
    <row r="46" spans="1:3">
      <c r="A46" s="4" t="s">
        <v>58</v>
      </c>
      <c r="B46" s="4" t="s">
        <v>67</v>
      </c>
    </row>
    <row r="47" spans="1:3">
      <c r="A47" s="4" t="s">
        <v>60</v>
      </c>
      <c r="B4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6</v>
      </c>
      <c r="B1" s="2" t="s">
        <v>1</v>
      </c>
    </row>
    <row r="2" spans="1:3">
      <c r="B2" s="2" t="s">
        <v>616</v>
      </c>
      <c r="C2" s="2" t="s">
        <v>620</v>
      </c>
    </row>
    <row r="3" spans="1:3">
      <c r="A3" s="4" t="s">
        <v>847</v>
      </c>
      <c r="B3" s="5" t="n">
        <v>264</v>
      </c>
    </row>
    <row r="4" spans="1:3">
      <c r="A4" s="4" t="s">
        <v>814</v>
      </c>
      <c r="B4" s="9" t="n">
        <v>98.7</v>
      </c>
    </row>
    <row r="5" spans="1:3">
      <c r="A5" s="4" t="s">
        <v>848</v>
      </c>
      <c r="B5" s="9" t="n">
        <v>136.1</v>
      </c>
    </row>
    <row r="6" spans="1:3">
      <c r="A6" s="4" t="s">
        <v>849</v>
      </c>
      <c r="B6" s="9" t="n">
        <v>64.7</v>
      </c>
    </row>
    <row r="7" spans="1:3">
      <c r="A7" s="4" t="s">
        <v>850</v>
      </c>
      <c r="B7" s="9" t="n">
        <v>1.6</v>
      </c>
      <c r="C7" s="8" t="n">
        <v>1.6</v>
      </c>
    </row>
    <row r="8" spans="1:3">
      <c r="A8" s="4" t="s">
        <v>437</v>
      </c>
      <c r="B8" s="8" t="n">
        <v>14.3</v>
      </c>
      <c r="C8" s="8" t="n">
        <v>6.4</v>
      </c>
    </row>
    <row r="9" spans="1:3">
      <c r="A9" s="4" t="s">
        <v>851</v>
      </c>
      <c r="B9" s="6" t="n">
        <v>8881</v>
      </c>
    </row>
    <row r="10" spans="1:3">
      <c r="A10" s="4" t="s">
        <v>852</v>
      </c>
    </row>
    <row r="11" spans="1:3">
      <c r="A11" s="4" t="s">
        <v>814</v>
      </c>
      <c r="B11" s="8" t="n">
        <v>6.2</v>
      </c>
    </row>
    <row r="12" spans="1:3">
      <c r="A12" s="4" t="s">
        <v>437</v>
      </c>
      <c r="B12" s="9" t="n">
        <v>23.2</v>
      </c>
    </row>
    <row r="13" spans="1:3">
      <c r="A13" s="4" t="s">
        <v>853</v>
      </c>
    </row>
    <row r="14" spans="1:3">
      <c r="A14" s="4" t="s">
        <v>814</v>
      </c>
      <c r="B14" s="8" t="n">
        <v>7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9</v>
      </c>
      <c r="D2" s="2" t="s">
        <v>111</v>
      </c>
    </row>
    <row r="3" spans="1:4">
      <c r="A3" s="4" t="s">
        <v>855</v>
      </c>
    </row>
    <row r="4" spans="1:4">
      <c r="A4" s="4" t="s">
        <v>856</v>
      </c>
      <c r="B4" s="4" t="s">
        <v>857</v>
      </c>
      <c r="C4" s="4" t="s">
        <v>858</v>
      </c>
      <c r="D4" s="4" t="s">
        <v>859</v>
      </c>
    </row>
    <row r="5" spans="1:4">
      <c r="A5" s="4" t="s">
        <v>860</v>
      </c>
    </row>
    <row r="6" spans="1:4">
      <c r="A6" s="4" t="s">
        <v>856</v>
      </c>
      <c r="B6" s="4" t="s">
        <v>861</v>
      </c>
      <c r="C6" s="4" t="s">
        <v>862</v>
      </c>
      <c r="D6" s="4" t="s">
        <v>863</v>
      </c>
    </row>
    <row r="7" spans="1:4">
      <c r="A7" s="4" t="s">
        <v>864</v>
      </c>
    </row>
    <row r="8" spans="1:4">
      <c r="A8" s="4" t="s">
        <v>856</v>
      </c>
      <c r="B8" s="4" t="s">
        <v>865</v>
      </c>
      <c r="C8" s="4" t="s">
        <v>866</v>
      </c>
      <c r="D8" s="4" t="s">
        <v>866</v>
      </c>
    </row>
    <row r="9" spans="1:4">
      <c r="A9" s="4" t="s">
        <v>867</v>
      </c>
    </row>
    <row r="10" spans="1:4">
      <c r="A10" s="4" t="s">
        <v>856</v>
      </c>
      <c r="B10" s="4" t="s">
        <v>614</v>
      </c>
      <c r="C10" s="4" t="s">
        <v>866</v>
      </c>
      <c r="D10" s="4" t="s">
        <v>862</v>
      </c>
    </row>
    <row r="11" spans="1:4">
      <c r="A11" s="4" t="s">
        <v>868</v>
      </c>
    </row>
    <row r="12" spans="1:4">
      <c r="A12" s="4" t="s">
        <v>856</v>
      </c>
      <c r="B12" s="4" t="s">
        <v>869</v>
      </c>
      <c r="C12" s="4" t="s">
        <v>866</v>
      </c>
      <c r="D12" s="4" t="s">
        <v>532</v>
      </c>
    </row>
    <row r="13" spans="1:4">
      <c r="A13" s="4" t="s">
        <v>870</v>
      </c>
    </row>
    <row r="14" spans="1:4">
      <c r="A14" s="4" t="s">
        <v>856</v>
      </c>
      <c r="B14" s="4" t="s">
        <v>869</v>
      </c>
      <c r="C14" s="4" t="s">
        <v>871</v>
      </c>
      <c r="D14" s="4" t="s">
        <v>866</v>
      </c>
    </row>
    <row r="15" spans="1:4">
      <c r="A15" s="4" t="s">
        <v>872</v>
      </c>
    </row>
    <row r="16" spans="1:4">
      <c r="A16" s="4" t="s">
        <v>856</v>
      </c>
      <c r="B16" s="4" t="s">
        <v>873</v>
      </c>
      <c r="C16" s="4" t="s">
        <v>866</v>
      </c>
      <c r="D16" s="4" t="s">
        <v>6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874</v>
      </c>
      <c r="B1" s="2" t="s">
        <v>529</v>
      </c>
      <c r="C1" s="2" t="s">
        <v>530</v>
      </c>
      <c r="D1" s="2" t="s">
        <v>2</v>
      </c>
      <c r="E1" s="2" t="s">
        <v>69</v>
      </c>
      <c r="F1" s="2" t="s">
        <v>111</v>
      </c>
    </row>
    <row r="2" spans="1:6">
      <c r="A2" s="4" t="s">
        <v>875</v>
      </c>
      <c r="D2" s="7" t="n">
        <v>1.18</v>
      </c>
      <c r="E2" s="7" t="n">
        <v>1.11</v>
      </c>
      <c r="F2" s="7" t="n">
        <v>0.85</v>
      </c>
    </row>
    <row r="3" spans="1:6">
      <c r="A3" s="4" t="s">
        <v>531</v>
      </c>
      <c r="B3" s="4" t="s">
        <v>532</v>
      </c>
      <c r="C3" s="4" t="s">
        <v>532</v>
      </c>
    </row>
    <row r="4" spans="1:6">
      <c r="A4" s="4" t="s">
        <v>876</v>
      </c>
      <c r="D4" s="6" t="n">
        <v>4000000</v>
      </c>
    </row>
    <row r="5" spans="1:6">
      <c r="A5" s="4" t="s">
        <v>877</v>
      </c>
      <c r="D5" s="6" t="n">
        <v>0</v>
      </c>
      <c r="E5" s="6" t="n">
        <v>0</v>
      </c>
      <c r="F5" s="6" t="n">
        <v>0</v>
      </c>
    </row>
    <row r="6" spans="1:6">
      <c r="A6" s="4" t="s">
        <v>878</v>
      </c>
      <c r="D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9</v>
      </c>
      <c r="D2" s="2" t="s">
        <v>111</v>
      </c>
    </row>
    <row r="3" spans="1:4">
      <c r="A3" s="4" t="s">
        <v>880</v>
      </c>
      <c r="B3" s="4" t="s">
        <v>828</v>
      </c>
    </row>
    <row r="4" spans="1:4">
      <c r="A4" s="4" t="s">
        <v>881</v>
      </c>
      <c r="B4" s="4" t="s">
        <v>614</v>
      </c>
    </row>
    <row r="5" spans="1:4">
      <c r="A5" s="4" t="s">
        <v>882</v>
      </c>
      <c r="B5" s="8" t="n">
        <v>2.6</v>
      </c>
      <c r="C5" s="8" t="n">
        <v>2.4</v>
      </c>
      <c r="D5" s="8" t="n">
        <v>2.1</v>
      </c>
    </row>
    <row r="6" spans="1:4">
      <c r="A6" s="4" t="s">
        <v>883</v>
      </c>
    </row>
    <row r="7" spans="1:4">
      <c r="A7" s="4" t="s">
        <v>884</v>
      </c>
      <c r="B7" s="4" t="s">
        <v>675</v>
      </c>
    </row>
    <row r="8" spans="1:4">
      <c r="A8" s="4" t="s">
        <v>885</v>
      </c>
      <c r="B8" s="6" t="n">
        <v>400000</v>
      </c>
    </row>
    <row r="9" spans="1:4">
      <c r="A9" s="4" t="s">
        <v>886</v>
      </c>
    </row>
    <row r="10" spans="1:4">
      <c r="A10" s="4" t="s">
        <v>887</v>
      </c>
      <c r="B10" s="4" t="s">
        <v>678</v>
      </c>
    </row>
    <row r="11" spans="1:4">
      <c r="A11" s="4" t="s">
        <v>884</v>
      </c>
      <c r="B11" s="4" t="s">
        <v>675</v>
      </c>
    </row>
    <row r="12" spans="1:4">
      <c r="A12" s="4" t="s">
        <v>885</v>
      </c>
      <c r="B12" s="6" t="n">
        <v>8600000</v>
      </c>
    </row>
    <row r="13" spans="1:4">
      <c r="A13" s="4" t="s">
        <v>888</v>
      </c>
      <c r="B13" s="6" t="n">
        <v>1800000</v>
      </c>
    </row>
    <row r="14" spans="1:4">
      <c r="A14" s="4" t="s">
        <v>889</v>
      </c>
    </row>
    <row r="15" spans="1:4">
      <c r="A15" s="4" t="s">
        <v>884</v>
      </c>
      <c r="B15" s="4" t="s">
        <v>675</v>
      </c>
    </row>
    <row r="16" spans="1:4">
      <c r="A16" s="4" t="s">
        <v>885</v>
      </c>
      <c r="B16" s="6" t="n">
        <v>26000</v>
      </c>
    </row>
    <row r="17" spans="1:4">
      <c r="A17" s="4" t="s">
        <v>890</v>
      </c>
    </row>
    <row r="18" spans="1:4">
      <c r="A18" s="4" t="s">
        <v>885</v>
      </c>
      <c r="B18" s="6" t="n">
        <v>800000</v>
      </c>
    </row>
    <row r="19" spans="1:4">
      <c r="A19" s="4" t="s">
        <v>888</v>
      </c>
      <c r="B19" s="6" t="n">
        <v>500000</v>
      </c>
    </row>
    <row r="20" spans="1:4">
      <c r="A20" s="4" t="s">
        <v>891</v>
      </c>
    </row>
    <row r="21" spans="1:4">
      <c r="A21" s="4" t="s">
        <v>887</v>
      </c>
      <c r="B21" s="4" t="s">
        <v>892</v>
      </c>
    </row>
    <row r="22" spans="1:4">
      <c r="A22" s="4" t="s">
        <v>893</v>
      </c>
    </row>
    <row r="23" spans="1:4">
      <c r="A23" s="4" t="s">
        <v>884</v>
      </c>
      <c r="B23" s="4" t="s">
        <v>675</v>
      </c>
    </row>
    <row r="24" spans="1:4">
      <c r="A24" s="4" t="s">
        <v>894</v>
      </c>
      <c r="B24" s="6" t="n">
        <v>25000</v>
      </c>
    </row>
    <row r="25" spans="1:4">
      <c r="A25" s="4" t="s">
        <v>895</v>
      </c>
    </row>
    <row r="26" spans="1:4">
      <c r="A26" s="4" t="s">
        <v>896</v>
      </c>
      <c r="B26" s="4" t="s">
        <v>897</v>
      </c>
    </row>
    <row r="27" spans="1:4">
      <c r="A27" s="4" t="s">
        <v>898</v>
      </c>
    </row>
    <row r="28" spans="1:4">
      <c r="A28" s="4" t="s">
        <v>887</v>
      </c>
      <c r="B28" s="4" t="s">
        <v>899</v>
      </c>
    </row>
    <row r="29" spans="1:4">
      <c r="A29" s="4" t="s">
        <v>900</v>
      </c>
    </row>
    <row r="30" spans="1:4">
      <c r="A30" s="4" t="s">
        <v>887</v>
      </c>
      <c r="B30" s="4" t="s">
        <v>6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s>
  <sheetData>
    <row r="1" spans="1:5">
      <c r="A1" s="1" t="s">
        <v>901</v>
      </c>
      <c r="B1" s="2" t="s">
        <v>1</v>
      </c>
      <c r="E1" s="2" t="s">
        <v>902</v>
      </c>
    </row>
    <row r="2" spans="1:5">
      <c r="B2" s="2" t="s">
        <v>2</v>
      </c>
      <c r="C2" s="2" t="s">
        <v>69</v>
      </c>
      <c r="D2" s="2" t="s">
        <v>111</v>
      </c>
      <c r="E2" s="2" t="s">
        <v>903</v>
      </c>
    </row>
    <row r="3" spans="1:5">
      <c r="A3" s="4" t="s">
        <v>904</v>
      </c>
      <c r="B3" s="6" t="n">
        <v>412247</v>
      </c>
      <c r="C3" s="6" t="n">
        <v>486000</v>
      </c>
      <c r="D3" s="6" t="n">
        <v>0</v>
      </c>
    </row>
    <row r="4" spans="1:5">
      <c r="A4" s="4" t="s">
        <v>905</v>
      </c>
      <c r="B4" s="7" t="n">
        <v>7.88</v>
      </c>
      <c r="C4" s="7" t="n">
        <v>6.32</v>
      </c>
    </row>
    <row r="5" spans="1:5">
      <c r="A5" s="4" t="s">
        <v>906</v>
      </c>
      <c r="B5" s="5" t="n">
        <v>8200000</v>
      </c>
      <c r="C5" s="5" t="n">
        <v>1900000</v>
      </c>
      <c r="D5" s="5" t="n">
        <v>2500000</v>
      </c>
    </row>
    <row r="6" spans="1:5">
      <c r="A6" s="4" t="s">
        <v>907</v>
      </c>
      <c r="B6" s="6" t="n">
        <v>15341000</v>
      </c>
      <c r="C6" s="6" t="n">
        <v>9860000</v>
      </c>
      <c r="D6" s="6" t="n">
        <v>9501000</v>
      </c>
    </row>
    <row r="7" spans="1:5">
      <c r="A7" s="4" t="s">
        <v>545</v>
      </c>
    </row>
    <row r="8" spans="1:5">
      <c r="A8" s="4" t="s">
        <v>908</v>
      </c>
      <c r="B8" s="6" t="n">
        <v>1500000</v>
      </c>
      <c r="C8" s="6" t="n">
        <v>1200000</v>
      </c>
      <c r="D8" s="6" t="n">
        <v>500000</v>
      </c>
    </row>
    <row r="9" spans="1:5">
      <c r="A9" s="4" t="s">
        <v>909</v>
      </c>
      <c r="B9" s="6" t="n">
        <v>0</v>
      </c>
      <c r="C9" s="6" t="n">
        <v>200000</v>
      </c>
      <c r="D9" s="6" t="n">
        <v>200000</v>
      </c>
    </row>
    <row r="10" spans="1:5">
      <c r="A10" s="4" t="s">
        <v>910</v>
      </c>
      <c r="B10" s="5" t="n">
        <v>4000000</v>
      </c>
    </row>
    <row r="11" spans="1:5">
      <c r="A11" s="4" t="s">
        <v>911</v>
      </c>
      <c r="B11" s="4" t="s">
        <v>912</v>
      </c>
    </row>
    <row r="12" spans="1:5">
      <c r="A12" s="4" t="s">
        <v>907</v>
      </c>
      <c r="B12" s="5" t="n">
        <v>25300000</v>
      </c>
      <c r="C12" s="6" t="n">
        <v>9900000</v>
      </c>
      <c r="D12" s="6" t="n">
        <v>9500000</v>
      </c>
    </row>
    <row r="13" spans="1:5">
      <c r="A13" s="4" t="s">
        <v>913</v>
      </c>
      <c r="B13" s="5" t="n">
        <v>200000</v>
      </c>
      <c r="C13" s="6" t="n">
        <v>400000</v>
      </c>
      <c r="D13" s="6" t="n">
        <v>1000000</v>
      </c>
    </row>
    <row r="14" spans="1:5">
      <c r="A14" s="4" t="s">
        <v>914</v>
      </c>
    </row>
    <row r="15" spans="1:5">
      <c r="A15" s="4" t="s">
        <v>887</v>
      </c>
      <c r="B15" s="4" t="s">
        <v>678</v>
      </c>
    </row>
    <row r="16" spans="1:5">
      <c r="A16" s="4" t="s">
        <v>915</v>
      </c>
    </row>
    <row r="17" spans="1:5">
      <c r="A17" s="4" t="s">
        <v>908</v>
      </c>
      <c r="B17" s="5" t="n">
        <v>4800000</v>
      </c>
      <c r="C17" s="6" t="n">
        <v>3600000</v>
      </c>
      <c r="D17" s="6" t="n">
        <v>2600000</v>
      </c>
    </row>
    <row r="18" spans="1:5">
      <c r="A18" s="4" t="s">
        <v>909</v>
      </c>
      <c r="B18" s="5" t="n">
        <v>700000</v>
      </c>
      <c r="C18" s="6" t="n">
        <v>800000</v>
      </c>
      <c r="D18" s="6" t="n">
        <v>1000000</v>
      </c>
    </row>
    <row r="19" spans="1:5">
      <c r="A19" s="4" t="s">
        <v>911</v>
      </c>
      <c r="B19" s="4" t="s">
        <v>916</v>
      </c>
    </row>
    <row r="20" spans="1:5">
      <c r="A20" s="4" t="s">
        <v>917</v>
      </c>
      <c r="B20" s="5" t="n">
        <v>4600000</v>
      </c>
    </row>
    <row r="21" spans="1:5">
      <c r="A21" s="4" t="s">
        <v>918</v>
      </c>
      <c r="B21" s="6" t="n">
        <v>13100000</v>
      </c>
    </row>
    <row r="22" spans="1:5">
      <c r="A22" s="4" t="s">
        <v>919</v>
      </c>
      <c r="B22" s="5" t="n">
        <v>5300000</v>
      </c>
      <c r="C22" s="5" t="n">
        <v>3200000</v>
      </c>
      <c r="D22" s="5" t="n">
        <v>1400000</v>
      </c>
    </row>
    <row r="23" spans="1:5">
      <c r="A23" s="4" t="s">
        <v>920</v>
      </c>
    </row>
    <row r="24" spans="1:5">
      <c r="A24" s="4" t="s">
        <v>921</v>
      </c>
      <c r="B24" s="6" t="n">
        <v>270720</v>
      </c>
      <c r="C24" s="6" t="n">
        <v>0</v>
      </c>
      <c r="D24" s="6" t="n">
        <v>0</v>
      </c>
    </row>
    <row r="25" spans="1:5">
      <c r="A25" s="4" t="s">
        <v>922</v>
      </c>
      <c r="B25" s="5" t="n">
        <v>10000000</v>
      </c>
    </row>
    <row r="26" spans="1:5">
      <c r="A26" s="4" t="s">
        <v>923</v>
      </c>
    </row>
    <row r="27" spans="1:5">
      <c r="A27" s="4" t="s">
        <v>908</v>
      </c>
      <c r="B27" s="6" t="n">
        <v>1800000</v>
      </c>
      <c r="C27" s="5" t="n">
        <v>6300000</v>
      </c>
      <c r="D27" s="5" t="n">
        <v>2700000</v>
      </c>
    </row>
    <row r="28" spans="1:5">
      <c r="A28" s="4" t="s">
        <v>924</v>
      </c>
    </row>
    <row r="29" spans="1:5">
      <c r="A29" s="4" t="s">
        <v>908</v>
      </c>
      <c r="B29" s="6" t="n">
        <v>11700000</v>
      </c>
      <c r="C29" s="6" t="n">
        <v>3000000</v>
      </c>
      <c r="D29" s="5" t="n">
        <v>0</v>
      </c>
    </row>
    <row r="30" spans="1:5">
      <c r="A30" s="4" t="s">
        <v>925</v>
      </c>
    </row>
    <row r="31" spans="1:5">
      <c r="A31" s="4" t="s">
        <v>908</v>
      </c>
      <c r="B31" s="6" t="n">
        <v>6300000</v>
      </c>
      <c r="C31" s="5" t="n">
        <v>0</v>
      </c>
    </row>
    <row r="32" spans="1:5">
      <c r="A32" s="4" t="s">
        <v>926</v>
      </c>
    </row>
    <row r="33" spans="1:5">
      <c r="A33" s="4" t="s">
        <v>908</v>
      </c>
      <c r="B33" s="5" t="n">
        <v>0</v>
      </c>
    </row>
    <row r="34" spans="1:5">
      <c r="A34" s="4" t="s">
        <v>927</v>
      </c>
    </row>
    <row r="35" spans="1:5">
      <c r="A35" s="4" t="s">
        <v>928</v>
      </c>
      <c r="E35" s="4" t="s">
        <v>828</v>
      </c>
    </row>
    <row r="36" spans="1:5">
      <c r="A36" s="4" t="s">
        <v>929</v>
      </c>
    </row>
    <row r="37" spans="1:5">
      <c r="A37" s="4" t="s">
        <v>887</v>
      </c>
      <c r="E37" s="4" t="s">
        <v>677</v>
      </c>
    </row>
    <row r="38" spans="1:5">
      <c r="A38" s="4" t="s">
        <v>930</v>
      </c>
      <c r="E38" s="4" t="s">
        <v>931</v>
      </c>
    </row>
    <row r="39" spans="1:5">
      <c r="A39" s="4" t="s">
        <v>932</v>
      </c>
      <c r="E39" s="4" t="s">
        <v>933</v>
      </c>
    </row>
    <row r="40" spans="1:5">
      <c r="A40" s="4" t="s">
        <v>934</v>
      </c>
    </row>
    <row r="41" spans="1:5">
      <c r="A41" s="4" t="s">
        <v>932</v>
      </c>
      <c r="E41" s="4" t="s">
        <v>871</v>
      </c>
    </row>
    <row r="42" spans="1:5">
      <c r="A42" s="4" t="s">
        <v>935</v>
      </c>
    </row>
    <row r="43" spans="1:5">
      <c r="A43" s="4" t="s">
        <v>932</v>
      </c>
      <c r="E43" s="4" t="s">
        <v>936</v>
      </c>
    </row>
    <row r="44" spans="1:5">
      <c r="A44" s="4" t="s">
        <v>937</v>
      </c>
    </row>
    <row r="45" spans="1:5">
      <c r="A45" s="4" t="s">
        <v>932</v>
      </c>
      <c r="E45" s="4" t="s">
        <v>936</v>
      </c>
    </row>
    <row r="46" spans="1:5">
      <c r="A46" s="4" t="s">
        <v>938</v>
      </c>
    </row>
    <row r="47" spans="1:5">
      <c r="A47" s="4" t="s">
        <v>932</v>
      </c>
      <c r="E47" s="4" t="s">
        <v>933</v>
      </c>
    </row>
    <row r="48" spans="1:5">
      <c r="A48" s="4" t="s">
        <v>939</v>
      </c>
    </row>
    <row r="49" spans="1:5">
      <c r="A49" s="4" t="s">
        <v>928</v>
      </c>
      <c r="E49" s="4" t="s">
        <v>940</v>
      </c>
    </row>
    <row r="50" spans="1:5">
      <c r="A50" s="4" t="s">
        <v>941</v>
      </c>
    </row>
    <row r="51" spans="1:5">
      <c r="A51" s="4" t="s">
        <v>905</v>
      </c>
      <c r="B51" s="7" t="n">
        <v>7.88</v>
      </c>
      <c r="C51" s="7" t="n">
        <v>6.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942</v>
      </c>
      <c r="B1" s="2" t="s">
        <v>1</v>
      </c>
    </row>
    <row r="2" spans="1:3">
      <c r="B2" s="2" t="s">
        <v>2</v>
      </c>
      <c r="C2" s="2" t="s">
        <v>69</v>
      </c>
    </row>
    <row r="3" spans="1:3">
      <c r="A3" s="4" t="s">
        <v>943</v>
      </c>
      <c r="B3" s="4" t="s">
        <v>944</v>
      </c>
      <c r="C3" s="4" t="s">
        <v>945</v>
      </c>
    </row>
    <row r="4" spans="1:3">
      <c r="A4" s="4" t="s">
        <v>946</v>
      </c>
      <c r="B4" s="4" t="s">
        <v>947</v>
      </c>
      <c r="C4" s="4" t="s">
        <v>948</v>
      </c>
    </row>
    <row r="5" spans="1:3">
      <c r="A5" s="4" t="s">
        <v>949</v>
      </c>
      <c r="B5" s="4" t="s">
        <v>950</v>
      </c>
      <c r="C5" s="4" t="s">
        <v>873</v>
      </c>
    </row>
    <row r="6" spans="1:3">
      <c r="A6" s="4" t="s">
        <v>951</v>
      </c>
      <c r="B6" s="4" t="s">
        <v>952</v>
      </c>
      <c r="C6" s="4" t="s">
        <v>95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9</v>
      </c>
      <c r="D2" s="2" t="s">
        <v>111</v>
      </c>
    </row>
    <row r="3" spans="1:4">
      <c r="A3" s="4" t="s">
        <v>955</v>
      </c>
      <c r="B3" s="6" t="n">
        <v>5974433</v>
      </c>
      <c r="C3" s="6" t="n">
        <v>6094033</v>
      </c>
      <c r="D3" s="6" t="n">
        <v>7175816</v>
      </c>
    </row>
    <row r="4" spans="1:4">
      <c r="A4" s="4" t="s">
        <v>956</v>
      </c>
      <c r="B4" s="7" t="n">
        <v>23.5</v>
      </c>
      <c r="C4" s="7" t="n">
        <v>23.35</v>
      </c>
      <c r="D4" s="7" t="n">
        <v>24.2</v>
      </c>
    </row>
    <row r="5" spans="1:4">
      <c r="A5" s="4" t="s">
        <v>957</v>
      </c>
      <c r="B5" s="6" t="n">
        <v>412247</v>
      </c>
      <c r="C5" s="6" t="n">
        <v>486000</v>
      </c>
      <c r="D5" s="6" t="n">
        <v>0</v>
      </c>
    </row>
    <row r="6" spans="1:4">
      <c r="A6" s="4" t="s">
        <v>958</v>
      </c>
      <c r="B6" s="7" t="n">
        <v>35.55</v>
      </c>
      <c r="C6" s="7" t="n">
        <v>28.45</v>
      </c>
    </row>
    <row r="7" spans="1:4">
      <c r="A7" s="4" t="s">
        <v>959</v>
      </c>
      <c r="B7" s="6" t="n">
        <v>-987496</v>
      </c>
      <c r="C7" s="6" t="n">
        <v>-393571</v>
      </c>
      <c r="D7" s="6" t="n">
        <v>-411249</v>
      </c>
    </row>
    <row r="8" spans="1:4">
      <c r="A8" s="4" t="s">
        <v>960</v>
      </c>
      <c r="B8" s="7" t="n">
        <v>25.65</v>
      </c>
      <c r="C8" s="7" t="n">
        <v>25.06</v>
      </c>
      <c r="D8" s="5" t="n">
        <v>23</v>
      </c>
    </row>
    <row r="9" spans="1:4">
      <c r="A9" s="4" t="s">
        <v>961</v>
      </c>
      <c r="B9" s="6" t="n">
        <v>0</v>
      </c>
      <c r="C9" s="6" t="n">
        <v>-9950</v>
      </c>
      <c r="D9" s="6" t="n">
        <v>0</v>
      </c>
    </row>
    <row r="10" spans="1:4">
      <c r="A10" s="4" t="s">
        <v>962</v>
      </c>
      <c r="C10" s="7" t="n">
        <v>20.46</v>
      </c>
    </row>
    <row r="11" spans="1:4">
      <c r="A11" s="4" t="s">
        <v>963</v>
      </c>
      <c r="B11" s="6" t="n">
        <v>0</v>
      </c>
      <c r="C11" s="6" t="n">
        <v>-202079</v>
      </c>
      <c r="D11" s="6" t="n">
        <v>-670534</v>
      </c>
    </row>
    <row r="12" spans="1:4">
      <c r="A12" s="4" t="s">
        <v>964</v>
      </c>
      <c r="C12" s="7" t="n">
        <v>27.94</v>
      </c>
      <c r="D12" s="7" t="n">
        <v>32.63</v>
      </c>
    </row>
    <row r="13" spans="1:4">
      <c r="A13" s="4" t="s">
        <v>965</v>
      </c>
      <c r="B13" s="6" t="n">
        <v>5399184</v>
      </c>
      <c r="C13" s="6" t="n">
        <v>5974433</v>
      </c>
      <c r="D13" s="6" t="n">
        <v>6094033</v>
      </c>
    </row>
    <row r="14" spans="1:4">
      <c r="A14" s="4" t="s">
        <v>966</v>
      </c>
      <c r="B14" s="5" t="n">
        <v>24</v>
      </c>
      <c r="C14" s="7" t="n">
        <v>23.5</v>
      </c>
      <c r="D14" s="7" t="n">
        <v>23.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9</v>
      </c>
      <c r="D2" s="2" t="s">
        <v>111</v>
      </c>
    </row>
    <row r="3" spans="1:4">
      <c r="A3" s="4" t="s">
        <v>955</v>
      </c>
      <c r="B3" s="6" t="n">
        <v>483542</v>
      </c>
      <c r="C3" s="6" t="n">
        <v>135481</v>
      </c>
      <c r="D3" s="6" t="n">
        <v>2670744</v>
      </c>
    </row>
    <row r="4" spans="1:4">
      <c r="A4" s="4" t="s">
        <v>968</v>
      </c>
      <c r="B4" s="7" t="n">
        <v>6.26</v>
      </c>
      <c r="C4" s="7" t="n">
        <v>5.76</v>
      </c>
      <c r="D4" s="7" t="n">
        <v>4.72</v>
      </c>
    </row>
    <row r="5" spans="1:4">
      <c r="A5" s="4" t="s">
        <v>957</v>
      </c>
      <c r="B5" s="6" t="n">
        <v>412247</v>
      </c>
      <c r="C5" s="6" t="n">
        <v>486000</v>
      </c>
      <c r="D5" s="6" t="n">
        <v>0</v>
      </c>
    </row>
    <row r="6" spans="1:4">
      <c r="A6" s="4" t="s">
        <v>969</v>
      </c>
      <c r="B6" s="7" t="n">
        <v>7.88</v>
      </c>
      <c r="C6" s="7" t="n">
        <v>6.32</v>
      </c>
    </row>
    <row r="7" spans="1:4">
      <c r="A7" s="4" t="s">
        <v>970</v>
      </c>
      <c r="B7" s="6" t="n">
        <v>-195541</v>
      </c>
      <c r="C7" s="6" t="n">
        <v>-127989</v>
      </c>
      <c r="D7" s="6" t="n">
        <v>-2535263</v>
      </c>
    </row>
    <row r="8" spans="1:4">
      <c r="A8" s="4" t="s">
        <v>971</v>
      </c>
      <c r="B8" s="7" t="n">
        <v>5.93</v>
      </c>
      <c r="C8" s="7" t="n">
        <v>6.18</v>
      </c>
      <c r="D8" s="7" t="n">
        <v>4.66</v>
      </c>
    </row>
    <row r="9" spans="1:4">
      <c r="A9" s="4" t="s">
        <v>961</v>
      </c>
      <c r="B9" s="6" t="n">
        <v>0</v>
      </c>
      <c r="C9" s="6" t="n">
        <v>-9950</v>
      </c>
      <c r="D9" s="6" t="n">
        <v>0</v>
      </c>
    </row>
    <row r="10" spans="1:4">
      <c r="A10" s="4" t="s">
        <v>972</v>
      </c>
      <c r="C10" s="7" t="n">
        <v>3.9</v>
      </c>
    </row>
    <row r="11" spans="1:4">
      <c r="A11" s="4" t="s">
        <v>973</v>
      </c>
      <c r="B11" s="6" t="n">
        <v>700248</v>
      </c>
      <c r="C11" s="6" t="n">
        <v>483542</v>
      </c>
      <c r="D11" s="6" t="n">
        <v>135481</v>
      </c>
    </row>
    <row r="12" spans="1:4">
      <c r="A12" s="4" t="s">
        <v>974</v>
      </c>
      <c r="B12" s="7" t="n">
        <v>7.2</v>
      </c>
      <c r="C12" s="7" t="n">
        <v>6.26</v>
      </c>
      <c r="D12" s="7" t="n">
        <v>5.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75</v>
      </c>
      <c r="B1" s="2" t="s">
        <v>1</v>
      </c>
    </row>
    <row r="2" spans="1:2">
      <c r="B2" s="2" t="s">
        <v>976</v>
      </c>
    </row>
    <row r="3" spans="1:2">
      <c r="A3" s="4" t="s">
        <v>977</v>
      </c>
      <c r="B3" s="6" t="n">
        <v>5397398</v>
      </c>
    </row>
    <row r="4" spans="1:2">
      <c r="A4" s="4" t="s">
        <v>978</v>
      </c>
      <c r="B4" s="5" t="n">
        <v>24</v>
      </c>
    </row>
    <row r="5" spans="1:2">
      <c r="A5" s="4" t="s">
        <v>979</v>
      </c>
      <c r="B5" s="5" t="n">
        <v>76431</v>
      </c>
    </row>
    <row r="6" spans="1:2">
      <c r="A6" s="4" t="s">
        <v>980</v>
      </c>
      <c r="B6" s="4" t="s">
        <v>981</v>
      </c>
    </row>
    <row r="7" spans="1:2">
      <c r="A7" s="4" t="s">
        <v>977</v>
      </c>
      <c r="B7" s="6" t="n">
        <v>4698936</v>
      </c>
    </row>
    <row r="8" spans="1:2">
      <c r="A8" s="4" t="s">
        <v>978</v>
      </c>
      <c r="B8" s="7" t="n">
        <v>22.75</v>
      </c>
    </row>
    <row r="9" spans="1:2">
      <c r="A9" s="4" t="s">
        <v>979</v>
      </c>
      <c r="B9" s="5" t="n">
        <v>72411</v>
      </c>
    </row>
    <row r="10" spans="1:2">
      <c r="A10" s="4" t="s">
        <v>980</v>
      </c>
      <c r="B10" s="4" t="s">
        <v>9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983</v>
      </c>
      <c r="B1" s="2" t="s">
        <v>1</v>
      </c>
    </row>
    <row r="2" spans="1:2">
      <c r="B2" s="2" t="s">
        <v>984</v>
      </c>
    </row>
    <row r="3" spans="1:2">
      <c r="A3" s="4" t="s">
        <v>985</v>
      </c>
      <c r="B3" s="6" t="n">
        <v>5399184</v>
      </c>
    </row>
    <row r="4" spans="1:2">
      <c r="A4" s="4" t="s">
        <v>986</v>
      </c>
      <c r="B4" s="4" t="s">
        <v>981</v>
      </c>
    </row>
    <row r="5" spans="1:2">
      <c r="A5" s="4" t="s">
        <v>987</v>
      </c>
      <c r="B5" s="5" t="n">
        <v>24</v>
      </c>
    </row>
    <row r="6" spans="1:2">
      <c r="A6" s="4" t="s">
        <v>988</v>
      </c>
      <c r="B6" s="6" t="n">
        <v>4698936</v>
      </c>
    </row>
    <row r="7" spans="1:2">
      <c r="A7" s="4" t="s">
        <v>989</v>
      </c>
      <c r="B7" s="4" t="s">
        <v>982</v>
      </c>
    </row>
    <row r="8" spans="1:2">
      <c r="A8" s="4" t="s">
        <v>990</v>
      </c>
      <c r="B8" s="7" t="n">
        <v>22.75</v>
      </c>
    </row>
    <row r="9" spans="1:2">
      <c r="A9" s="4" t="s">
        <v>991</v>
      </c>
    </row>
    <row r="10" spans="1:2">
      <c r="A10" s="4" t="s">
        <v>992</v>
      </c>
      <c r="B10" s="10" t="n">
        <v>15.01</v>
      </c>
    </row>
    <row r="11" spans="1:2">
      <c r="A11" s="4" t="s">
        <v>993</v>
      </c>
      <c r="B11" s="5" t="n">
        <v>20</v>
      </c>
    </row>
    <row r="12" spans="1:2">
      <c r="A12" s="4" t="s">
        <v>985</v>
      </c>
      <c r="B12" s="6" t="n">
        <v>1269604</v>
      </c>
    </row>
    <row r="13" spans="1:2">
      <c r="A13" s="4" t="s">
        <v>986</v>
      </c>
      <c r="B13" s="4" t="s">
        <v>994</v>
      </c>
    </row>
    <row r="14" spans="1:2">
      <c r="A14" s="4" t="s">
        <v>987</v>
      </c>
      <c r="B14" s="7" t="n">
        <v>19.89</v>
      </c>
    </row>
    <row r="15" spans="1:2">
      <c r="A15" s="4" t="s">
        <v>988</v>
      </c>
      <c r="B15" s="6" t="n">
        <v>1260418</v>
      </c>
    </row>
    <row r="16" spans="1:2">
      <c r="A16" s="4" t="s">
        <v>989</v>
      </c>
      <c r="B16" s="4" t="s">
        <v>995</v>
      </c>
    </row>
    <row r="17" spans="1:2">
      <c r="A17" s="4" t="s">
        <v>990</v>
      </c>
      <c r="B17" s="7" t="n">
        <v>19.9</v>
      </c>
    </row>
    <row r="18" spans="1:2">
      <c r="A18" s="4" t="s">
        <v>996</v>
      </c>
    </row>
    <row r="19" spans="1:2">
      <c r="A19" s="4" t="s">
        <v>992</v>
      </c>
      <c r="B19" s="10" t="n">
        <v>20.01</v>
      </c>
    </row>
    <row r="20" spans="1:2">
      <c r="A20" s="4" t="s">
        <v>993</v>
      </c>
      <c r="B20" s="5" t="n">
        <v>25</v>
      </c>
    </row>
    <row r="21" spans="1:2">
      <c r="A21" s="4" t="s">
        <v>985</v>
      </c>
      <c r="B21" s="6" t="n">
        <v>2894522</v>
      </c>
    </row>
    <row r="22" spans="1:2">
      <c r="A22" s="4" t="s">
        <v>986</v>
      </c>
      <c r="B22" s="4" t="s">
        <v>997</v>
      </c>
    </row>
    <row r="23" spans="1:2">
      <c r="A23" s="4" t="s">
        <v>987</v>
      </c>
      <c r="B23" s="7" t="n">
        <v>23.17</v>
      </c>
    </row>
    <row r="24" spans="1:2">
      <c r="A24" s="4" t="s">
        <v>988</v>
      </c>
      <c r="B24" s="6" t="n">
        <v>2891460</v>
      </c>
    </row>
    <row r="25" spans="1:2">
      <c r="A25" s="4" t="s">
        <v>989</v>
      </c>
      <c r="B25" s="4" t="s">
        <v>998</v>
      </c>
    </row>
    <row r="26" spans="1:2">
      <c r="A26" s="4" t="s">
        <v>990</v>
      </c>
      <c r="B26" s="7" t="n">
        <v>23.17</v>
      </c>
    </row>
    <row r="27" spans="1:2">
      <c r="A27" s="4" t="s">
        <v>999</v>
      </c>
    </row>
    <row r="28" spans="1:2">
      <c r="A28" s="4" t="s">
        <v>992</v>
      </c>
      <c r="B28" s="10" t="n">
        <v>25.01</v>
      </c>
    </row>
    <row r="29" spans="1:2">
      <c r="A29" s="4" t="s">
        <v>993</v>
      </c>
      <c r="B29" s="5" t="n">
        <v>30</v>
      </c>
    </row>
    <row r="30" spans="1:2">
      <c r="A30" s="4" t="s">
        <v>985</v>
      </c>
      <c r="B30" s="6" t="n">
        <v>804440</v>
      </c>
    </row>
    <row r="31" spans="1:2">
      <c r="A31" s="4" t="s">
        <v>986</v>
      </c>
      <c r="B31" s="4" t="s">
        <v>1000</v>
      </c>
    </row>
    <row r="32" spans="1:2">
      <c r="A32" s="4" t="s">
        <v>987</v>
      </c>
      <c r="B32" s="7" t="n">
        <v>27.4</v>
      </c>
    </row>
    <row r="33" spans="1:2">
      <c r="A33" s="4" t="s">
        <v>988</v>
      </c>
      <c r="B33" s="6" t="n">
        <v>516440</v>
      </c>
    </row>
    <row r="34" spans="1:2">
      <c r="A34" s="4" t="s">
        <v>989</v>
      </c>
      <c r="B34" s="4" t="s">
        <v>1001</v>
      </c>
    </row>
    <row r="35" spans="1:2">
      <c r="A35" s="4" t="s">
        <v>990</v>
      </c>
      <c r="B35" s="7" t="n">
        <v>26.78</v>
      </c>
    </row>
    <row r="36" spans="1:2">
      <c r="A36" s="4" t="s">
        <v>1002</v>
      </c>
    </row>
    <row r="37" spans="1:2">
      <c r="A37" s="4" t="s">
        <v>992</v>
      </c>
      <c r="B37" s="10" t="n">
        <v>30.01</v>
      </c>
    </row>
    <row r="38" spans="1:2">
      <c r="A38" s="4" t="s">
        <v>993</v>
      </c>
      <c r="B38" s="5" t="n">
        <v>35</v>
      </c>
    </row>
    <row r="39" spans="1:2">
      <c r="A39" s="4" t="s">
        <v>985</v>
      </c>
      <c r="B39" s="6" t="n">
        <v>30618</v>
      </c>
    </row>
    <row r="40" spans="1:2">
      <c r="A40" s="4" t="s">
        <v>986</v>
      </c>
      <c r="B40" s="4" t="s">
        <v>1003</v>
      </c>
    </row>
    <row r="41" spans="1:2">
      <c r="A41" s="4" t="s">
        <v>987</v>
      </c>
      <c r="B41" s="7" t="n">
        <v>32.37</v>
      </c>
    </row>
    <row r="42" spans="1:2">
      <c r="A42" s="4" t="s">
        <v>988</v>
      </c>
      <c r="B42" s="6" t="n">
        <v>30618</v>
      </c>
    </row>
    <row r="43" spans="1:2">
      <c r="A43" s="4" t="s">
        <v>989</v>
      </c>
      <c r="B43" s="4" t="s">
        <v>1003</v>
      </c>
    </row>
    <row r="44" spans="1:2">
      <c r="A44" s="4" t="s">
        <v>990</v>
      </c>
      <c r="B44" s="7" t="n">
        <v>32.37</v>
      </c>
    </row>
    <row r="45" spans="1:2">
      <c r="A45" s="4" t="s">
        <v>1004</v>
      </c>
    </row>
    <row r="46" spans="1:2">
      <c r="A46" s="4" t="s">
        <v>992</v>
      </c>
      <c r="B46" s="10" t="n">
        <v>35.01</v>
      </c>
    </row>
    <row r="47" spans="1:2">
      <c r="A47" s="4" t="s">
        <v>993</v>
      </c>
      <c r="B47" s="5" t="n">
        <v>40</v>
      </c>
    </row>
    <row r="48" spans="1:2">
      <c r="A48" s="4" t="s">
        <v>985</v>
      </c>
      <c r="B48" s="6" t="n">
        <v>400000</v>
      </c>
    </row>
    <row r="49" spans="1:2">
      <c r="A49" s="4" t="s">
        <v>986</v>
      </c>
      <c r="B49" s="4" t="s">
        <v>1005</v>
      </c>
    </row>
    <row r="50" spans="1:2">
      <c r="A50" s="4" t="s">
        <v>987</v>
      </c>
      <c r="B50" s="7" t="n">
        <v>35.55</v>
      </c>
    </row>
    <row r="51" spans="1:2">
      <c r="A51" s="4" t="s">
        <v>988</v>
      </c>
      <c r="B51"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9</v>
      </c>
      <c r="D2" s="2" t="s">
        <v>111</v>
      </c>
    </row>
    <row r="3" spans="1:4">
      <c r="A3" s="4" t="s">
        <v>1007</v>
      </c>
      <c r="B3" s="6" t="n">
        <v>337909</v>
      </c>
      <c r="C3" s="6" t="n">
        <v>317390</v>
      </c>
      <c r="D3" s="6" t="n">
        <v>221133</v>
      </c>
    </row>
    <row r="4" spans="1:4">
      <c r="A4" s="4" t="s">
        <v>1008</v>
      </c>
      <c r="B4" s="7" t="n">
        <v>25.61</v>
      </c>
      <c r="C4" s="7" t="n">
        <v>23.89</v>
      </c>
      <c r="D4" s="7" t="n">
        <v>19.85</v>
      </c>
    </row>
    <row r="5" spans="1:4">
      <c r="A5" s="4" t="s">
        <v>957</v>
      </c>
      <c r="B5" s="6" t="n">
        <v>167676</v>
      </c>
      <c r="C5" s="6" t="n">
        <v>143214</v>
      </c>
      <c r="D5" s="6" t="n">
        <v>160620</v>
      </c>
    </row>
    <row r="6" spans="1:4">
      <c r="A6" s="4" t="s">
        <v>1009</v>
      </c>
      <c r="B6" s="7" t="n">
        <v>33.85</v>
      </c>
      <c r="C6" s="7" t="n">
        <v>29.51</v>
      </c>
      <c r="D6" s="7" t="n">
        <v>27.42</v>
      </c>
    </row>
    <row r="7" spans="1:4">
      <c r="A7" s="4" t="s">
        <v>970</v>
      </c>
      <c r="B7" s="6" t="n">
        <v>-156235</v>
      </c>
      <c r="C7" s="6" t="n">
        <v>-117404</v>
      </c>
      <c r="D7" s="6" t="n">
        <v>-57375</v>
      </c>
    </row>
    <row r="8" spans="1:4">
      <c r="A8" s="4" t="s">
        <v>1010</v>
      </c>
      <c r="B8" s="7" t="n">
        <v>27.24</v>
      </c>
      <c r="C8" s="7" t="n">
        <v>25.45</v>
      </c>
      <c r="D8" s="7" t="n">
        <v>22.57</v>
      </c>
    </row>
    <row r="9" spans="1:4">
      <c r="A9" s="4" t="s">
        <v>961</v>
      </c>
      <c r="B9" s="6" t="n">
        <v>-5292</v>
      </c>
      <c r="C9" s="6" t="n">
        <v>-5292</v>
      </c>
      <c r="D9" s="6" t="n">
        <v>-6988</v>
      </c>
    </row>
    <row r="10" spans="1:4">
      <c r="A10" s="4" t="s">
        <v>1011</v>
      </c>
      <c r="B10" s="7" t="n">
        <v>30.56</v>
      </c>
      <c r="C10" s="7" t="n">
        <v>28.84</v>
      </c>
      <c r="D10" s="7" t="n">
        <v>21.81</v>
      </c>
    </row>
    <row r="11" spans="1:4">
      <c r="A11" s="4" t="s">
        <v>973</v>
      </c>
      <c r="B11" s="6" t="n">
        <v>344058</v>
      </c>
      <c r="C11" s="6" t="n">
        <v>337909</v>
      </c>
      <c r="D11" s="6" t="n">
        <v>317390</v>
      </c>
    </row>
    <row r="12" spans="1:4">
      <c r="A12" s="4" t="s">
        <v>974</v>
      </c>
      <c r="B12" s="7" t="n">
        <v>30.54</v>
      </c>
      <c r="C12" s="7" t="n">
        <v>25.61</v>
      </c>
      <c r="D12" s="7" t="n">
        <v>23.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4"/>
  </cols>
  <sheetData>
    <row r="1" spans="1:5">
      <c r="A1" s="1" t="s">
        <v>1012</v>
      </c>
      <c r="C1" s="2" t="s">
        <v>1</v>
      </c>
    </row>
    <row r="2" spans="1:5">
      <c r="C2" s="2" t="s">
        <v>2</v>
      </c>
      <c r="D2" s="2" t="s">
        <v>69</v>
      </c>
      <c r="E2" s="2" t="s">
        <v>111</v>
      </c>
    </row>
    <row r="3" spans="1:5">
      <c r="A3" s="4" t="s">
        <v>1009</v>
      </c>
      <c r="C3" s="7" t="n">
        <v>33.85</v>
      </c>
      <c r="D3" s="7" t="n">
        <v>29.51</v>
      </c>
      <c r="E3" s="7" t="n">
        <v>27.42</v>
      </c>
    </row>
    <row r="4" spans="1:5">
      <c r="A4" s="4" t="s">
        <v>1013</v>
      </c>
    </row>
    <row r="5" spans="1:5">
      <c r="A5" s="4" t="s">
        <v>1014</v>
      </c>
      <c r="C5" s="5" t="n">
        <v>1975000</v>
      </c>
    </row>
    <row r="6" spans="1:5">
      <c r="A6" s="4" t="s">
        <v>1015</v>
      </c>
      <c r="C6" s="6" t="n">
        <v>137781</v>
      </c>
    </row>
    <row r="7" spans="1:5">
      <c r="A7" s="4" t="s">
        <v>1016</v>
      </c>
      <c r="C7" s="5" t="n">
        <v>2074000</v>
      </c>
    </row>
    <row r="8" spans="1:5">
      <c r="A8" s="4" t="s">
        <v>1017</v>
      </c>
      <c r="C8" s="6" t="n">
        <v>275562</v>
      </c>
    </row>
    <row r="9" spans="1:5">
      <c r="A9" s="4" t="s">
        <v>1018</v>
      </c>
      <c r="C9" s="5" t="n">
        <v>2173000</v>
      </c>
    </row>
    <row r="10" spans="1:5">
      <c r="A10" s="4" t="s">
        <v>1019</v>
      </c>
      <c r="C10" s="6" t="n">
        <v>551124</v>
      </c>
    </row>
    <row r="11" spans="1:5">
      <c r="A11" s="4" t="s">
        <v>1020</v>
      </c>
      <c r="C11" s="5" t="n">
        <v>2370000</v>
      </c>
    </row>
    <row r="12" spans="1:5">
      <c r="A12" s="4" t="s">
        <v>1009</v>
      </c>
      <c r="C12" s="7" t="n">
        <v>19.66</v>
      </c>
    </row>
    <row r="13" spans="1:5">
      <c r="A13" s="4" t="s">
        <v>1021</v>
      </c>
      <c r="C13" s="5" t="n">
        <v>10834</v>
      </c>
    </row>
    <row r="14" spans="1:5">
      <c r="A14" s="4" t="s">
        <v>1022</v>
      </c>
      <c r="B14" s="4" t="s">
        <v>473</v>
      </c>
      <c r="C14" s="6" t="n">
        <v>0</v>
      </c>
    </row>
    <row r="15" spans="1:5">
      <c r="A15" s="4" t="s">
        <v>1023</v>
      </c>
    </row>
    <row r="16" spans="1:5">
      <c r="A16" s="4" t="s">
        <v>1014</v>
      </c>
      <c r="C16" s="5" t="n">
        <v>2426000</v>
      </c>
    </row>
    <row r="17" spans="1:5">
      <c r="A17" s="4" t="s">
        <v>1015</v>
      </c>
      <c r="C17" s="6" t="n">
        <v>144342</v>
      </c>
    </row>
    <row r="18" spans="1:5">
      <c r="A18" s="4" t="s">
        <v>1016</v>
      </c>
      <c r="C18" s="5" t="n">
        <v>2547000</v>
      </c>
    </row>
    <row r="19" spans="1:5">
      <c r="A19" s="4" t="s">
        <v>1017</v>
      </c>
      <c r="C19" s="6" t="n">
        <v>288684</v>
      </c>
    </row>
    <row r="20" spans="1:5">
      <c r="A20" s="4" t="s">
        <v>1018</v>
      </c>
      <c r="C20" s="5" t="n">
        <v>2669000</v>
      </c>
    </row>
    <row r="21" spans="1:5">
      <c r="A21" s="4" t="s">
        <v>1019</v>
      </c>
      <c r="C21" s="6" t="n">
        <v>577368</v>
      </c>
    </row>
    <row r="22" spans="1:5">
      <c r="A22" s="4" t="s">
        <v>1020</v>
      </c>
      <c r="C22" s="5" t="n">
        <v>2911000</v>
      </c>
    </row>
    <row r="23" spans="1:5">
      <c r="A23" s="4" t="s">
        <v>1009</v>
      </c>
      <c r="C23" s="7" t="n">
        <v>27.83</v>
      </c>
    </row>
    <row r="24" spans="1:5">
      <c r="A24" s="4" t="s">
        <v>1021</v>
      </c>
      <c r="B24" s="4" t="s">
        <v>473</v>
      </c>
      <c r="C24" s="5" t="n">
        <v>16070</v>
      </c>
    </row>
    <row r="25" spans="1:5">
      <c r="A25" s="4" t="s">
        <v>1022</v>
      </c>
      <c r="B25" s="4" t="s">
        <v>473</v>
      </c>
      <c r="C25" s="6" t="n">
        <v>1446</v>
      </c>
    </row>
    <row r="26" spans="1:5">
      <c r="A26" s="4" t="s">
        <v>1024</v>
      </c>
    </row>
    <row r="27" spans="1:5">
      <c r="A27" s="4" t="s">
        <v>1014</v>
      </c>
      <c r="C27" s="5" t="n">
        <v>2543000</v>
      </c>
    </row>
    <row r="28" spans="1:5">
      <c r="A28" s="4" t="s">
        <v>1015</v>
      </c>
      <c r="C28" s="6" t="n">
        <v>145800</v>
      </c>
    </row>
    <row r="29" spans="1:5">
      <c r="A29" s="4" t="s">
        <v>1016</v>
      </c>
      <c r="C29" s="5" t="n">
        <v>2670000</v>
      </c>
    </row>
    <row r="30" spans="1:5">
      <c r="A30" s="4" t="s">
        <v>1017</v>
      </c>
      <c r="C30" s="6" t="n">
        <v>291600</v>
      </c>
    </row>
    <row r="31" spans="1:5">
      <c r="A31" s="4" t="s">
        <v>1018</v>
      </c>
      <c r="C31" s="5" t="n">
        <v>2797000</v>
      </c>
    </row>
    <row r="32" spans="1:5">
      <c r="A32" s="4" t="s">
        <v>1019</v>
      </c>
      <c r="C32" s="6" t="n">
        <v>583200</v>
      </c>
    </row>
    <row r="33" spans="1:5">
      <c r="A33" s="4" t="s">
        <v>1020</v>
      </c>
      <c r="C33" s="5" t="n">
        <v>3052000</v>
      </c>
    </row>
    <row r="34" spans="1:5">
      <c r="A34" s="4" t="s">
        <v>1009</v>
      </c>
      <c r="C34" s="7" t="n">
        <v>25.57</v>
      </c>
    </row>
    <row r="35" spans="1:5">
      <c r="A35" s="4" t="s">
        <v>1021</v>
      </c>
      <c r="C35" s="5" t="n">
        <v>14915</v>
      </c>
    </row>
    <row r="36" spans="1:5">
      <c r="A36" s="4" t="s">
        <v>1022</v>
      </c>
      <c r="B36" s="4" t="s">
        <v>473</v>
      </c>
      <c r="C36" s="6" t="n">
        <v>8623</v>
      </c>
    </row>
    <row r="37" spans="1:5">
      <c r="A37" s="4" t="s">
        <v>1025</v>
      </c>
    </row>
    <row r="38" spans="1:5">
      <c r="A38" s="4" t="s">
        <v>1014</v>
      </c>
      <c r="C38" s="5" t="n">
        <v>2982000</v>
      </c>
    </row>
    <row r="39" spans="1:5">
      <c r="A39" s="4" t="s">
        <v>1015</v>
      </c>
      <c r="C39" s="6" t="n">
        <v>135000</v>
      </c>
    </row>
    <row r="40" spans="1:5">
      <c r="A40" s="4" t="s">
        <v>1016</v>
      </c>
      <c r="C40" s="5" t="n">
        <v>3131000</v>
      </c>
    </row>
    <row r="41" spans="1:5">
      <c r="A41" s="4" t="s">
        <v>1017</v>
      </c>
      <c r="C41" s="6" t="n">
        <v>270000</v>
      </c>
    </row>
    <row r="42" spans="1:5">
      <c r="A42" s="4" t="s">
        <v>1018</v>
      </c>
      <c r="C42" s="5" t="n">
        <v>3280000</v>
      </c>
    </row>
    <row r="43" spans="1:5">
      <c r="A43" s="4" t="s">
        <v>1019</v>
      </c>
      <c r="C43" s="6" t="n">
        <v>540000</v>
      </c>
    </row>
    <row r="44" spans="1:5">
      <c r="A44" s="4" t="s">
        <v>1020</v>
      </c>
      <c r="C44" s="5" t="n">
        <v>3578000</v>
      </c>
    </row>
    <row r="45" spans="1:5">
      <c r="A45" s="4" t="s">
        <v>1009</v>
      </c>
      <c r="C45" s="7" t="n">
        <v>32.6</v>
      </c>
    </row>
    <row r="46" spans="1:5">
      <c r="A46" s="4" t="s">
        <v>1021</v>
      </c>
      <c r="B46" s="4" t="s">
        <v>473</v>
      </c>
      <c r="C46" s="5" t="n">
        <v>17604</v>
      </c>
    </row>
    <row r="47" spans="1:5">
      <c r="A47" s="4" t="s">
        <v>1022</v>
      </c>
      <c r="B47" s="4" t="s">
        <v>473</v>
      </c>
      <c r="C47" s="5" t="n">
        <v>17604</v>
      </c>
    </row>
    <row r="48" spans="1:5"/>
    <row r="49" spans="1:5">
      <c r="A49" s="4" t="s">
        <v>473</v>
      </c>
      <c r="B49" s="4" t="s">
        <v>1026</v>
      </c>
    </row>
  </sheetData>
  <mergeCells count="4">
    <mergeCell ref="A1:B2"/>
    <mergeCell ref="C1:E1"/>
    <mergeCell ref="A48:D48"/>
    <mergeCell ref="B49:D4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463</v>
      </c>
      <c r="J1" s="2" t="s">
        <v>1</v>
      </c>
    </row>
    <row r="2" spans="1:12">
      <c r="B2" s="2" t="s">
        <v>2</v>
      </c>
      <c r="C2" s="2" t="s">
        <v>464</v>
      </c>
      <c r="D2" s="2" t="s">
        <v>3</v>
      </c>
      <c r="E2" s="2" t="s">
        <v>465</v>
      </c>
      <c r="F2" s="2" t="s">
        <v>69</v>
      </c>
      <c r="G2" s="2" t="s">
        <v>466</v>
      </c>
      <c r="H2" s="2" t="s">
        <v>467</v>
      </c>
      <c r="I2" s="2" t="s">
        <v>468</v>
      </c>
      <c r="J2" s="2" t="s">
        <v>2</v>
      </c>
      <c r="K2" s="2" t="s">
        <v>69</v>
      </c>
      <c r="L2" s="2" t="s">
        <v>111</v>
      </c>
    </row>
    <row r="3" spans="1:12">
      <c r="A3" s="4" t="s">
        <v>112</v>
      </c>
      <c r="B3" s="5" t="n">
        <v>1104468</v>
      </c>
      <c r="C3" s="5" t="n">
        <v>772662</v>
      </c>
      <c r="D3" s="5" t="n">
        <v>751441</v>
      </c>
      <c r="E3" s="5" t="n">
        <v>664682</v>
      </c>
      <c r="F3" s="5" t="n">
        <v>881875</v>
      </c>
      <c r="G3" s="5" t="n">
        <v>785638</v>
      </c>
      <c r="H3" s="5" t="n">
        <v>770980</v>
      </c>
      <c r="I3" s="5" t="n">
        <v>626723</v>
      </c>
      <c r="J3" s="5" t="n">
        <v>3293253</v>
      </c>
      <c r="K3" s="5" t="n">
        <v>3065216</v>
      </c>
      <c r="L3" s="5" t="n">
        <v>2577614</v>
      </c>
    </row>
    <row r="4" spans="1:12">
      <c r="A4" s="4" t="s">
        <v>1028</v>
      </c>
      <c r="B4" s="5" t="n">
        <v>-325</v>
      </c>
      <c r="C4" s="5" t="n">
        <v>0</v>
      </c>
      <c r="D4" s="5" t="n">
        <v>0</v>
      </c>
      <c r="E4" s="5" t="n">
        <v>-610</v>
      </c>
      <c r="F4" s="5" t="n">
        <v>-10002</v>
      </c>
      <c r="G4" s="5" t="n">
        <v>-11098</v>
      </c>
      <c r="H4" s="5" t="n">
        <v>-200</v>
      </c>
      <c r="I4" s="5" t="n">
        <v>-550</v>
      </c>
    </row>
    <row r="5" spans="1:12">
      <c r="A5" s="4" t="s">
        <v>1029</v>
      </c>
      <c r="B5" s="4" t="s">
        <v>1030</v>
      </c>
      <c r="C5" s="4" t="s">
        <v>1031</v>
      </c>
      <c r="D5" s="4" t="s">
        <v>1032</v>
      </c>
      <c r="E5" s="4" t="s">
        <v>1033</v>
      </c>
      <c r="F5" s="4" t="s">
        <v>1034</v>
      </c>
      <c r="G5" s="4" t="s">
        <v>1035</v>
      </c>
      <c r="H5" s="4" t="s">
        <v>1036</v>
      </c>
      <c r="I5" s="4" t="s">
        <v>1037</v>
      </c>
    </row>
    <row r="6" spans="1:12">
      <c r="A6" s="4" t="s">
        <v>1038</v>
      </c>
      <c r="B6" s="5" t="n">
        <v>105101</v>
      </c>
      <c r="C6" s="5" t="n">
        <v>92716</v>
      </c>
      <c r="D6" s="5" t="n">
        <v>82712</v>
      </c>
      <c r="E6" s="5" t="n">
        <v>82261</v>
      </c>
      <c r="F6" s="5" t="n">
        <v>93366</v>
      </c>
      <c r="G6" s="5" t="n">
        <v>83523</v>
      </c>
      <c r="H6" s="5" t="n">
        <v>81571</v>
      </c>
      <c r="I6" s="5" t="n">
        <v>71341</v>
      </c>
    </row>
    <row r="7" spans="1:12">
      <c r="A7" s="4" t="s">
        <v>114</v>
      </c>
      <c r="B7" s="6" t="n">
        <v>112246</v>
      </c>
      <c r="C7" s="6" t="n">
        <v>62806</v>
      </c>
      <c r="D7" s="6" t="n">
        <v>74331</v>
      </c>
      <c r="E7" s="6" t="n">
        <v>55606</v>
      </c>
      <c r="F7" s="6" t="n">
        <v>69286</v>
      </c>
      <c r="G7" s="6" t="n">
        <v>67420</v>
      </c>
      <c r="H7" s="6" t="n">
        <v>76616</v>
      </c>
      <c r="I7" s="6" t="n">
        <v>50532</v>
      </c>
      <c r="J7" s="6" t="n">
        <v>304989</v>
      </c>
      <c r="K7" s="6" t="n">
        <v>263854</v>
      </c>
      <c r="L7" s="6" t="n">
        <v>229732</v>
      </c>
    </row>
    <row r="8" spans="1:12">
      <c r="A8" s="4" t="s">
        <v>116</v>
      </c>
      <c r="B8" s="5" t="n">
        <v>92589</v>
      </c>
      <c r="C8" s="5" t="n">
        <v>50580</v>
      </c>
      <c r="D8" s="5" t="n">
        <v>54593</v>
      </c>
      <c r="E8" s="5" t="n">
        <v>40550</v>
      </c>
      <c r="F8" s="5" t="n">
        <v>54725</v>
      </c>
      <c r="G8" s="5" t="n">
        <v>53392</v>
      </c>
      <c r="H8" s="5" t="n">
        <v>63899</v>
      </c>
      <c r="I8" s="5" t="n">
        <v>38764</v>
      </c>
      <c r="J8" s="5" t="n">
        <v>238312</v>
      </c>
      <c r="K8" s="5" t="n">
        <v>210780</v>
      </c>
      <c r="L8" s="5" t="n">
        <v>141835</v>
      </c>
    </row>
    <row r="9" spans="1:12">
      <c r="A9" s="4" t="s">
        <v>120</v>
      </c>
      <c r="B9" s="7" t="n">
        <v>1.48</v>
      </c>
      <c r="C9" s="7" t="n">
        <v>0.8100000000000001</v>
      </c>
      <c r="D9" s="7" t="n">
        <v>0.88</v>
      </c>
      <c r="E9" s="7" t="n">
        <v>0.66</v>
      </c>
      <c r="F9" s="7" t="n">
        <v>0.9</v>
      </c>
      <c r="G9" s="7" t="n">
        <v>0.87</v>
      </c>
      <c r="H9" s="7" t="n">
        <v>1.05</v>
      </c>
      <c r="I9" s="7" t="n">
        <v>0.64</v>
      </c>
      <c r="J9" s="7" t="n">
        <v>3.84</v>
      </c>
      <c r="K9" s="7" t="n">
        <v>3.46</v>
      </c>
      <c r="L9" s="7" t="n">
        <v>2.35</v>
      </c>
    </row>
    <row r="10" spans="1:12">
      <c r="A10" s="4" t="s">
        <v>121</v>
      </c>
      <c r="B10" s="7" t="n">
        <v>1.42</v>
      </c>
      <c r="C10" s="7" t="n">
        <v>0.79</v>
      </c>
      <c r="D10" s="7" t="n">
        <v>0.86</v>
      </c>
      <c r="E10" s="7" t="n">
        <v>0.64</v>
      </c>
      <c r="F10" s="7" t="n">
        <v>0.88</v>
      </c>
      <c r="G10" s="7" t="n">
        <v>0.86</v>
      </c>
      <c r="H10" s="7" t="n">
        <v>1.03</v>
      </c>
      <c r="I10" s="7" t="n">
        <v>0.63</v>
      </c>
      <c r="J10" s="7" t="n">
        <v>3.72</v>
      </c>
      <c r="K10" s="7" t="n">
        <v>3.39</v>
      </c>
      <c r="L10" s="7" t="n">
        <v>2.3</v>
      </c>
    </row>
    <row r="11" spans="1:12">
      <c r="A11" s="4" t="s">
        <v>1039</v>
      </c>
    </row>
    <row r="12" spans="1:12">
      <c r="A12" s="4" t="s">
        <v>112</v>
      </c>
      <c r="B12" s="5" t="n">
        <v>1074852</v>
      </c>
      <c r="C12" s="5" t="n">
        <v>750274</v>
      </c>
      <c r="D12" s="5" t="n">
        <v>732844</v>
      </c>
      <c r="E12" s="5" t="n">
        <v>647278</v>
      </c>
      <c r="F12" s="5" t="n">
        <v>858488</v>
      </c>
      <c r="G12" s="5" t="n">
        <v>766027</v>
      </c>
      <c r="H12" s="5" t="n">
        <v>749608</v>
      </c>
      <c r="I12" s="5" t="n">
        <v>60768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041</v>
      </c>
    </row>
    <row r="2" spans="1:2">
      <c r="A2" s="4" t="s">
        <v>818</v>
      </c>
      <c r="B2" s="5" t="n">
        <v>300</v>
      </c>
    </row>
    <row r="3" spans="1:2">
      <c r="A3" s="4" t="s">
        <v>816</v>
      </c>
      <c r="B3" s="4" t="s">
        <v>817</v>
      </c>
    </row>
    <row r="4" spans="1:2">
      <c r="A4" s="4" t="s">
        <v>1042</v>
      </c>
      <c r="B4" s="4" t="s">
        <v>1043</v>
      </c>
    </row>
    <row r="5" spans="1:2">
      <c r="A5" s="4" t="s">
        <v>1044</v>
      </c>
      <c r="B5" s="8" t="n">
        <v>298.1</v>
      </c>
    </row>
    <row r="6" spans="1:2">
      <c r="A6" s="4" t="s">
        <v>1045</v>
      </c>
      <c r="B6" s="8" t="n">
        <v>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46</v>
      </c>
      <c r="B1" s="2" t="s">
        <v>1</v>
      </c>
    </row>
    <row r="2" spans="1:2">
      <c r="B2" s="2" t="s">
        <v>2</v>
      </c>
    </row>
    <row r="3" spans="1:2">
      <c r="A3" s="4" t="s">
        <v>1047</v>
      </c>
      <c r="B3" s="4" t="s">
        <v>871</v>
      </c>
    </row>
    <row r="4" spans="1:2">
      <c r="A4" s="4" t="s">
        <v>1048</v>
      </c>
      <c r="B4" s="4" t="s">
        <v>933</v>
      </c>
    </row>
    <row r="5" spans="1:2">
      <c r="A5" s="4" t="s">
        <v>1049</v>
      </c>
      <c r="B5" s="4" t="s">
        <v>931</v>
      </c>
    </row>
    <row r="6" spans="1:2">
      <c r="A6" s="4" t="s">
        <v>1050</v>
      </c>
    </row>
    <row r="7" spans="1:2">
      <c r="A7" s="4" t="s">
        <v>1051</v>
      </c>
      <c r="B7" s="4" t="s">
        <v>104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2</v>
      </c>
      <c r="B1" s="2" t="s">
        <v>2</v>
      </c>
      <c r="C1" s="2" t="s">
        <v>69</v>
      </c>
      <c r="D1" s="2" t="s">
        <v>481</v>
      </c>
      <c r="E1" s="2" t="s">
        <v>111</v>
      </c>
      <c r="F1" s="2" t="s">
        <v>702</v>
      </c>
    </row>
    <row r="2" spans="1:6">
      <c r="A2" s="4" t="s">
        <v>71</v>
      </c>
      <c r="B2" s="5" t="n">
        <v>474212</v>
      </c>
      <c r="C2" s="5" t="n">
        <v>470139</v>
      </c>
      <c r="E2" s="5" t="n">
        <v>514240</v>
      </c>
      <c r="F2" s="5" t="n">
        <v>286687</v>
      </c>
    </row>
    <row r="3" spans="1:6">
      <c r="A3" s="4" t="s">
        <v>72</v>
      </c>
      <c r="B3" s="6" t="n">
        <v>60414</v>
      </c>
      <c r="C3" s="6" t="n">
        <v>58167</v>
      </c>
    </row>
    <row r="4" spans="1:6">
      <c r="A4" s="4" t="s">
        <v>90</v>
      </c>
      <c r="B4" s="6" t="n">
        <v>21768</v>
      </c>
      <c r="C4" s="6" t="n">
        <v>37178</v>
      </c>
    </row>
    <row r="5" spans="1:6">
      <c r="A5" s="4" t="s">
        <v>73</v>
      </c>
      <c r="B5" s="6" t="n">
        <v>3338356</v>
      </c>
      <c r="C5" s="6" t="n">
        <v>3001077</v>
      </c>
    </row>
    <row r="6" spans="1:6">
      <c r="A6" s="4" t="s">
        <v>74</v>
      </c>
      <c r="B6" s="6" t="n">
        <v>58500</v>
      </c>
      <c r="C6" s="6" t="n">
        <v>17800</v>
      </c>
    </row>
    <row r="7" spans="1:6">
      <c r="A7" s="4" t="s">
        <v>76</v>
      </c>
      <c r="B7" s="6" t="n">
        <v>1555871</v>
      </c>
      <c r="C7" s="6" t="n">
        <v>1425077</v>
      </c>
    </row>
    <row r="8" spans="1:6">
      <c r="A8" s="4" t="s">
        <v>82</v>
      </c>
      <c r="B8" s="6" t="n">
        <v>1782485</v>
      </c>
      <c r="C8" s="6" t="n">
        <v>1576000</v>
      </c>
      <c r="E8" s="6" t="n">
        <v>1407287</v>
      </c>
      <c r="F8" s="6" t="n">
        <v>1320070</v>
      </c>
    </row>
    <row r="9" spans="1:6">
      <c r="A9" s="4" t="s">
        <v>83</v>
      </c>
      <c r="B9" s="6" t="n">
        <v>3338356</v>
      </c>
      <c r="C9" s="6" t="n">
        <v>3001077</v>
      </c>
    </row>
    <row r="10" spans="1:6">
      <c r="A10" s="4" t="s">
        <v>84</v>
      </c>
    </row>
    <row r="11" spans="1:6">
      <c r="A11" s="4" t="s">
        <v>71</v>
      </c>
      <c r="B11" s="6" t="n">
        <v>424186</v>
      </c>
      <c r="C11" s="6" t="n">
        <v>414724</v>
      </c>
      <c r="E11" s="6" t="n">
        <v>472957</v>
      </c>
    </row>
    <row r="12" spans="1:6">
      <c r="A12" s="4" t="s">
        <v>92</v>
      </c>
      <c r="B12" s="6" t="n">
        <v>0</v>
      </c>
      <c r="C12" s="6" t="n">
        <v>0</v>
      </c>
    </row>
    <row r="13" spans="1:6">
      <c r="A13" s="4" t="s">
        <v>85</v>
      </c>
      <c r="B13" s="6" t="n">
        <v>14279</v>
      </c>
      <c r="C13" s="6" t="n">
        <v>6363</v>
      </c>
      <c r="E13" s="6" t="n">
        <v>8812</v>
      </c>
    </row>
    <row r="14" spans="1:6">
      <c r="A14" s="4" t="s">
        <v>86</v>
      </c>
      <c r="B14" s="6" t="n">
        <v>65829</v>
      </c>
      <c r="C14" s="6" t="n">
        <v>52982</v>
      </c>
    </row>
    <row r="15" spans="1:6">
      <c r="A15" s="4" t="s">
        <v>87</v>
      </c>
      <c r="B15" s="6" t="n">
        <v>1036191</v>
      </c>
      <c r="C15" s="6" t="n">
        <v>952436</v>
      </c>
      <c r="D15" s="5" t="n">
        <v>944091</v>
      </c>
      <c r="E15" s="6" t="n">
        <v>936685</v>
      </c>
    </row>
    <row r="16" spans="1:6">
      <c r="A16" s="4" t="s">
        <v>88</v>
      </c>
      <c r="B16" s="6" t="n">
        <v>1330384</v>
      </c>
      <c r="C16" s="6" t="n">
        <v>1180558</v>
      </c>
    </row>
    <row r="17" spans="1:6">
      <c r="A17" s="4" t="s">
        <v>632</v>
      </c>
      <c r="B17" s="6" t="n">
        <v>2366575</v>
      </c>
      <c r="C17" s="6" t="n">
        <v>2132994</v>
      </c>
    </row>
    <row r="18" spans="1:6">
      <c r="A18" s="4" t="s">
        <v>1053</v>
      </c>
      <c r="B18" s="6" t="n">
        <v>0</v>
      </c>
      <c r="C18" s="6" t="n">
        <v>0</v>
      </c>
    </row>
    <row r="19" spans="1:6">
      <c r="A19" s="4" t="s">
        <v>1054</v>
      </c>
      <c r="B19" s="6" t="n">
        <v>0</v>
      </c>
      <c r="C19" s="6" t="n">
        <v>0</v>
      </c>
    </row>
    <row r="20" spans="1:6">
      <c r="A20" s="4" t="s">
        <v>72</v>
      </c>
      <c r="B20" s="6" t="n">
        <v>60414</v>
      </c>
      <c r="C20" s="6" t="n">
        <v>58167</v>
      </c>
      <c r="D20" s="6" t="n">
        <v>51709</v>
      </c>
      <c r="E20" s="6" t="n">
        <v>26439</v>
      </c>
    </row>
    <row r="21" spans="1:6">
      <c r="A21" s="4" t="s">
        <v>90</v>
      </c>
      <c r="B21" s="6" t="n">
        <v>21768</v>
      </c>
      <c r="C21" s="6" t="n">
        <v>37178</v>
      </c>
      <c r="D21" s="6" t="n">
        <v>40907</v>
      </c>
      <c r="E21" s="6" t="n">
        <v>41480</v>
      </c>
    </row>
    <row r="22" spans="1:6">
      <c r="A22" s="4" t="s">
        <v>91</v>
      </c>
      <c r="B22" s="6" t="n">
        <v>78358</v>
      </c>
      <c r="C22" s="6" t="n">
        <v>45794</v>
      </c>
      <c r="D22" s="6" t="n">
        <v>41439</v>
      </c>
      <c r="E22" s="6" t="n">
        <v>75666</v>
      </c>
    </row>
    <row r="23" spans="1:6">
      <c r="A23" s="4" t="s">
        <v>73</v>
      </c>
      <c r="B23" s="6" t="n">
        <v>3031409</v>
      </c>
      <c r="C23" s="6" t="n">
        <v>2748202</v>
      </c>
    </row>
    <row r="24" spans="1:6">
      <c r="A24" s="4" t="s">
        <v>93</v>
      </c>
      <c r="B24" s="6" t="n">
        <v>1288</v>
      </c>
      <c r="C24" s="6" t="n">
        <v>995</v>
      </c>
    </row>
    <row r="25" spans="1:6">
      <c r="A25" s="4" t="s">
        <v>94</v>
      </c>
      <c r="B25" s="6" t="n">
        <v>87364</v>
      </c>
      <c r="C25" s="6" t="n">
        <v>50505</v>
      </c>
    </row>
    <row r="26" spans="1:6">
      <c r="A26" s="4" t="s">
        <v>95</v>
      </c>
      <c r="B26" s="6" t="n">
        <v>245940</v>
      </c>
      <c r="C26" s="6" t="n">
        <v>196247</v>
      </c>
    </row>
    <row r="27" spans="1:6">
      <c r="A27" s="4" t="s">
        <v>1055</v>
      </c>
      <c r="B27" s="6" t="n">
        <v>0</v>
      </c>
      <c r="C27" s="6" t="n">
        <v>0</v>
      </c>
    </row>
    <row r="28" spans="1:6">
      <c r="A28" s="4" t="s">
        <v>96</v>
      </c>
      <c r="B28" s="6" t="n">
        <v>15000</v>
      </c>
      <c r="C28" s="6" t="n">
        <v>15000</v>
      </c>
    </row>
    <row r="29" spans="1:6">
      <c r="A29" s="4" t="s">
        <v>97</v>
      </c>
      <c r="B29" s="6" t="n">
        <v>989422</v>
      </c>
      <c r="C29" s="6" t="n">
        <v>987967</v>
      </c>
    </row>
    <row r="30" spans="1:6">
      <c r="A30" s="4" t="s">
        <v>76</v>
      </c>
      <c r="B30" s="6" t="n">
        <v>1337726</v>
      </c>
      <c r="C30" s="6" t="n">
        <v>1249719</v>
      </c>
    </row>
    <row r="31" spans="1:6">
      <c r="A31" s="4" t="s">
        <v>98</v>
      </c>
    </row>
    <row r="32" spans="1:6">
      <c r="A32" s="4" t="s">
        <v>71</v>
      </c>
      <c r="B32" s="6" t="n">
        <v>35747</v>
      </c>
      <c r="C32" s="6" t="n">
        <v>49052</v>
      </c>
      <c r="E32" s="6" t="n">
        <v>32471</v>
      </c>
    </row>
    <row r="33" spans="1:6">
      <c r="A33" s="4" t="s">
        <v>92</v>
      </c>
      <c r="B33" s="6" t="n">
        <v>56747</v>
      </c>
      <c r="C33" s="6" t="n">
        <v>40879</v>
      </c>
    </row>
    <row r="34" spans="1:6">
      <c r="A34" s="4" t="s">
        <v>1053</v>
      </c>
      <c r="B34" s="6" t="n">
        <v>0</v>
      </c>
      <c r="C34" s="6" t="n">
        <v>0</v>
      </c>
    </row>
    <row r="35" spans="1:6">
      <c r="A35" s="4" t="s">
        <v>73</v>
      </c>
      <c r="B35" s="6" t="n">
        <v>306947</v>
      </c>
      <c r="C35" s="6" t="n">
        <v>252875</v>
      </c>
    </row>
    <row r="36" spans="1:6">
      <c r="A36" s="4" t="s">
        <v>74</v>
      </c>
      <c r="B36" s="6" t="n">
        <v>197021</v>
      </c>
      <c r="C36" s="6" t="n">
        <v>149211</v>
      </c>
    </row>
    <row r="37" spans="1:6">
      <c r="A37" s="4" t="s">
        <v>93</v>
      </c>
      <c r="B37" s="6" t="n">
        <v>17432</v>
      </c>
      <c r="C37" s="6" t="n">
        <v>13733</v>
      </c>
      <c r="D37" s="5" t="n">
        <v>13515</v>
      </c>
      <c r="E37" s="6" t="n">
        <v>9617</v>
      </c>
    </row>
    <row r="38" spans="1:6">
      <c r="A38" s="4" t="s">
        <v>1055</v>
      </c>
      <c r="B38" s="6" t="n">
        <v>0</v>
      </c>
      <c r="C38" s="6" t="n">
        <v>0</v>
      </c>
    </row>
    <row r="39" spans="1:6">
      <c r="A39" s="4" t="s">
        <v>76</v>
      </c>
      <c r="B39" s="6" t="n">
        <v>218145</v>
      </c>
      <c r="C39" s="6" t="n">
        <v>175358</v>
      </c>
    </row>
    <row r="40" spans="1:6">
      <c r="A40" s="4" t="s">
        <v>99</v>
      </c>
      <c r="B40" s="6" t="n">
        <v>68529</v>
      </c>
      <c r="C40" s="6" t="n">
        <v>58543</v>
      </c>
    </row>
    <row r="41" spans="1:6">
      <c r="A41" s="4" t="s">
        <v>100</v>
      </c>
      <c r="B41" s="6" t="n">
        <v>149616</v>
      </c>
      <c r="C41" s="6" t="n">
        <v>116815</v>
      </c>
    </row>
    <row r="42" spans="1:6">
      <c r="A42" s="4" t="s">
        <v>1056</v>
      </c>
    </row>
    <row r="43" spans="1:6">
      <c r="A43" s="4" t="s">
        <v>71</v>
      </c>
      <c r="B43" s="6" t="n">
        <v>418822</v>
      </c>
      <c r="C43" s="6" t="n">
        <v>410127</v>
      </c>
      <c r="E43" s="6" t="n">
        <v>468718</v>
      </c>
      <c r="F43" s="6" t="n">
        <v>255679</v>
      </c>
    </row>
    <row r="44" spans="1:6">
      <c r="A44" s="4" t="s">
        <v>73</v>
      </c>
      <c r="B44" s="6" t="n">
        <v>2924942</v>
      </c>
      <c r="C44" s="6" t="n">
        <v>2674373</v>
      </c>
    </row>
    <row r="45" spans="1:6">
      <c r="A45" s="4" t="s">
        <v>76</v>
      </c>
      <c r="B45" s="6" t="n">
        <v>1142457</v>
      </c>
      <c r="C45" s="6" t="n">
        <v>1098373</v>
      </c>
    </row>
    <row r="46" spans="1:6">
      <c r="A46" s="4" t="s">
        <v>82</v>
      </c>
      <c r="B46" s="6" t="n">
        <v>1782485</v>
      </c>
      <c r="C46" s="6" t="n">
        <v>1576000</v>
      </c>
    </row>
    <row r="47" spans="1:6">
      <c r="A47" s="4" t="s">
        <v>83</v>
      </c>
      <c r="B47" s="6" t="n">
        <v>2924942</v>
      </c>
      <c r="C47" s="6" t="n">
        <v>2674373</v>
      </c>
    </row>
    <row r="48" spans="1:6">
      <c r="A48" s="4" t="s">
        <v>1057</v>
      </c>
    </row>
    <row r="49" spans="1:6">
      <c r="A49" s="4" t="s">
        <v>71</v>
      </c>
      <c r="B49" s="6" t="n">
        <v>418822</v>
      </c>
      <c r="C49" s="6" t="n">
        <v>410127</v>
      </c>
    </row>
    <row r="50" spans="1:6">
      <c r="A50" s="4" t="s">
        <v>92</v>
      </c>
      <c r="B50" s="6" t="n">
        <v>0</v>
      </c>
      <c r="C50" s="6" t="n">
        <v>0</v>
      </c>
    </row>
    <row r="51" spans="1:6">
      <c r="A51" s="4" t="s">
        <v>85</v>
      </c>
      <c r="B51" s="6" t="n">
        <v>0</v>
      </c>
      <c r="C51" s="6" t="n">
        <v>0</v>
      </c>
    </row>
    <row r="52" spans="1:6">
      <c r="A52" s="4" t="s">
        <v>86</v>
      </c>
      <c r="B52" s="6" t="n">
        <v>624</v>
      </c>
      <c r="C52" s="6" t="n">
        <v>758</v>
      </c>
    </row>
    <row r="53" spans="1:6">
      <c r="A53" s="4" t="s">
        <v>87</v>
      </c>
      <c r="B53" s="6" t="n">
        <v>0</v>
      </c>
      <c r="C53" s="6" t="n">
        <v>0</v>
      </c>
    </row>
    <row r="54" spans="1:6">
      <c r="A54" s="4" t="s">
        <v>88</v>
      </c>
      <c r="B54" s="6" t="n">
        <v>0</v>
      </c>
      <c r="C54" s="6" t="n">
        <v>0</v>
      </c>
    </row>
    <row r="55" spans="1:6">
      <c r="A55" s="4" t="s">
        <v>632</v>
      </c>
      <c r="B55" s="6" t="n">
        <v>0</v>
      </c>
      <c r="C55" s="6" t="n">
        <v>0</v>
      </c>
    </row>
    <row r="56" spans="1:6">
      <c r="A56" s="4" t="s">
        <v>1053</v>
      </c>
      <c r="B56" s="6" t="n">
        <v>1936075</v>
      </c>
      <c r="C56" s="6" t="n">
        <v>1735342</v>
      </c>
    </row>
    <row r="57" spans="1:6">
      <c r="A57" s="4" t="s">
        <v>1054</v>
      </c>
      <c r="B57" s="6" t="n">
        <v>488993</v>
      </c>
      <c r="C57" s="6" t="n">
        <v>455848</v>
      </c>
    </row>
    <row r="58" spans="1:6">
      <c r="A58" s="4" t="s">
        <v>72</v>
      </c>
      <c r="B58" s="6" t="n">
        <v>23192</v>
      </c>
      <c r="C58" s="6" t="n">
        <v>23896</v>
      </c>
    </row>
    <row r="59" spans="1:6">
      <c r="A59" s="4" t="s">
        <v>90</v>
      </c>
      <c r="B59" s="6" t="n">
        <v>22508</v>
      </c>
      <c r="C59" s="6" t="n">
        <v>36168</v>
      </c>
    </row>
    <row r="60" spans="1:6">
      <c r="A60" s="4" t="s">
        <v>91</v>
      </c>
      <c r="B60" s="6" t="n">
        <v>34728</v>
      </c>
      <c r="C60" s="6" t="n">
        <v>12234</v>
      </c>
    </row>
    <row r="61" spans="1:6">
      <c r="A61" s="4" t="s">
        <v>73</v>
      </c>
      <c r="B61" s="6" t="n">
        <v>2924942</v>
      </c>
      <c r="C61" s="6" t="n">
        <v>2674373</v>
      </c>
    </row>
    <row r="62" spans="1:6">
      <c r="A62" s="4" t="s">
        <v>94</v>
      </c>
      <c r="B62" s="6" t="n">
        <v>289</v>
      </c>
      <c r="C62" s="6" t="n">
        <v>0</v>
      </c>
    </row>
    <row r="63" spans="1:6">
      <c r="A63" s="4" t="s">
        <v>95</v>
      </c>
      <c r="B63" s="6" t="n">
        <v>84088</v>
      </c>
      <c r="C63" s="6" t="n">
        <v>65691</v>
      </c>
    </row>
    <row r="64" spans="1:6">
      <c r="A64" s="4" t="s">
        <v>1055</v>
      </c>
      <c r="B64" s="6" t="n">
        <v>53658</v>
      </c>
      <c r="C64" s="6" t="n">
        <v>29715</v>
      </c>
    </row>
    <row r="65" spans="1:6">
      <c r="A65" s="4" t="s">
        <v>96</v>
      </c>
      <c r="B65" s="6" t="n">
        <v>15000</v>
      </c>
      <c r="C65" s="6" t="n">
        <v>15000</v>
      </c>
    </row>
    <row r="66" spans="1:6">
      <c r="A66" s="4" t="s">
        <v>97</v>
      </c>
      <c r="B66" s="6" t="n">
        <v>989422</v>
      </c>
      <c r="C66" s="6" t="n">
        <v>987967</v>
      </c>
    </row>
    <row r="67" spans="1:6">
      <c r="A67" s="4" t="s">
        <v>76</v>
      </c>
      <c r="B67" s="6" t="n">
        <v>1142457</v>
      </c>
      <c r="C67" s="6" t="n">
        <v>1098373</v>
      </c>
    </row>
    <row r="68" spans="1:6">
      <c r="A68" s="4" t="s">
        <v>1058</v>
      </c>
    </row>
    <row r="69" spans="1:6">
      <c r="A69" s="4" t="s">
        <v>71</v>
      </c>
      <c r="B69" s="6" t="n">
        <v>0</v>
      </c>
      <c r="C69" s="6" t="n">
        <v>0</v>
      </c>
    </row>
    <row r="70" spans="1:6">
      <c r="A70" s="4" t="s">
        <v>92</v>
      </c>
      <c r="B70" s="6" t="n">
        <v>0</v>
      </c>
      <c r="C70" s="6" t="n">
        <v>0</v>
      </c>
    </row>
    <row r="71" spans="1:6">
      <c r="A71" s="4" t="s">
        <v>1053</v>
      </c>
      <c r="B71" s="6" t="n">
        <v>0</v>
      </c>
      <c r="C71" s="6" t="n">
        <v>0</v>
      </c>
    </row>
    <row r="72" spans="1:6">
      <c r="A72" s="4" t="s">
        <v>73</v>
      </c>
      <c r="B72" s="6" t="n">
        <v>0</v>
      </c>
      <c r="C72" s="6" t="n">
        <v>0</v>
      </c>
    </row>
    <row r="73" spans="1:6">
      <c r="A73" s="4" t="s">
        <v>74</v>
      </c>
      <c r="B73" s="6" t="n">
        <v>0</v>
      </c>
      <c r="C73" s="6" t="n">
        <v>0</v>
      </c>
    </row>
    <row r="74" spans="1:6">
      <c r="A74" s="4" t="s">
        <v>93</v>
      </c>
      <c r="B74" s="6" t="n">
        <v>0</v>
      </c>
      <c r="C74" s="6" t="n">
        <v>0</v>
      </c>
    </row>
    <row r="75" spans="1:6">
      <c r="A75" s="4" t="s">
        <v>1055</v>
      </c>
      <c r="B75" s="6" t="n">
        <v>0</v>
      </c>
      <c r="C75" s="6" t="n">
        <v>0</v>
      </c>
    </row>
    <row r="76" spans="1:6">
      <c r="A76" s="4" t="s">
        <v>76</v>
      </c>
      <c r="B76" s="6" t="n">
        <v>0</v>
      </c>
      <c r="C76" s="6" t="n">
        <v>0</v>
      </c>
    </row>
    <row r="77" spans="1:6">
      <c r="A77" s="4" t="s">
        <v>99</v>
      </c>
      <c r="B77" s="6" t="n">
        <v>0</v>
      </c>
      <c r="C77" s="6" t="n">
        <v>0</v>
      </c>
    </row>
    <row r="78" spans="1:6">
      <c r="A78" s="4" t="s">
        <v>100</v>
      </c>
      <c r="B78" s="6" t="n">
        <v>0</v>
      </c>
      <c r="C78" s="6" t="n">
        <v>0</v>
      </c>
    </row>
    <row r="79" spans="1:6">
      <c r="A79" s="4" t="s">
        <v>1059</v>
      </c>
    </row>
    <row r="80" spans="1:6">
      <c r="A80" s="4" t="s">
        <v>71</v>
      </c>
      <c r="B80" s="6" t="n">
        <v>19643</v>
      </c>
      <c r="C80" s="6" t="n">
        <v>10960</v>
      </c>
      <c r="E80" s="6" t="n">
        <v>13051</v>
      </c>
      <c r="F80" s="6" t="n">
        <v>7186</v>
      </c>
    </row>
    <row r="81" spans="1:6">
      <c r="A81" s="4" t="s">
        <v>73</v>
      </c>
      <c r="B81" s="6" t="n">
        <v>2538645</v>
      </c>
      <c r="C81" s="6" t="n">
        <v>2271378</v>
      </c>
    </row>
    <row r="82" spans="1:6">
      <c r="A82" s="4" t="s">
        <v>76</v>
      </c>
      <c r="B82" s="6" t="n">
        <v>2156696</v>
      </c>
      <c r="C82" s="6" t="n">
        <v>1903140</v>
      </c>
    </row>
    <row r="83" spans="1:6">
      <c r="A83" s="4" t="s">
        <v>82</v>
      </c>
      <c r="B83" s="6" t="n">
        <v>381949</v>
      </c>
      <c r="C83" s="6" t="n">
        <v>368238</v>
      </c>
    </row>
    <row r="84" spans="1:6">
      <c r="A84" s="4" t="s">
        <v>83</v>
      </c>
      <c r="B84" s="6" t="n">
        <v>2538645</v>
      </c>
      <c r="C84" s="6" t="n">
        <v>2271378</v>
      </c>
    </row>
    <row r="85" spans="1:6">
      <c r="A85" s="4" t="s">
        <v>1060</v>
      </c>
    </row>
    <row r="86" spans="1:6">
      <c r="A86" s="4" t="s">
        <v>71</v>
      </c>
      <c r="B86" s="6" t="n">
        <v>5364</v>
      </c>
      <c r="C86" s="6" t="n">
        <v>4597</v>
      </c>
    </row>
    <row r="87" spans="1:6">
      <c r="A87" s="4" t="s">
        <v>92</v>
      </c>
      <c r="B87" s="6" t="n">
        <v>0</v>
      </c>
      <c r="C87" s="6" t="n">
        <v>0</v>
      </c>
    </row>
    <row r="88" spans="1:6">
      <c r="A88" s="4" t="s">
        <v>85</v>
      </c>
      <c r="B88" s="6" t="n">
        <v>14279</v>
      </c>
      <c r="C88" s="6" t="n">
        <v>6363</v>
      </c>
    </row>
    <row r="89" spans="1:6">
      <c r="A89" s="4" t="s">
        <v>86</v>
      </c>
      <c r="B89" s="6" t="n">
        <v>65205</v>
      </c>
      <c r="C89" s="6" t="n">
        <v>52224</v>
      </c>
    </row>
    <row r="90" spans="1:6">
      <c r="A90" s="4" t="s">
        <v>87</v>
      </c>
      <c r="B90" s="6" t="n">
        <v>1036191</v>
      </c>
      <c r="C90" s="6" t="n">
        <v>952436</v>
      </c>
    </row>
    <row r="91" spans="1:6">
      <c r="A91" s="4" t="s">
        <v>88</v>
      </c>
      <c r="B91" s="6" t="n">
        <v>1330384</v>
      </c>
      <c r="C91" s="6" t="n">
        <v>1180558</v>
      </c>
    </row>
    <row r="92" spans="1:6">
      <c r="A92" s="4" t="s">
        <v>632</v>
      </c>
      <c r="B92" s="6" t="n">
        <v>2366575</v>
      </c>
      <c r="C92" s="6" t="n">
        <v>2132994</v>
      </c>
    </row>
    <row r="93" spans="1:6">
      <c r="A93" s="4" t="s">
        <v>1053</v>
      </c>
      <c r="B93" s="6" t="n">
        <v>6370</v>
      </c>
      <c r="C93" s="6" t="n">
        <v>7369</v>
      </c>
    </row>
    <row r="94" spans="1:6">
      <c r="A94" s="4" t="s">
        <v>1054</v>
      </c>
      <c r="B94" s="6" t="n">
        <v>0</v>
      </c>
      <c r="C94" s="6" t="n">
        <v>0</v>
      </c>
    </row>
    <row r="95" spans="1:6">
      <c r="A95" s="4" t="s">
        <v>72</v>
      </c>
      <c r="B95" s="6" t="n">
        <v>37222</v>
      </c>
      <c r="C95" s="6" t="n">
        <v>34271</v>
      </c>
    </row>
    <row r="96" spans="1:6">
      <c r="A96" s="4" t="s">
        <v>90</v>
      </c>
      <c r="B96" s="6" t="n">
        <v>0</v>
      </c>
      <c r="C96" s="6" t="n">
        <v>0</v>
      </c>
    </row>
    <row r="97" spans="1:6">
      <c r="A97" s="4" t="s">
        <v>91</v>
      </c>
      <c r="B97" s="6" t="n">
        <v>43630</v>
      </c>
      <c r="C97" s="6" t="n">
        <v>33560</v>
      </c>
    </row>
    <row r="98" spans="1:6">
      <c r="A98" s="4" t="s">
        <v>73</v>
      </c>
      <c r="B98" s="6" t="n">
        <v>2538645</v>
      </c>
      <c r="C98" s="6" t="n">
        <v>2271378</v>
      </c>
    </row>
    <row r="99" spans="1:6">
      <c r="A99" s="4" t="s">
        <v>94</v>
      </c>
      <c r="B99" s="6" t="n">
        <v>87075</v>
      </c>
      <c r="C99" s="6" t="n">
        <v>50505</v>
      </c>
    </row>
    <row r="100" spans="1:6">
      <c r="A100" s="4" t="s">
        <v>95</v>
      </c>
      <c r="B100" s="6" t="n">
        <v>156652</v>
      </c>
      <c r="C100" s="6" t="n">
        <v>125387</v>
      </c>
    </row>
    <row r="101" spans="1:6">
      <c r="A101" s="4" t="s">
        <v>1055</v>
      </c>
      <c r="B101" s="6" t="n">
        <v>1912969</v>
      </c>
      <c r="C101" s="6" t="n">
        <v>1727248</v>
      </c>
    </row>
    <row r="102" spans="1:6">
      <c r="A102" s="4" t="s">
        <v>96</v>
      </c>
      <c r="B102" s="6" t="n">
        <v>0</v>
      </c>
      <c r="C102" s="6" t="n">
        <v>0</v>
      </c>
    </row>
    <row r="103" spans="1:6">
      <c r="A103" s="4" t="s">
        <v>97</v>
      </c>
      <c r="B103" s="6" t="n">
        <v>0</v>
      </c>
      <c r="C103" s="6" t="n">
        <v>0</v>
      </c>
    </row>
    <row r="104" spans="1:6">
      <c r="A104" s="4" t="s">
        <v>76</v>
      </c>
      <c r="B104" s="6" t="n">
        <v>2156696</v>
      </c>
      <c r="C104" s="6" t="n">
        <v>1903140</v>
      </c>
    </row>
    <row r="105" spans="1:6">
      <c r="A105" s="4" t="s">
        <v>1061</v>
      </c>
    </row>
    <row r="106" spans="1:6">
      <c r="A106" s="4" t="s">
        <v>71</v>
      </c>
      <c r="B106" s="6" t="n">
        <v>0</v>
      </c>
      <c r="C106" s="6" t="n">
        <v>0</v>
      </c>
    </row>
    <row r="107" spans="1:6">
      <c r="A107" s="4" t="s">
        <v>92</v>
      </c>
      <c r="B107" s="6" t="n">
        <v>0</v>
      </c>
      <c r="C107" s="6" t="n">
        <v>0</v>
      </c>
    </row>
    <row r="108" spans="1:6">
      <c r="A108" s="4" t="s">
        <v>1053</v>
      </c>
      <c r="B108" s="6" t="n">
        <v>0</v>
      </c>
      <c r="C108" s="6" t="n">
        <v>0</v>
      </c>
    </row>
    <row r="109" spans="1:6">
      <c r="A109" s="4" t="s">
        <v>73</v>
      </c>
      <c r="B109" s="6" t="n">
        <v>0</v>
      </c>
      <c r="C109" s="6" t="n">
        <v>0</v>
      </c>
    </row>
    <row r="110" spans="1:6">
      <c r="A110" s="4" t="s">
        <v>74</v>
      </c>
      <c r="B110" s="6" t="n">
        <v>0</v>
      </c>
      <c r="C110" s="6" t="n">
        <v>0</v>
      </c>
    </row>
    <row r="111" spans="1:6">
      <c r="A111" s="4" t="s">
        <v>93</v>
      </c>
      <c r="B111" s="6" t="n">
        <v>0</v>
      </c>
      <c r="C111" s="6" t="n">
        <v>0</v>
      </c>
    </row>
    <row r="112" spans="1:6">
      <c r="A112" s="4" t="s">
        <v>1055</v>
      </c>
      <c r="B112" s="6" t="n">
        <v>0</v>
      </c>
      <c r="C112" s="6" t="n">
        <v>0</v>
      </c>
    </row>
    <row r="113" spans="1:6">
      <c r="A113" s="4" t="s">
        <v>76</v>
      </c>
      <c r="B113" s="6" t="n">
        <v>0</v>
      </c>
      <c r="C113" s="6" t="n">
        <v>0</v>
      </c>
    </row>
    <row r="114" spans="1:6">
      <c r="A114" s="4" t="s">
        <v>99</v>
      </c>
      <c r="B114" s="6" t="n">
        <v>0</v>
      </c>
      <c r="C114" s="6" t="n">
        <v>0</v>
      </c>
    </row>
    <row r="115" spans="1:6">
      <c r="A115" s="4" t="s">
        <v>100</v>
      </c>
      <c r="B115" s="6" t="n">
        <v>0</v>
      </c>
      <c r="C115" s="6" t="n">
        <v>0</v>
      </c>
    </row>
    <row r="116" spans="1:6">
      <c r="A116" s="4" t="s">
        <v>1062</v>
      </c>
    </row>
    <row r="117" spans="1:6">
      <c r="A117" s="4" t="s">
        <v>71</v>
      </c>
      <c r="B117" s="6" t="n">
        <v>35747</v>
      </c>
      <c r="C117" s="6" t="n">
        <v>49052</v>
      </c>
      <c r="E117" s="6" t="n">
        <v>32471</v>
      </c>
      <c r="F117" s="6" t="n">
        <v>23822</v>
      </c>
    </row>
    <row r="118" spans="1:6">
      <c r="A118" s="4" t="s">
        <v>73</v>
      </c>
      <c r="B118" s="6" t="n">
        <v>353960</v>
      </c>
      <c r="C118" s="6" t="n">
        <v>276231</v>
      </c>
    </row>
    <row r="119" spans="1:6">
      <c r="A119" s="4" t="s">
        <v>76</v>
      </c>
      <c r="B119" s="6" t="n">
        <v>246916</v>
      </c>
      <c r="C119" s="6" t="n">
        <v>188621</v>
      </c>
    </row>
    <row r="120" spans="1:6">
      <c r="A120" s="4" t="s">
        <v>82</v>
      </c>
      <c r="B120" s="6" t="n">
        <v>107044</v>
      </c>
      <c r="C120" s="6" t="n">
        <v>87610</v>
      </c>
    </row>
    <row r="121" spans="1:6">
      <c r="A121" s="4" t="s">
        <v>83</v>
      </c>
      <c r="B121" s="6" t="n">
        <v>353960</v>
      </c>
      <c r="C121" s="6" t="n">
        <v>276231</v>
      </c>
    </row>
    <row r="122" spans="1:6">
      <c r="A122" s="4" t="s">
        <v>1063</v>
      </c>
    </row>
    <row r="123" spans="1:6">
      <c r="A123" s="4" t="s">
        <v>71</v>
      </c>
      <c r="B123" s="6" t="n">
        <v>0</v>
      </c>
      <c r="C123" s="6" t="n">
        <v>0</v>
      </c>
    </row>
    <row r="124" spans="1:6">
      <c r="A124" s="4" t="s">
        <v>92</v>
      </c>
      <c r="B124" s="6" t="n">
        <v>0</v>
      </c>
      <c r="C124" s="6" t="n">
        <v>0</v>
      </c>
    </row>
    <row r="125" spans="1:6">
      <c r="A125" s="4" t="s">
        <v>85</v>
      </c>
      <c r="B125" s="6" t="n">
        <v>0</v>
      </c>
      <c r="C125" s="6" t="n">
        <v>0</v>
      </c>
    </row>
    <row r="126" spans="1:6">
      <c r="A126" s="4" t="s">
        <v>86</v>
      </c>
      <c r="B126" s="6" t="n">
        <v>0</v>
      </c>
      <c r="C126" s="6" t="n">
        <v>0</v>
      </c>
    </row>
    <row r="127" spans="1:6">
      <c r="A127" s="4" t="s">
        <v>87</v>
      </c>
      <c r="B127" s="6" t="n">
        <v>0</v>
      </c>
      <c r="C127" s="6" t="n">
        <v>0</v>
      </c>
    </row>
    <row r="128" spans="1:6">
      <c r="A128" s="4" t="s">
        <v>88</v>
      </c>
      <c r="B128" s="6" t="n">
        <v>0</v>
      </c>
      <c r="C128" s="6" t="n">
        <v>0</v>
      </c>
    </row>
    <row r="129" spans="1:6">
      <c r="A129" s="4" t="s">
        <v>632</v>
      </c>
      <c r="B129" s="6" t="n">
        <v>0</v>
      </c>
      <c r="C129" s="6" t="n">
        <v>0</v>
      </c>
    </row>
    <row r="130" spans="1:6">
      <c r="A130" s="4" t="s">
        <v>1053</v>
      </c>
      <c r="B130" s="6" t="n">
        <v>0</v>
      </c>
      <c r="C130" s="6" t="n">
        <v>0</v>
      </c>
    </row>
    <row r="131" spans="1:6">
      <c r="A131" s="4" t="s">
        <v>1054</v>
      </c>
      <c r="B131" s="6" t="n">
        <v>0</v>
      </c>
      <c r="C131" s="6" t="n">
        <v>0</v>
      </c>
    </row>
    <row r="132" spans="1:6">
      <c r="A132" s="4" t="s">
        <v>72</v>
      </c>
      <c r="B132" s="6" t="n">
        <v>0</v>
      </c>
      <c r="C132" s="6" t="n">
        <v>0</v>
      </c>
    </row>
    <row r="133" spans="1:6">
      <c r="A133" s="4" t="s">
        <v>90</v>
      </c>
      <c r="B133" s="6" t="n">
        <v>0</v>
      </c>
      <c r="C133" s="6" t="n">
        <v>0</v>
      </c>
    </row>
    <row r="134" spans="1:6">
      <c r="A134" s="4" t="s">
        <v>91</v>
      </c>
      <c r="B134" s="6" t="n">
        <v>0</v>
      </c>
      <c r="C134" s="6" t="n">
        <v>0</v>
      </c>
    </row>
    <row r="135" spans="1:6">
      <c r="A135" s="4" t="s">
        <v>73</v>
      </c>
      <c r="B135" s="6" t="n">
        <v>0</v>
      </c>
      <c r="C135" s="6" t="n">
        <v>0</v>
      </c>
    </row>
    <row r="136" spans="1:6">
      <c r="A136" s="4" t="s">
        <v>94</v>
      </c>
      <c r="B136" s="6" t="n">
        <v>0</v>
      </c>
      <c r="C136" s="6" t="n">
        <v>0</v>
      </c>
    </row>
    <row r="137" spans="1:6">
      <c r="A137" s="4" t="s">
        <v>95</v>
      </c>
      <c r="B137" s="6" t="n">
        <v>0</v>
      </c>
      <c r="C137" s="6" t="n">
        <v>0</v>
      </c>
    </row>
    <row r="138" spans="1:6">
      <c r="A138" s="4" t="s">
        <v>1055</v>
      </c>
      <c r="B138" s="6" t="n">
        <v>0</v>
      </c>
      <c r="C138" s="6" t="n">
        <v>295</v>
      </c>
    </row>
    <row r="139" spans="1:6">
      <c r="A139" s="4" t="s">
        <v>96</v>
      </c>
      <c r="B139" s="6" t="n">
        <v>0</v>
      </c>
      <c r="C139" s="6" t="n">
        <v>0</v>
      </c>
    </row>
    <row r="140" spans="1:6">
      <c r="A140" s="4" t="s">
        <v>97</v>
      </c>
      <c r="B140" s="6" t="n">
        <v>0</v>
      </c>
      <c r="C140" s="6" t="n">
        <v>0</v>
      </c>
    </row>
    <row r="141" spans="1:6">
      <c r="A141" s="4" t="s">
        <v>76</v>
      </c>
      <c r="B141" s="6" t="n">
        <v>0</v>
      </c>
      <c r="C141" s="6" t="n">
        <v>295</v>
      </c>
    </row>
    <row r="142" spans="1:6">
      <c r="A142" s="4" t="s">
        <v>1064</v>
      </c>
    </row>
    <row r="143" spans="1:6">
      <c r="A143" s="4" t="s">
        <v>71</v>
      </c>
      <c r="B143" s="6" t="n">
        <v>35747</v>
      </c>
      <c r="C143" s="6" t="n">
        <v>49052</v>
      </c>
    </row>
    <row r="144" spans="1:6">
      <c r="A144" s="4" t="s">
        <v>92</v>
      </c>
      <c r="B144" s="6" t="n">
        <v>56747</v>
      </c>
      <c r="C144" s="6" t="n">
        <v>40879</v>
      </c>
    </row>
    <row r="145" spans="1:6">
      <c r="A145" s="4" t="s">
        <v>1053</v>
      </c>
      <c r="B145" s="6" t="n">
        <v>47753</v>
      </c>
      <c r="C145" s="6" t="n">
        <v>22346</v>
      </c>
    </row>
    <row r="146" spans="1:6">
      <c r="A146" s="4" t="s">
        <v>73</v>
      </c>
      <c r="B146" s="6" t="n">
        <v>353960</v>
      </c>
      <c r="C146" s="6" t="n">
        <v>276231</v>
      </c>
    </row>
    <row r="147" spans="1:6">
      <c r="A147" s="4" t="s">
        <v>74</v>
      </c>
      <c r="B147" s="6" t="n">
        <v>197021</v>
      </c>
      <c r="C147" s="6" t="n">
        <v>149211</v>
      </c>
    </row>
    <row r="148" spans="1:6">
      <c r="A148" s="4" t="s">
        <v>93</v>
      </c>
      <c r="B148" s="6" t="n">
        <v>16692</v>
      </c>
      <c r="C148" s="6" t="n">
        <v>14743</v>
      </c>
    </row>
    <row r="149" spans="1:6">
      <c r="A149" s="4" t="s">
        <v>1055</v>
      </c>
      <c r="B149" s="6" t="n">
        <v>23571</v>
      </c>
      <c r="C149" s="6" t="n">
        <v>7799</v>
      </c>
    </row>
    <row r="150" spans="1:6">
      <c r="A150" s="4" t="s">
        <v>76</v>
      </c>
      <c r="B150" s="6" t="n">
        <v>246916</v>
      </c>
      <c r="C150" s="6" t="n">
        <v>188326</v>
      </c>
    </row>
    <row r="151" spans="1:6">
      <c r="A151" s="4" t="s">
        <v>99</v>
      </c>
      <c r="B151" s="6" t="n">
        <v>73729</v>
      </c>
      <c r="C151" s="6" t="n">
        <v>63712</v>
      </c>
    </row>
    <row r="152" spans="1:6">
      <c r="A152" s="4" t="s">
        <v>100</v>
      </c>
      <c r="B152" s="6" t="n">
        <v>149616</v>
      </c>
      <c r="C152" s="6" t="n">
        <v>116815</v>
      </c>
    </row>
    <row r="153" spans="1:6">
      <c r="A153" s="4" t="s">
        <v>1065</v>
      </c>
    </row>
    <row r="154" spans="1:6">
      <c r="A154" s="4" t="s">
        <v>71</v>
      </c>
      <c r="B154" s="6" t="n">
        <v>0</v>
      </c>
      <c r="C154" s="6" t="n">
        <v>0</v>
      </c>
      <c r="E154" s="5" t="n">
        <v>0</v>
      </c>
      <c r="F154" s="5" t="n">
        <v>0</v>
      </c>
    </row>
    <row r="155" spans="1:6">
      <c r="A155" s="4" t="s">
        <v>73</v>
      </c>
      <c r="B155" s="6" t="n">
        <v>-2479191</v>
      </c>
      <c r="C155" s="6" t="n">
        <v>-2220905</v>
      </c>
    </row>
    <row r="156" spans="1:6">
      <c r="A156" s="4" t="s">
        <v>76</v>
      </c>
      <c r="B156" s="6" t="n">
        <v>-1990198</v>
      </c>
      <c r="C156" s="6" t="n">
        <v>-1765057</v>
      </c>
    </row>
    <row r="157" spans="1:6">
      <c r="A157" s="4" t="s">
        <v>82</v>
      </c>
      <c r="B157" s="6" t="n">
        <v>-488993</v>
      </c>
      <c r="C157" s="6" t="n">
        <v>-455848</v>
      </c>
    </row>
    <row r="158" spans="1:6">
      <c r="A158" s="4" t="s">
        <v>83</v>
      </c>
      <c r="B158" s="6" t="n">
        <v>-2479191</v>
      </c>
      <c r="C158" s="6" t="n">
        <v>-2220905</v>
      </c>
    </row>
    <row r="159" spans="1:6">
      <c r="A159" s="4" t="s">
        <v>1066</v>
      </c>
    </row>
    <row r="160" spans="1:6">
      <c r="A160" s="4" t="s">
        <v>71</v>
      </c>
      <c r="B160" s="6" t="n">
        <v>0</v>
      </c>
      <c r="C160" s="6" t="n">
        <v>0</v>
      </c>
    </row>
    <row r="161" spans="1:6">
      <c r="A161" s="4" t="s">
        <v>92</v>
      </c>
      <c r="B161" s="6" t="n">
        <v>0</v>
      </c>
      <c r="C161" s="6" t="n">
        <v>0</v>
      </c>
    </row>
    <row r="162" spans="1:6">
      <c r="A162" s="4" t="s">
        <v>85</v>
      </c>
      <c r="B162" s="6" t="n">
        <v>0</v>
      </c>
      <c r="C162" s="6" t="n">
        <v>0</v>
      </c>
    </row>
    <row r="163" spans="1:6">
      <c r="A163" s="4" t="s">
        <v>86</v>
      </c>
      <c r="B163" s="6" t="n">
        <v>0</v>
      </c>
      <c r="C163" s="6" t="n">
        <v>0</v>
      </c>
    </row>
    <row r="164" spans="1:6">
      <c r="A164" s="4" t="s">
        <v>87</v>
      </c>
      <c r="B164" s="6" t="n">
        <v>0</v>
      </c>
      <c r="C164" s="6" t="n">
        <v>0</v>
      </c>
    </row>
    <row r="165" spans="1:6">
      <c r="A165" s="4" t="s">
        <v>88</v>
      </c>
      <c r="B165" s="6" t="n">
        <v>0</v>
      </c>
      <c r="C165" s="6" t="n">
        <v>0</v>
      </c>
    </row>
    <row r="166" spans="1:6">
      <c r="A166" s="4" t="s">
        <v>632</v>
      </c>
      <c r="B166" s="6" t="n">
        <v>0</v>
      </c>
      <c r="C166" s="6" t="n">
        <v>0</v>
      </c>
    </row>
    <row r="167" spans="1:6">
      <c r="A167" s="4" t="s">
        <v>1053</v>
      </c>
      <c r="B167" s="6" t="n">
        <v>-1942445</v>
      </c>
      <c r="C167" s="6" t="n">
        <v>-1742711</v>
      </c>
    </row>
    <row r="168" spans="1:6">
      <c r="A168" s="4" t="s">
        <v>1054</v>
      </c>
      <c r="B168" s="6" t="n">
        <v>-488993</v>
      </c>
      <c r="C168" s="6" t="n">
        <v>-455848</v>
      </c>
    </row>
    <row r="169" spans="1:6">
      <c r="A169" s="4" t="s">
        <v>72</v>
      </c>
      <c r="B169" s="6" t="n">
        <v>0</v>
      </c>
      <c r="C169" s="6" t="n">
        <v>0</v>
      </c>
    </row>
    <row r="170" spans="1:6">
      <c r="A170" s="4" t="s">
        <v>90</v>
      </c>
      <c r="B170" s="6" t="n">
        <v>-740</v>
      </c>
    </row>
    <row r="171" spans="1:6">
      <c r="A171" s="4" t="s">
        <v>91</v>
      </c>
      <c r="B171" s="6" t="n">
        <v>0</v>
      </c>
      <c r="C171" s="6" t="n">
        <v>0</v>
      </c>
    </row>
    <row r="172" spans="1:6">
      <c r="A172" s="4" t="s">
        <v>73</v>
      </c>
      <c r="B172" s="6" t="n">
        <v>-2432178</v>
      </c>
      <c r="C172" s="6" t="n">
        <v>-2197549</v>
      </c>
    </row>
    <row r="173" spans="1:6">
      <c r="A173" s="4" t="s">
        <v>94</v>
      </c>
      <c r="B173" s="6" t="n">
        <v>0</v>
      </c>
      <c r="C173" s="6" t="n">
        <v>0</v>
      </c>
    </row>
    <row r="174" spans="1:6">
      <c r="A174" s="4" t="s">
        <v>1055</v>
      </c>
      <c r="B174" s="6" t="n">
        <v>-1966627</v>
      </c>
      <c r="C174" s="6" t="n">
        <v>-1757258</v>
      </c>
    </row>
    <row r="175" spans="1:6">
      <c r="A175" s="4" t="s">
        <v>96</v>
      </c>
      <c r="B175" s="6" t="n">
        <v>0</v>
      </c>
      <c r="C175" s="6" t="n">
        <v>0</v>
      </c>
    </row>
    <row r="176" spans="1:6">
      <c r="A176" s="4" t="s">
        <v>97</v>
      </c>
      <c r="B176" s="6" t="n">
        <v>0</v>
      </c>
      <c r="C176" s="6" t="n">
        <v>0</v>
      </c>
    </row>
    <row r="177" spans="1:6">
      <c r="A177" s="4" t="s">
        <v>76</v>
      </c>
      <c r="B177" s="6" t="n">
        <v>-1961427</v>
      </c>
      <c r="C177" s="6" t="n">
        <v>-1752089</v>
      </c>
    </row>
    <row r="178" spans="1:6">
      <c r="A178" s="4" t="s">
        <v>1067</v>
      </c>
    </row>
    <row r="179" spans="1:6">
      <c r="A179" s="4" t="s">
        <v>71</v>
      </c>
      <c r="B179" s="6" t="n">
        <v>0</v>
      </c>
      <c r="C179" s="6" t="n">
        <v>0</v>
      </c>
    </row>
    <row r="180" spans="1:6">
      <c r="A180" s="4" t="s">
        <v>92</v>
      </c>
      <c r="B180" s="6" t="n">
        <v>0</v>
      </c>
      <c r="C180" s="6" t="n">
        <v>0</v>
      </c>
    </row>
    <row r="181" spans="1:6">
      <c r="A181" s="4" t="s">
        <v>1053</v>
      </c>
      <c r="B181" s="6" t="n">
        <v>-47753</v>
      </c>
      <c r="C181" s="6" t="n">
        <v>-22346</v>
      </c>
    </row>
    <row r="182" spans="1:6">
      <c r="A182" s="4" t="s">
        <v>73</v>
      </c>
      <c r="B182" s="6" t="n">
        <v>-47013</v>
      </c>
      <c r="C182" s="6" t="n">
        <v>-23356</v>
      </c>
    </row>
    <row r="183" spans="1:6">
      <c r="A183" s="4" t="s">
        <v>74</v>
      </c>
      <c r="B183" s="6" t="n">
        <v>0</v>
      </c>
      <c r="C183" s="6" t="n">
        <v>0</v>
      </c>
    </row>
    <row r="184" spans="1:6">
      <c r="A184" s="4" t="s">
        <v>93</v>
      </c>
      <c r="C184" s="6" t="n">
        <v>-1010</v>
      </c>
    </row>
    <row r="185" spans="1:6">
      <c r="A185" s="4" t="s">
        <v>1055</v>
      </c>
      <c r="B185" s="6" t="n">
        <v>-23571</v>
      </c>
      <c r="C185" s="6" t="n">
        <v>-7799</v>
      </c>
    </row>
    <row r="186" spans="1:6">
      <c r="A186" s="4" t="s">
        <v>76</v>
      </c>
      <c r="B186" s="6" t="n">
        <v>-28771</v>
      </c>
      <c r="C186" s="6" t="n">
        <v>-12968</v>
      </c>
    </row>
    <row r="187" spans="1:6">
      <c r="A187" s="4" t="s">
        <v>99</v>
      </c>
      <c r="B187" s="6" t="n">
        <v>-5200</v>
      </c>
      <c r="C187" s="6" t="n">
        <v>-5169</v>
      </c>
    </row>
    <row r="188" spans="1:6">
      <c r="A188" s="4" t="s">
        <v>100</v>
      </c>
      <c r="B188" s="6" t="n">
        <v>0</v>
      </c>
      <c r="C188" s="6" t="n">
        <v>0</v>
      </c>
    </row>
    <row r="189" spans="1:6">
      <c r="A189" s="4" t="s">
        <v>1068</v>
      </c>
    </row>
    <row r="190" spans="1:6">
      <c r="A190" s="4" t="s">
        <v>90</v>
      </c>
      <c r="C190" s="6" t="n">
        <v>1010</v>
      </c>
    </row>
    <row r="191" spans="1:6">
      <c r="A191" s="4" t="s">
        <v>95</v>
      </c>
      <c r="B191" s="6" t="n">
        <v>5200</v>
      </c>
      <c r="C191" s="5" t="n">
        <v>5169</v>
      </c>
    </row>
    <row r="192" spans="1:6">
      <c r="A192" s="4" t="s">
        <v>1069</v>
      </c>
    </row>
    <row r="193" spans="1:6">
      <c r="A193" s="4" t="s">
        <v>93</v>
      </c>
      <c r="B193" s="5" t="n">
        <v>7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0</v>
      </c>
      <c r="B1" s="2" t="s">
        <v>463</v>
      </c>
      <c r="N1" s="2" t="s">
        <v>1</v>
      </c>
    </row>
    <row r="2" spans="1:16">
      <c r="B2" s="2" t="s">
        <v>2</v>
      </c>
      <c r="C2" s="2" t="s">
        <v>464</v>
      </c>
      <c r="D2" s="2" t="s">
        <v>3</v>
      </c>
      <c r="E2" s="2" t="s">
        <v>465</v>
      </c>
      <c r="F2" s="2" t="s">
        <v>69</v>
      </c>
      <c r="G2" s="2" t="s">
        <v>466</v>
      </c>
      <c r="H2" s="2" t="s">
        <v>467</v>
      </c>
      <c r="I2" s="2" t="s">
        <v>468</v>
      </c>
      <c r="J2" s="2" t="s">
        <v>111</v>
      </c>
      <c r="K2" s="2" t="s">
        <v>585</v>
      </c>
      <c r="L2" s="2" t="s">
        <v>634</v>
      </c>
      <c r="M2" s="2" t="s">
        <v>635</v>
      </c>
      <c r="N2" s="2" t="s">
        <v>2</v>
      </c>
      <c r="O2" s="2" t="s">
        <v>69</v>
      </c>
      <c r="P2" s="2" t="s">
        <v>111</v>
      </c>
    </row>
    <row r="3" spans="1:16">
      <c r="A3" s="4" t="s">
        <v>112</v>
      </c>
      <c r="B3" s="5" t="n">
        <v>1104468</v>
      </c>
      <c r="C3" s="5" t="n">
        <v>772662</v>
      </c>
      <c r="D3" s="5" t="n">
        <v>751441</v>
      </c>
      <c r="E3" s="5" t="n">
        <v>664682</v>
      </c>
      <c r="F3" s="5" t="n">
        <v>881875</v>
      </c>
      <c r="G3" s="5" t="n">
        <v>785638</v>
      </c>
      <c r="H3" s="5" t="n">
        <v>770980</v>
      </c>
      <c r="I3" s="5" t="n">
        <v>626723</v>
      </c>
      <c r="N3" s="5" t="n">
        <v>3293253</v>
      </c>
      <c r="O3" s="5" t="n">
        <v>3065216</v>
      </c>
      <c r="P3" s="5" t="n">
        <v>2577614</v>
      </c>
    </row>
    <row r="4" spans="1:16">
      <c r="A4" s="4" t="s">
        <v>113</v>
      </c>
      <c r="B4" s="6" t="n">
        <v>-325</v>
      </c>
      <c r="C4" s="6" t="n">
        <v>0</v>
      </c>
      <c r="D4" s="6" t="n">
        <v>0</v>
      </c>
      <c r="E4" s="6" t="n">
        <v>-610</v>
      </c>
      <c r="F4" s="6" t="n">
        <v>-10002</v>
      </c>
      <c r="G4" s="6" t="n">
        <v>-11098</v>
      </c>
      <c r="H4" s="6" t="n">
        <v>-200</v>
      </c>
      <c r="I4" s="6" t="n">
        <v>-550</v>
      </c>
      <c r="J4" s="5" t="n">
        <v>-620</v>
      </c>
      <c r="K4" s="5" t="n">
        <v>-4540</v>
      </c>
      <c r="L4" s="5" t="n">
        <v>0</v>
      </c>
      <c r="M4" s="5" t="n">
        <v>-4850</v>
      </c>
      <c r="N4" s="6" t="n">
        <v>-935</v>
      </c>
      <c r="O4" s="6" t="n">
        <v>-21850</v>
      </c>
      <c r="P4" s="6" t="n">
        <v>-10010</v>
      </c>
    </row>
    <row r="5" spans="1:16">
      <c r="A5" s="4" t="s">
        <v>127</v>
      </c>
      <c r="B5" s="6" t="n">
        <v>-105101</v>
      </c>
      <c r="C5" s="6" t="n">
        <v>-92716</v>
      </c>
      <c r="D5" s="6" t="n">
        <v>-82712</v>
      </c>
      <c r="E5" s="6" t="n">
        <v>-82261</v>
      </c>
      <c r="F5" s="6" t="n">
        <v>-93366</v>
      </c>
      <c r="G5" s="6" t="n">
        <v>-83523</v>
      </c>
      <c r="H5" s="6" t="n">
        <v>-81571</v>
      </c>
      <c r="I5" s="6" t="n">
        <v>-71341</v>
      </c>
    </row>
    <row r="6" spans="1:16">
      <c r="A6" s="4" t="s">
        <v>1071</v>
      </c>
      <c r="N6" s="6" t="n">
        <v>304989</v>
      </c>
      <c r="O6" s="6" t="n">
        <v>263854</v>
      </c>
      <c r="P6" s="6" t="n">
        <v>229732</v>
      </c>
    </row>
    <row r="7" spans="1:16">
      <c r="A7" s="4" t="s">
        <v>115</v>
      </c>
      <c r="N7" s="6" t="n">
        <v>-66677</v>
      </c>
      <c r="O7" s="6" t="n">
        <v>-53074</v>
      </c>
      <c r="P7" s="6" t="n">
        <v>-87897</v>
      </c>
    </row>
    <row r="8" spans="1:16">
      <c r="A8" s="4" t="s">
        <v>142</v>
      </c>
      <c r="B8" s="5" t="n">
        <v>92589</v>
      </c>
      <c r="C8" s="5" t="n">
        <v>50580</v>
      </c>
      <c r="D8" s="5" t="n">
        <v>54593</v>
      </c>
      <c r="E8" s="5" t="n">
        <v>40550</v>
      </c>
      <c r="F8" s="5" t="n">
        <v>54725</v>
      </c>
      <c r="G8" s="5" t="n">
        <v>53392</v>
      </c>
      <c r="H8" s="5" t="n">
        <v>63899</v>
      </c>
      <c r="I8" s="5" t="n">
        <v>38764</v>
      </c>
      <c r="N8" s="6" t="n">
        <v>238312</v>
      </c>
      <c r="O8" s="6" t="n">
        <v>210780</v>
      </c>
      <c r="P8" s="6" t="n">
        <v>141835</v>
      </c>
    </row>
    <row r="9" spans="1:16">
      <c r="A9" s="4" t="s">
        <v>117</v>
      </c>
      <c r="N9" s="6" t="n">
        <v>0</v>
      </c>
      <c r="O9" s="6" t="n">
        <v>0</v>
      </c>
      <c r="P9" s="6" t="n">
        <v>-18079</v>
      </c>
    </row>
    <row r="10" spans="1:16">
      <c r="A10" s="4" t="s">
        <v>118</v>
      </c>
      <c r="N10" s="6" t="n">
        <v>238312</v>
      </c>
      <c r="O10" s="6" t="n">
        <v>210780</v>
      </c>
      <c r="P10" s="6" t="n">
        <v>123756</v>
      </c>
    </row>
    <row r="11" spans="1:16">
      <c r="A11" s="4" t="s">
        <v>84</v>
      </c>
    </row>
    <row r="12" spans="1:16">
      <c r="A12" s="4" t="s">
        <v>112</v>
      </c>
      <c r="N12" s="6" t="n">
        <v>3205248</v>
      </c>
      <c r="O12" s="6" t="n">
        <v>2981811</v>
      </c>
      <c r="P12" s="6" t="n">
        <v>2503242</v>
      </c>
    </row>
    <row r="13" spans="1:16">
      <c r="A13" s="4" t="s">
        <v>1072</v>
      </c>
      <c r="N13" s="6" t="n">
        <v>-2600196</v>
      </c>
      <c r="O13" s="6" t="n">
        <v>-2415139</v>
      </c>
      <c r="P13" s="6" t="n">
        <v>-2078273</v>
      </c>
    </row>
    <row r="14" spans="1:16">
      <c r="A14" s="4" t="s">
        <v>113</v>
      </c>
      <c r="N14" s="6" t="n">
        <v>-935</v>
      </c>
      <c r="O14" s="6" t="n">
        <v>-21850</v>
      </c>
      <c r="P14" s="6" t="n">
        <v>-10010</v>
      </c>
    </row>
    <row r="15" spans="1:16">
      <c r="A15" s="4" t="s">
        <v>126</v>
      </c>
      <c r="N15" s="6" t="n">
        <v>604117</v>
      </c>
      <c r="O15" s="6" t="n">
        <v>544822</v>
      </c>
      <c r="P15" s="6" t="n">
        <v>414959</v>
      </c>
    </row>
    <row r="16" spans="1:16">
      <c r="A16" s="4" t="s">
        <v>127</v>
      </c>
      <c r="N16" s="6" t="n">
        <v>-362790</v>
      </c>
      <c r="O16" s="6" t="n">
        <v>-329801</v>
      </c>
      <c r="P16" s="6" t="n">
        <v>-287488</v>
      </c>
    </row>
    <row r="17" spans="1:16">
      <c r="A17" s="4" t="s">
        <v>1073</v>
      </c>
      <c r="N17" s="6" t="n">
        <v>0</v>
      </c>
      <c r="O17" s="6" t="n">
        <v>0</v>
      </c>
      <c r="P17" s="6" t="n">
        <v>0</v>
      </c>
    </row>
    <row r="18" spans="1:16">
      <c r="A18" s="4" t="s">
        <v>128</v>
      </c>
      <c r="N18" s="6" t="n">
        <v>9070</v>
      </c>
      <c r="O18" s="6" t="n">
        <v>7718</v>
      </c>
      <c r="P18" s="6" t="n">
        <v>61336</v>
      </c>
    </row>
    <row r="19" spans="1:16">
      <c r="A19" s="4" t="s">
        <v>129</v>
      </c>
      <c r="N19" s="6" t="n">
        <v>-5635</v>
      </c>
      <c r="O19" s="6" t="n">
        <v>-5245</v>
      </c>
      <c r="P19" s="6" t="n">
        <v>-2868</v>
      </c>
    </row>
    <row r="20" spans="1:16">
      <c r="A20" s="4" t="s">
        <v>1071</v>
      </c>
      <c r="N20" s="6" t="n">
        <v>244762</v>
      </c>
      <c r="O20" s="6" t="n">
        <v>217494</v>
      </c>
      <c r="P20" s="6" t="n">
        <v>185939</v>
      </c>
    </row>
    <row r="21" spans="1:16">
      <c r="A21" s="4" t="s">
        <v>117</v>
      </c>
      <c r="N21" s="6" t="n">
        <v>0</v>
      </c>
      <c r="O21" s="6" t="n">
        <v>0</v>
      </c>
      <c r="P21" s="6" t="n">
        <v>-18079</v>
      </c>
    </row>
    <row r="22" spans="1:16">
      <c r="A22" s="4" t="s">
        <v>98</v>
      </c>
    </row>
    <row r="23" spans="1:16">
      <c r="A23" s="4" t="s">
        <v>112</v>
      </c>
      <c r="N23" s="6" t="n">
        <v>88005</v>
      </c>
      <c r="O23" s="6" t="n">
        <v>83405</v>
      </c>
      <c r="P23" s="6" t="n">
        <v>74372</v>
      </c>
    </row>
    <row r="24" spans="1:16">
      <c r="A24" s="4" t="s">
        <v>128</v>
      </c>
      <c r="N24" s="6" t="n">
        <v>17223</v>
      </c>
      <c r="O24" s="6" t="n">
        <v>1155</v>
      </c>
      <c r="P24" s="6" t="n">
        <v>3955</v>
      </c>
    </row>
    <row r="25" spans="1:16">
      <c r="A25" s="4" t="s">
        <v>1071</v>
      </c>
      <c r="N25" s="6" t="n">
        <v>60227</v>
      </c>
      <c r="O25" s="6" t="n">
        <v>46360</v>
      </c>
      <c r="P25" s="6" t="n">
        <v>43793</v>
      </c>
    </row>
    <row r="26" spans="1:16">
      <c r="A26" s="4" t="s">
        <v>1056</v>
      </c>
    </row>
    <row r="27" spans="1:16">
      <c r="A27" s="4" t="s">
        <v>1071</v>
      </c>
      <c r="N27" s="6" t="n">
        <v>223912</v>
      </c>
      <c r="O27" s="6" t="n">
        <v>197772</v>
      </c>
      <c r="P27" s="6" t="n">
        <v>150950</v>
      </c>
    </row>
    <row r="28" spans="1:16">
      <c r="A28" s="4" t="s">
        <v>115</v>
      </c>
      <c r="N28" s="6" t="n">
        <v>14400</v>
      </c>
      <c r="O28" s="6" t="n">
        <v>13008</v>
      </c>
      <c r="P28" s="6" t="n">
        <v>-9115</v>
      </c>
    </row>
    <row r="29" spans="1:16">
      <c r="A29" s="4" t="s">
        <v>142</v>
      </c>
      <c r="N29" s="6" t="n">
        <v>238312</v>
      </c>
      <c r="O29" s="6" t="n">
        <v>210780</v>
      </c>
      <c r="P29" s="6" t="n">
        <v>141835</v>
      </c>
    </row>
    <row r="30" spans="1:16">
      <c r="A30" s="4" t="s">
        <v>118</v>
      </c>
      <c r="N30" s="6" t="n">
        <v>238312</v>
      </c>
      <c r="O30" s="6" t="n">
        <v>210780</v>
      </c>
      <c r="P30" s="6" t="n">
        <v>123756</v>
      </c>
    </row>
    <row r="31" spans="1:16">
      <c r="A31" s="4" t="s">
        <v>1057</v>
      </c>
    </row>
    <row r="32" spans="1:16">
      <c r="A32" s="4" t="s">
        <v>112</v>
      </c>
      <c r="N32" s="6" t="n">
        <v>0</v>
      </c>
      <c r="O32" s="6" t="n">
        <v>0</v>
      </c>
      <c r="P32" s="6" t="n">
        <v>0</v>
      </c>
    </row>
    <row r="33" spans="1:16">
      <c r="A33" s="4" t="s">
        <v>1072</v>
      </c>
      <c r="N33" s="6" t="n">
        <v>0</v>
      </c>
      <c r="O33" s="6" t="n">
        <v>0</v>
      </c>
      <c r="P33" s="6" t="n">
        <v>0</v>
      </c>
    </row>
    <row r="34" spans="1:16">
      <c r="A34" s="4" t="s">
        <v>113</v>
      </c>
      <c r="N34" s="6" t="n">
        <v>0</v>
      </c>
      <c r="O34" s="6" t="n">
        <v>0</v>
      </c>
      <c r="P34" s="6" t="n">
        <v>0</v>
      </c>
    </row>
    <row r="35" spans="1:16">
      <c r="A35" s="4" t="s">
        <v>126</v>
      </c>
      <c r="N35" s="6" t="n">
        <v>0</v>
      </c>
      <c r="O35" s="6" t="n">
        <v>0</v>
      </c>
      <c r="P35" s="6" t="n">
        <v>0</v>
      </c>
    </row>
    <row r="36" spans="1:16">
      <c r="A36" s="4" t="s">
        <v>127</v>
      </c>
      <c r="N36" s="6" t="n">
        <v>-71720</v>
      </c>
      <c r="O36" s="6" t="n">
        <v>-64824</v>
      </c>
      <c r="P36" s="6" t="n">
        <v>-52252</v>
      </c>
    </row>
    <row r="37" spans="1:16">
      <c r="A37" s="4" t="s">
        <v>1073</v>
      </c>
      <c r="N37" s="6" t="n">
        <v>286606</v>
      </c>
      <c r="O37" s="6" t="n">
        <v>254723</v>
      </c>
      <c r="P37" s="6" t="n">
        <v>144190</v>
      </c>
    </row>
    <row r="38" spans="1:16">
      <c r="A38" s="4" t="s">
        <v>128</v>
      </c>
      <c r="N38" s="6" t="n">
        <v>8996</v>
      </c>
      <c r="O38" s="6" t="n">
        <v>7843</v>
      </c>
      <c r="P38" s="6" t="n">
        <v>59042</v>
      </c>
    </row>
    <row r="39" spans="1:16">
      <c r="A39" s="4" t="s">
        <v>129</v>
      </c>
      <c r="N39" s="6" t="n">
        <v>30</v>
      </c>
      <c r="O39" s="6" t="n">
        <v>30</v>
      </c>
      <c r="P39" s="6" t="n">
        <v>-30</v>
      </c>
    </row>
    <row r="40" spans="1:16">
      <c r="A40" s="4" t="s">
        <v>1071</v>
      </c>
      <c r="N40" s="6" t="n">
        <v>223912</v>
      </c>
      <c r="O40" s="6" t="n">
        <v>197772</v>
      </c>
      <c r="P40" s="6" t="n">
        <v>150950</v>
      </c>
    </row>
    <row r="41" spans="1:16">
      <c r="A41" s="4" t="s">
        <v>117</v>
      </c>
      <c r="N41" s="6" t="n">
        <v>0</v>
      </c>
      <c r="O41" s="6" t="n">
        <v>0</v>
      </c>
      <c r="P41" s="6" t="n">
        <v>-18079</v>
      </c>
    </row>
    <row r="42" spans="1:16">
      <c r="A42" s="4" t="s">
        <v>1058</v>
      </c>
    </row>
    <row r="43" spans="1:16">
      <c r="A43" s="4" t="s">
        <v>1071</v>
      </c>
      <c r="N43" s="6" t="n">
        <v>0</v>
      </c>
      <c r="O43" s="6" t="n">
        <v>0</v>
      </c>
      <c r="P43" s="6" t="n">
        <v>0</v>
      </c>
    </row>
    <row r="44" spans="1:16">
      <c r="A44" s="4" t="s">
        <v>1059</v>
      </c>
    </row>
    <row r="45" spans="1:16">
      <c r="A45" s="4" t="s">
        <v>1071</v>
      </c>
      <c r="N45" s="6" t="n">
        <v>309187</v>
      </c>
      <c r="O45" s="6" t="n">
        <v>276101</v>
      </c>
      <c r="P45" s="6" t="n">
        <v>180427</v>
      </c>
    </row>
    <row r="46" spans="1:16">
      <c r="A46" s="4" t="s">
        <v>115</v>
      </c>
      <c r="N46" s="6" t="n">
        <v>-67595</v>
      </c>
      <c r="O46" s="6" t="n">
        <v>-55539</v>
      </c>
      <c r="P46" s="6" t="n">
        <v>-64051</v>
      </c>
    </row>
    <row r="47" spans="1:16">
      <c r="A47" s="4" t="s">
        <v>142</v>
      </c>
      <c r="N47" s="6" t="n">
        <v>241592</v>
      </c>
      <c r="O47" s="6" t="n">
        <v>220562</v>
      </c>
      <c r="P47" s="6" t="n">
        <v>116376</v>
      </c>
    </row>
    <row r="48" spans="1:16">
      <c r="A48" s="4" t="s">
        <v>118</v>
      </c>
      <c r="N48" s="6" t="n">
        <v>241592</v>
      </c>
      <c r="O48" s="6" t="n">
        <v>220562</v>
      </c>
      <c r="P48" s="6" t="n">
        <v>116376</v>
      </c>
    </row>
    <row r="49" spans="1:16">
      <c r="A49" s="4" t="s">
        <v>1060</v>
      </c>
    </row>
    <row r="50" spans="1:16">
      <c r="A50" s="4" t="s">
        <v>112</v>
      </c>
      <c r="N50" s="6" t="n">
        <v>3205248</v>
      </c>
      <c r="O50" s="6" t="n">
        <v>2981811</v>
      </c>
      <c r="P50" s="6" t="n">
        <v>2503242</v>
      </c>
    </row>
    <row r="51" spans="1:16">
      <c r="A51" s="4" t="s">
        <v>1072</v>
      </c>
      <c r="N51" s="6" t="n">
        <v>-2600196</v>
      </c>
      <c r="O51" s="6" t="n">
        <v>-2415139</v>
      </c>
      <c r="P51" s="6" t="n">
        <v>-2078371</v>
      </c>
    </row>
    <row r="52" spans="1:16">
      <c r="A52" s="4" t="s">
        <v>113</v>
      </c>
      <c r="N52" s="6" t="n">
        <v>-935</v>
      </c>
      <c r="O52" s="6" t="n">
        <v>-21850</v>
      </c>
      <c r="P52" s="6" t="n">
        <v>-10010</v>
      </c>
    </row>
    <row r="53" spans="1:16">
      <c r="A53" s="4" t="s">
        <v>126</v>
      </c>
      <c r="N53" s="6" t="n">
        <v>604117</v>
      </c>
      <c r="O53" s="6" t="n">
        <v>544822</v>
      </c>
      <c r="P53" s="6" t="n">
        <v>414861</v>
      </c>
    </row>
    <row r="54" spans="1:16">
      <c r="A54" s="4" t="s">
        <v>127</v>
      </c>
      <c r="N54" s="6" t="n">
        <v>-290507</v>
      </c>
      <c r="O54" s="6" t="n">
        <v>-264475</v>
      </c>
      <c r="P54" s="6" t="n">
        <v>-234430</v>
      </c>
    </row>
    <row r="55" spans="1:16">
      <c r="A55" s="4" t="s">
        <v>1073</v>
      </c>
      <c r="N55" s="6" t="n">
        <v>0</v>
      </c>
      <c r="O55" s="6" t="n">
        <v>0</v>
      </c>
      <c r="P55" s="6" t="n">
        <v>0</v>
      </c>
    </row>
    <row r="56" spans="1:16">
      <c r="A56" s="4" t="s">
        <v>128</v>
      </c>
      <c r="N56" s="6" t="n">
        <v>1242</v>
      </c>
      <c r="O56" s="6" t="n">
        <v>1029</v>
      </c>
      <c r="P56" s="6" t="n">
        <v>2834</v>
      </c>
    </row>
    <row r="57" spans="1:16">
      <c r="A57" s="4" t="s">
        <v>129</v>
      </c>
      <c r="N57" s="6" t="n">
        <v>-5665</v>
      </c>
      <c r="O57" s="6" t="n">
        <v>-5275</v>
      </c>
      <c r="P57" s="6" t="n">
        <v>-2838</v>
      </c>
    </row>
    <row r="58" spans="1:16">
      <c r="A58" s="4" t="s">
        <v>1071</v>
      </c>
      <c r="N58" s="6" t="n">
        <v>309187</v>
      </c>
      <c r="O58" s="6" t="n">
        <v>276101</v>
      </c>
      <c r="P58" s="6" t="n">
        <v>180427</v>
      </c>
    </row>
    <row r="59" spans="1:16">
      <c r="A59" s="4" t="s">
        <v>117</v>
      </c>
      <c r="N59" s="6" t="n">
        <v>0</v>
      </c>
      <c r="O59" s="6" t="n">
        <v>0</v>
      </c>
      <c r="P59" s="6" t="n">
        <v>0</v>
      </c>
    </row>
    <row r="60" spans="1:16">
      <c r="A60" s="4" t="s">
        <v>1061</v>
      </c>
    </row>
    <row r="61" spans="1:16">
      <c r="A61" s="4" t="s">
        <v>1071</v>
      </c>
      <c r="N61" s="6" t="n">
        <v>0</v>
      </c>
      <c r="O61" s="6" t="n">
        <v>0</v>
      </c>
      <c r="P61" s="6" t="n">
        <v>0</v>
      </c>
    </row>
    <row r="62" spans="1:16">
      <c r="A62" s="4" t="s">
        <v>1062</v>
      </c>
    </row>
    <row r="63" spans="1:16">
      <c r="A63" s="4" t="s">
        <v>1071</v>
      </c>
      <c r="N63" s="6" t="n">
        <v>58496</v>
      </c>
      <c r="O63" s="6" t="n">
        <v>44704</v>
      </c>
      <c r="P63" s="6" t="n">
        <v>42545</v>
      </c>
    </row>
    <row r="64" spans="1:16">
      <c r="A64" s="4" t="s">
        <v>115</v>
      </c>
      <c r="N64" s="6" t="n">
        <v>-13482</v>
      </c>
      <c r="O64" s="6" t="n">
        <v>-10543</v>
      </c>
      <c r="P64" s="6" t="n">
        <v>-14731</v>
      </c>
    </row>
    <row r="65" spans="1:16">
      <c r="A65" s="4" t="s">
        <v>142</v>
      </c>
      <c r="N65" s="6" t="n">
        <v>45014</v>
      </c>
      <c r="O65" s="6" t="n">
        <v>34161</v>
      </c>
      <c r="P65" s="6" t="n">
        <v>27814</v>
      </c>
    </row>
    <row r="66" spans="1:16">
      <c r="A66" s="4" t="s">
        <v>118</v>
      </c>
      <c r="N66" s="6" t="n">
        <v>45014</v>
      </c>
      <c r="O66" s="6" t="n">
        <v>34161</v>
      </c>
      <c r="P66" s="6" t="n">
        <v>31196</v>
      </c>
    </row>
    <row r="67" spans="1:16">
      <c r="A67" s="4" t="s">
        <v>1063</v>
      </c>
    </row>
    <row r="68" spans="1:16">
      <c r="A68" s="4" t="s">
        <v>112</v>
      </c>
      <c r="N68" s="6" t="n">
        <v>0</v>
      </c>
      <c r="O68" s="6" t="n">
        <v>0</v>
      </c>
      <c r="P68" s="6" t="n">
        <v>0</v>
      </c>
    </row>
    <row r="69" spans="1:16">
      <c r="A69" s="4" t="s">
        <v>1072</v>
      </c>
      <c r="N69" s="6" t="n">
        <v>0</v>
      </c>
      <c r="O69" s="6" t="n">
        <v>0</v>
      </c>
      <c r="P69" s="6" t="n">
        <v>98</v>
      </c>
    </row>
    <row r="70" spans="1:16">
      <c r="A70" s="4" t="s">
        <v>113</v>
      </c>
      <c r="N70" s="6" t="n">
        <v>0</v>
      </c>
      <c r="O70" s="6" t="n">
        <v>0</v>
      </c>
      <c r="P70" s="6" t="n">
        <v>0</v>
      </c>
    </row>
    <row r="71" spans="1:16">
      <c r="A71" s="4" t="s">
        <v>126</v>
      </c>
      <c r="N71" s="6" t="n">
        <v>0</v>
      </c>
      <c r="O71" s="6" t="n">
        <v>0</v>
      </c>
      <c r="P71" s="6" t="n">
        <v>98</v>
      </c>
    </row>
    <row r="72" spans="1:16">
      <c r="A72" s="4" t="s">
        <v>127</v>
      </c>
      <c r="N72" s="6" t="n">
        <v>0</v>
      </c>
      <c r="O72" s="6" t="n">
        <v>0</v>
      </c>
      <c r="P72" s="6" t="n">
        <v>0</v>
      </c>
    </row>
    <row r="73" spans="1:16">
      <c r="A73" s="4" t="s">
        <v>1073</v>
      </c>
      <c r="N73" s="6" t="n">
        <v>0</v>
      </c>
      <c r="O73" s="6" t="n">
        <v>0</v>
      </c>
      <c r="P73" s="6" t="n">
        <v>0</v>
      </c>
    </row>
    <row r="74" spans="1:16">
      <c r="A74" s="4" t="s">
        <v>128</v>
      </c>
      <c r="N74" s="6" t="n">
        <v>0</v>
      </c>
      <c r="O74" s="6" t="n">
        <v>4</v>
      </c>
      <c r="P74" s="6" t="n">
        <v>6</v>
      </c>
    </row>
    <row r="75" spans="1:16">
      <c r="A75" s="4" t="s">
        <v>129</v>
      </c>
      <c r="N75" s="6" t="n">
        <v>0</v>
      </c>
      <c r="O75" s="6" t="n">
        <v>0</v>
      </c>
      <c r="P75" s="6" t="n">
        <v>0</v>
      </c>
    </row>
    <row r="76" spans="1:16">
      <c r="A76" s="4" t="s">
        <v>1071</v>
      </c>
      <c r="N76" s="6" t="n">
        <v>0</v>
      </c>
      <c r="O76" s="6" t="n">
        <v>4</v>
      </c>
      <c r="P76" s="6" t="n">
        <v>104</v>
      </c>
    </row>
    <row r="77" spans="1:16">
      <c r="A77" s="4" t="s">
        <v>117</v>
      </c>
      <c r="N77" s="6" t="n">
        <v>0</v>
      </c>
      <c r="O77" s="6" t="n">
        <v>0</v>
      </c>
      <c r="P77" s="6" t="n">
        <v>3382</v>
      </c>
    </row>
    <row r="78" spans="1:16">
      <c r="A78" s="4" t="s">
        <v>1064</v>
      </c>
    </row>
    <row r="79" spans="1:16">
      <c r="A79" s="4" t="s">
        <v>1071</v>
      </c>
      <c r="N79" s="6" t="n">
        <v>58496</v>
      </c>
      <c r="O79" s="6" t="n">
        <v>44700</v>
      </c>
      <c r="P79" s="6" t="n">
        <v>42441</v>
      </c>
    </row>
    <row r="80" spans="1:16">
      <c r="A80" s="4" t="s">
        <v>1065</v>
      </c>
    </row>
    <row r="81" spans="1:16">
      <c r="A81" s="4" t="s">
        <v>1071</v>
      </c>
      <c r="N81" s="6" t="n">
        <v>-286606</v>
      </c>
      <c r="O81" s="6" t="n">
        <v>-254723</v>
      </c>
      <c r="P81" s="6" t="n">
        <v>-144190</v>
      </c>
    </row>
    <row r="82" spans="1:16">
      <c r="A82" s="4" t="s">
        <v>115</v>
      </c>
      <c r="N82" s="6" t="n">
        <v>0</v>
      </c>
      <c r="O82" s="6" t="n">
        <v>0</v>
      </c>
      <c r="P82" s="6" t="n">
        <v>0</v>
      </c>
    </row>
    <row r="83" spans="1:16">
      <c r="A83" s="4" t="s">
        <v>142</v>
      </c>
      <c r="N83" s="6" t="n">
        <v>-286606</v>
      </c>
      <c r="O83" s="6" t="n">
        <v>-254723</v>
      </c>
      <c r="P83" s="6" t="n">
        <v>-144190</v>
      </c>
    </row>
    <row r="84" spans="1:16">
      <c r="A84" s="4" t="s">
        <v>118</v>
      </c>
      <c r="N84" s="6" t="n">
        <v>-286606</v>
      </c>
      <c r="O84" s="6" t="n">
        <v>-254723</v>
      </c>
      <c r="P84" s="6" t="n">
        <v>-147572</v>
      </c>
    </row>
    <row r="85" spans="1:16">
      <c r="A85" s="4" t="s">
        <v>1066</v>
      </c>
    </row>
    <row r="86" spans="1:16">
      <c r="A86" s="4" t="s">
        <v>112</v>
      </c>
      <c r="N86" s="6" t="n">
        <v>0</v>
      </c>
      <c r="O86" s="6" t="n">
        <v>0</v>
      </c>
      <c r="P86" s="6" t="n">
        <v>0</v>
      </c>
    </row>
    <row r="87" spans="1:16">
      <c r="A87" s="4" t="s">
        <v>1072</v>
      </c>
      <c r="N87" s="6" t="n">
        <v>0</v>
      </c>
      <c r="O87" s="6" t="n">
        <v>0</v>
      </c>
      <c r="P87" s="6" t="n">
        <v>0</v>
      </c>
    </row>
    <row r="88" spans="1:16">
      <c r="A88" s="4" t="s">
        <v>113</v>
      </c>
      <c r="N88" s="6" t="n">
        <v>0</v>
      </c>
      <c r="O88" s="6" t="n">
        <v>0</v>
      </c>
      <c r="P88" s="6" t="n">
        <v>0</v>
      </c>
    </row>
    <row r="89" spans="1:16">
      <c r="A89" s="4" t="s">
        <v>126</v>
      </c>
      <c r="N89" s="6" t="n">
        <v>0</v>
      </c>
      <c r="O89" s="6" t="n">
        <v>0</v>
      </c>
      <c r="P89" s="6" t="n">
        <v>0</v>
      </c>
    </row>
    <row r="90" spans="1:16">
      <c r="A90" s="4" t="s">
        <v>1073</v>
      </c>
      <c r="N90" s="6" t="n">
        <v>-286606</v>
      </c>
      <c r="O90" s="6" t="n">
        <v>-254723</v>
      </c>
      <c r="P90" s="6" t="n">
        <v>-144190</v>
      </c>
    </row>
    <row r="91" spans="1:16">
      <c r="A91" s="4" t="s">
        <v>128</v>
      </c>
      <c r="N91" s="6" t="n">
        <v>-1168</v>
      </c>
      <c r="O91" s="6" t="n">
        <v>-1158</v>
      </c>
      <c r="P91" s="6" t="n">
        <v>-546</v>
      </c>
    </row>
    <row r="92" spans="1:16">
      <c r="A92" s="4" t="s">
        <v>129</v>
      </c>
      <c r="N92" s="6" t="n">
        <v>0</v>
      </c>
      <c r="O92" s="6" t="n">
        <v>0</v>
      </c>
      <c r="P92" s="6" t="n">
        <v>0</v>
      </c>
    </row>
    <row r="93" spans="1:16">
      <c r="A93" s="4" t="s">
        <v>1071</v>
      </c>
      <c r="N93" s="6" t="n">
        <v>-288337</v>
      </c>
      <c r="O93" s="6" t="n">
        <v>-256383</v>
      </c>
      <c r="P93" s="6" t="n">
        <v>-145542</v>
      </c>
    </row>
    <row r="94" spans="1:16">
      <c r="A94" s="4" t="s">
        <v>117</v>
      </c>
      <c r="N94" s="6" t="n">
        <v>0</v>
      </c>
      <c r="O94" s="6" t="n">
        <v>0</v>
      </c>
      <c r="P94" s="6" t="n">
        <v>-3382</v>
      </c>
    </row>
    <row r="95" spans="1:16">
      <c r="A95" s="4" t="s">
        <v>1067</v>
      </c>
    </row>
    <row r="96" spans="1:16">
      <c r="A96" s="4" t="s">
        <v>1071</v>
      </c>
      <c r="N96" s="6" t="n">
        <v>1731</v>
      </c>
      <c r="O96" s="6" t="n">
        <v>1660</v>
      </c>
      <c r="P96" s="6" t="n">
        <v>1352</v>
      </c>
    </row>
    <row r="97" spans="1:16">
      <c r="A97" s="4" t="s">
        <v>1068</v>
      </c>
    </row>
    <row r="98" spans="1:16">
      <c r="A98" s="4" t="s">
        <v>127</v>
      </c>
      <c r="N98" s="5" t="n">
        <v>-563</v>
      </c>
      <c r="O98" s="5" t="n">
        <v>-502</v>
      </c>
      <c r="P98" s="5" t="n">
        <v>-806</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9</v>
      </c>
      <c r="D2" s="2" t="s">
        <v>111</v>
      </c>
    </row>
    <row r="3" spans="1:4">
      <c r="A3" s="4" t="s">
        <v>176</v>
      </c>
      <c r="B3" s="5" t="n">
        <v>57833</v>
      </c>
      <c r="C3" s="5" t="n">
        <v>-7906</v>
      </c>
      <c r="D3" s="5" t="n">
        <v>70506</v>
      </c>
    </row>
    <row r="4" spans="1:4">
      <c r="A4" s="4" t="s">
        <v>183</v>
      </c>
      <c r="B4" s="6" t="n">
        <v>-28785</v>
      </c>
      <c r="C4" s="6" t="n">
        <v>20214</v>
      </c>
      <c r="D4" s="6" t="n">
        <v>57790</v>
      </c>
    </row>
    <row r="5" spans="1:4">
      <c r="A5" s="4" t="s">
        <v>1075</v>
      </c>
      <c r="B5" s="6" t="n">
        <v>0</v>
      </c>
      <c r="C5" s="6" t="n">
        <v>0</v>
      </c>
      <c r="D5" s="6" t="n">
        <v>0</v>
      </c>
    </row>
    <row r="6" spans="1:4">
      <c r="A6" s="4" t="s">
        <v>185</v>
      </c>
      <c r="B6" s="6" t="n">
        <v>32801</v>
      </c>
      <c r="C6" s="6" t="n">
        <v>4475</v>
      </c>
      <c r="D6" s="6" t="n">
        <v>-2145</v>
      </c>
    </row>
    <row r="7" spans="1:4">
      <c r="A7" s="4" t="s">
        <v>187</v>
      </c>
      <c r="B7" s="6" t="n">
        <v>-73117</v>
      </c>
      <c r="C7" s="6" t="n">
        <v>-67718</v>
      </c>
      <c r="D7" s="6" t="n">
        <v>-51897</v>
      </c>
    </row>
    <row r="8" spans="1:4">
      <c r="A8" s="4" t="s">
        <v>189</v>
      </c>
      <c r="B8" s="6" t="n">
        <v>15341</v>
      </c>
      <c r="C8" s="6" t="n">
        <v>9860</v>
      </c>
      <c r="D8" s="6" t="n">
        <v>9501</v>
      </c>
    </row>
    <row r="9" spans="1:4">
      <c r="A9" s="4" t="s">
        <v>190</v>
      </c>
      <c r="B9" s="6" t="n">
        <v>-24975</v>
      </c>
      <c r="C9" s="6" t="n">
        <v>-56409</v>
      </c>
      <c r="D9" s="6" t="n">
        <v>99257</v>
      </c>
    </row>
    <row r="10" spans="1:4">
      <c r="A10" s="4" t="s">
        <v>1076</v>
      </c>
      <c r="B10" s="6" t="n">
        <v>4073</v>
      </c>
      <c r="C10" s="6" t="n">
        <v>-44101</v>
      </c>
      <c r="D10" s="6" t="n">
        <v>227553</v>
      </c>
    </row>
    <row r="11" spans="1:4">
      <c r="A11" s="4" t="s">
        <v>1077</v>
      </c>
      <c r="B11" s="6" t="n">
        <v>470139</v>
      </c>
      <c r="C11" s="6" t="n">
        <v>514240</v>
      </c>
      <c r="D11" s="6" t="n">
        <v>286687</v>
      </c>
    </row>
    <row r="12" spans="1:4">
      <c r="A12" s="4" t="s">
        <v>71</v>
      </c>
      <c r="B12" s="6" t="n">
        <v>474212</v>
      </c>
      <c r="C12" s="6" t="n">
        <v>470139</v>
      </c>
      <c r="D12" s="6" t="n">
        <v>514240</v>
      </c>
    </row>
    <row r="13" spans="1:4">
      <c r="A13" s="4" t="s">
        <v>188</v>
      </c>
      <c r="B13" s="6" t="n">
        <v>0</v>
      </c>
      <c r="C13" s="6" t="n">
        <v>-3026</v>
      </c>
      <c r="D13" s="6" t="n">
        <v>-2665</v>
      </c>
    </row>
    <row r="14" spans="1:4">
      <c r="A14" s="4" t="s">
        <v>186</v>
      </c>
      <c r="B14" s="6" t="n">
        <v>0</v>
      </c>
      <c r="C14" s="6" t="n">
        <v>0</v>
      </c>
      <c r="D14" s="6" t="n">
        <v>146463</v>
      </c>
    </row>
    <row r="15" spans="1:4">
      <c r="A15" s="4" t="s">
        <v>1078</v>
      </c>
      <c r="D15" s="6" t="n">
        <v>-2665</v>
      </c>
    </row>
    <row r="16" spans="1:4">
      <c r="A16" s="4" t="s">
        <v>1056</v>
      </c>
    </row>
    <row r="17" spans="1:4">
      <c r="A17" s="4" t="s">
        <v>176</v>
      </c>
      <c r="B17" s="6" t="n">
        <v>-9997</v>
      </c>
      <c r="C17" s="6" t="n">
        <v>10925</v>
      </c>
      <c r="D17" s="6" t="n">
        <v>30815</v>
      </c>
    </row>
    <row r="18" spans="1:4">
      <c r="A18" s="4" t="s">
        <v>183</v>
      </c>
      <c r="B18" s="6" t="n">
        <v>76468</v>
      </c>
      <c r="C18" s="6" t="n">
        <v>-8632</v>
      </c>
      <c r="D18" s="6" t="n">
        <v>80822</v>
      </c>
    </row>
    <row r="19" spans="1:4">
      <c r="A19" s="4" t="s">
        <v>1075</v>
      </c>
      <c r="B19" s="6" t="n">
        <v>0</v>
      </c>
      <c r="C19" s="6" t="n">
        <v>0</v>
      </c>
      <c r="D19" s="6" t="n">
        <v>0</v>
      </c>
    </row>
    <row r="20" spans="1:4">
      <c r="A20" s="4" t="s">
        <v>185</v>
      </c>
      <c r="B20" s="6" t="n">
        <v>0</v>
      </c>
      <c r="C20" s="6" t="n">
        <v>0</v>
      </c>
      <c r="D20" s="6" t="n">
        <v>0</v>
      </c>
    </row>
    <row r="21" spans="1:4">
      <c r="A21" s="4" t="s">
        <v>187</v>
      </c>
      <c r="B21" s="6" t="n">
        <v>-73117</v>
      </c>
      <c r="C21" s="6" t="n">
        <v>-67718</v>
      </c>
      <c r="D21" s="6" t="n">
        <v>-51897</v>
      </c>
    </row>
    <row r="22" spans="1:4">
      <c r="A22" s="4" t="s">
        <v>189</v>
      </c>
      <c r="B22" s="6" t="n">
        <v>15341</v>
      </c>
      <c r="C22" s="6" t="n">
        <v>9860</v>
      </c>
      <c r="D22" s="6" t="n">
        <v>9501</v>
      </c>
    </row>
    <row r="23" spans="1:4">
      <c r="A23" s="4" t="s">
        <v>190</v>
      </c>
      <c r="B23" s="6" t="n">
        <v>-57776</v>
      </c>
      <c r="C23" s="6" t="n">
        <v>-60884</v>
      </c>
      <c r="D23" s="6" t="n">
        <v>101402</v>
      </c>
    </row>
    <row r="24" spans="1:4">
      <c r="A24" s="4" t="s">
        <v>1076</v>
      </c>
      <c r="B24" s="6" t="n">
        <v>8695</v>
      </c>
      <c r="C24" s="6" t="n">
        <v>-58591</v>
      </c>
      <c r="D24" s="6" t="n">
        <v>213039</v>
      </c>
    </row>
    <row r="25" spans="1:4">
      <c r="A25" s="4" t="s">
        <v>1077</v>
      </c>
      <c r="B25" s="6" t="n">
        <v>410127</v>
      </c>
      <c r="C25" s="6" t="n">
        <v>468718</v>
      </c>
      <c r="D25" s="6" t="n">
        <v>255679</v>
      </c>
    </row>
    <row r="26" spans="1:4">
      <c r="A26" s="4" t="s">
        <v>71</v>
      </c>
      <c r="B26" s="6" t="n">
        <v>418822</v>
      </c>
      <c r="C26" s="6" t="n">
        <v>410127</v>
      </c>
      <c r="D26" s="6" t="n">
        <v>468718</v>
      </c>
    </row>
    <row r="27" spans="1:4">
      <c r="A27" s="4" t="s">
        <v>188</v>
      </c>
      <c r="C27" s="6" t="n">
        <v>-3026</v>
      </c>
    </row>
    <row r="28" spans="1:4">
      <c r="A28" s="4" t="s">
        <v>186</v>
      </c>
      <c r="D28" s="6" t="n">
        <v>146463</v>
      </c>
    </row>
    <row r="29" spans="1:4">
      <c r="A29" s="4" t="s">
        <v>1078</v>
      </c>
      <c r="D29" s="6" t="n">
        <v>-2665</v>
      </c>
    </row>
    <row r="30" spans="1:4">
      <c r="A30" s="4" t="s">
        <v>1059</v>
      </c>
    </row>
    <row r="31" spans="1:4">
      <c r="A31" s="4" t="s">
        <v>176</v>
      </c>
      <c r="B31" s="6" t="n">
        <v>74134</v>
      </c>
      <c r="C31" s="6" t="n">
        <v>-47132</v>
      </c>
      <c r="D31" s="6" t="n">
        <v>8991</v>
      </c>
    </row>
    <row r="32" spans="1:4">
      <c r="A32" s="4" t="s">
        <v>183</v>
      </c>
      <c r="B32" s="6" t="n">
        <v>-23833</v>
      </c>
      <c r="C32" s="6" t="n">
        <v>-25415</v>
      </c>
      <c r="D32" s="6" t="n">
        <v>-454</v>
      </c>
    </row>
    <row r="33" spans="1:4">
      <c r="A33" s="4" t="s">
        <v>1075</v>
      </c>
      <c r="B33" s="6" t="n">
        <v>-41618</v>
      </c>
      <c r="C33" s="6" t="n">
        <v>70456</v>
      </c>
      <c r="D33" s="6" t="n">
        <v>-2672</v>
      </c>
    </row>
    <row r="34" spans="1:4">
      <c r="A34" s="4" t="s">
        <v>185</v>
      </c>
      <c r="B34" s="6" t="n">
        <v>0</v>
      </c>
      <c r="C34" s="6" t="n">
        <v>0</v>
      </c>
      <c r="D34" s="6" t="n">
        <v>0</v>
      </c>
    </row>
    <row r="35" spans="1:4">
      <c r="A35" s="4" t="s">
        <v>187</v>
      </c>
      <c r="B35" s="6" t="n">
        <v>0</v>
      </c>
      <c r="C35" s="6" t="n">
        <v>0</v>
      </c>
      <c r="D35" s="6" t="n">
        <v>0</v>
      </c>
    </row>
    <row r="36" spans="1:4">
      <c r="A36" s="4" t="s">
        <v>189</v>
      </c>
      <c r="B36" s="6" t="n">
        <v>0</v>
      </c>
      <c r="C36" s="6" t="n">
        <v>0</v>
      </c>
      <c r="D36" s="6" t="n">
        <v>0</v>
      </c>
    </row>
    <row r="37" spans="1:4">
      <c r="A37" s="4" t="s">
        <v>190</v>
      </c>
      <c r="B37" s="6" t="n">
        <v>-41618</v>
      </c>
      <c r="C37" s="6" t="n">
        <v>70456</v>
      </c>
      <c r="D37" s="6" t="n">
        <v>-2672</v>
      </c>
    </row>
    <row r="38" spans="1:4">
      <c r="A38" s="4" t="s">
        <v>1076</v>
      </c>
      <c r="B38" s="6" t="n">
        <v>8683</v>
      </c>
      <c r="C38" s="6" t="n">
        <v>-2091</v>
      </c>
      <c r="D38" s="6" t="n">
        <v>5865</v>
      </c>
    </row>
    <row r="39" spans="1:4">
      <c r="A39" s="4" t="s">
        <v>1077</v>
      </c>
      <c r="B39" s="6" t="n">
        <v>10960</v>
      </c>
      <c r="C39" s="6" t="n">
        <v>13051</v>
      </c>
      <c r="D39" s="6" t="n">
        <v>7186</v>
      </c>
    </row>
    <row r="40" spans="1:4">
      <c r="A40" s="4" t="s">
        <v>71</v>
      </c>
      <c r="B40" s="6" t="n">
        <v>19643</v>
      </c>
      <c r="C40" s="6" t="n">
        <v>10960</v>
      </c>
      <c r="D40" s="6" t="n">
        <v>13051</v>
      </c>
    </row>
    <row r="41" spans="1:4">
      <c r="A41" s="4" t="s">
        <v>188</v>
      </c>
      <c r="C41" s="6" t="n">
        <v>0</v>
      </c>
    </row>
    <row r="42" spans="1:4">
      <c r="A42" s="4" t="s">
        <v>186</v>
      </c>
      <c r="D42" s="6" t="n">
        <v>0</v>
      </c>
    </row>
    <row r="43" spans="1:4">
      <c r="A43" s="4" t="s">
        <v>1078</v>
      </c>
      <c r="D43" s="6" t="n">
        <v>0</v>
      </c>
    </row>
    <row r="44" spans="1:4">
      <c r="A44" s="4" t="s">
        <v>1062</v>
      </c>
    </row>
    <row r="45" spans="1:4">
      <c r="A45" s="4" t="s">
        <v>176</v>
      </c>
      <c r="B45" s="6" t="n">
        <v>-6304</v>
      </c>
      <c r="C45" s="6" t="n">
        <v>28301</v>
      </c>
      <c r="D45" s="6" t="n">
        <v>30700</v>
      </c>
    </row>
    <row r="46" spans="1:4">
      <c r="A46" s="4" t="s">
        <v>183</v>
      </c>
      <c r="B46" s="6" t="n">
        <v>-4149</v>
      </c>
      <c r="C46" s="6" t="n">
        <v>-2639</v>
      </c>
      <c r="D46" s="6" t="n">
        <v>-253</v>
      </c>
    </row>
    <row r="47" spans="1:4">
      <c r="A47" s="4" t="s">
        <v>1075</v>
      </c>
      <c r="B47" s="6" t="n">
        <v>-35653</v>
      </c>
      <c r="C47" s="6" t="n">
        <v>-13556</v>
      </c>
      <c r="D47" s="6" t="n">
        <v>-19653</v>
      </c>
    </row>
    <row r="48" spans="1:4">
      <c r="A48" s="4" t="s">
        <v>185</v>
      </c>
      <c r="B48" s="6" t="n">
        <v>32801</v>
      </c>
      <c r="C48" s="6" t="n">
        <v>4475</v>
      </c>
      <c r="D48" s="6" t="n">
        <v>-2145</v>
      </c>
    </row>
    <row r="49" spans="1:4">
      <c r="A49" s="4" t="s">
        <v>187</v>
      </c>
      <c r="B49" s="6" t="n">
        <v>0</v>
      </c>
      <c r="C49" s="6" t="n">
        <v>0</v>
      </c>
      <c r="D49" s="6" t="n">
        <v>0</v>
      </c>
    </row>
    <row r="50" spans="1:4">
      <c r="A50" s="4" t="s">
        <v>189</v>
      </c>
      <c r="B50" s="6" t="n">
        <v>0</v>
      </c>
      <c r="C50" s="6" t="n">
        <v>0</v>
      </c>
      <c r="D50" s="6" t="n">
        <v>0</v>
      </c>
    </row>
    <row r="51" spans="1:4">
      <c r="A51" s="4" t="s">
        <v>190</v>
      </c>
      <c r="B51" s="6" t="n">
        <v>-2852</v>
      </c>
      <c r="C51" s="6" t="n">
        <v>-9081</v>
      </c>
      <c r="D51" s="6" t="n">
        <v>-21798</v>
      </c>
    </row>
    <row r="52" spans="1:4">
      <c r="A52" s="4" t="s">
        <v>1076</v>
      </c>
      <c r="B52" s="6" t="n">
        <v>-13305</v>
      </c>
      <c r="C52" s="6" t="n">
        <v>16581</v>
      </c>
      <c r="D52" s="6" t="n">
        <v>8649</v>
      </c>
    </row>
    <row r="53" spans="1:4">
      <c r="A53" s="4" t="s">
        <v>1077</v>
      </c>
      <c r="B53" s="6" t="n">
        <v>49052</v>
      </c>
      <c r="C53" s="6" t="n">
        <v>32471</v>
      </c>
      <c r="D53" s="6" t="n">
        <v>23822</v>
      </c>
    </row>
    <row r="54" spans="1:4">
      <c r="A54" s="4" t="s">
        <v>71</v>
      </c>
      <c r="B54" s="6" t="n">
        <v>35747</v>
      </c>
      <c r="C54" s="6" t="n">
        <v>49052</v>
      </c>
      <c r="D54" s="6" t="n">
        <v>32471</v>
      </c>
    </row>
    <row r="55" spans="1:4">
      <c r="A55" s="4" t="s">
        <v>188</v>
      </c>
      <c r="C55" s="6" t="n">
        <v>0</v>
      </c>
    </row>
    <row r="56" spans="1:4">
      <c r="A56" s="4" t="s">
        <v>186</v>
      </c>
      <c r="D56" s="6" t="n">
        <v>0</v>
      </c>
    </row>
    <row r="57" spans="1:4">
      <c r="A57" s="4" t="s">
        <v>1078</v>
      </c>
      <c r="D57" s="6" t="n">
        <v>0</v>
      </c>
    </row>
    <row r="58" spans="1:4">
      <c r="A58" s="4" t="s">
        <v>1065</v>
      </c>
    </row>
    <row r="59" spans="1:4">
      <c r="A59" s="4" t="s">
        <v>176</v>
      </c>
      <c r="B59" s="6" t="n">
        <v>0</v>
      </c>
      <c r="C59" s="6" t="n">
        <v>0</v>
      </c>
      <c r="D59" s="6" t="n">
        <v>0</v>
      </c>
    </row>
    <row r="60" spans="1:4">
      <c r="A60" s="4" t="s">
        <v>183</v>
      </c>
      <c r="B60" s="6" t="n">
        <v>-77271</v>
      </c>
      <c r="C60" s="6" t="n">
        <v>56900</v>
      </c>
      <c r="D60" s="6" t="n">
        <v>-22325</v>
      </c>
    </row>
    <row r="61" spans="1:4">
      <c r="A61" s="4" t="s">
        <v>1075</v>
      </c>
      <c r="B61" s="6" t="n">
        <v>77271</v>
      </c>
      <c r="C61" s="6" t="n">
        <v>-56900</v>
      </c>
      <c r="D61" s="6" t="n">
        <v>22325</v>
      </c>
    </row>
    <row r="62" spans="1:4">
      <c r="A62" s="4" t="s">
        <v>185</v>
      </c>
      <c r="B62" s="6" t="n">
        <v>0</v>
      </c>
      <c r="C62" s="6" t="n">
        <v>0</v>
      </c>
      <c r="D62" s="6" t="n">
        <v>0</v>
      </c>
    </row>
    <row r="63" spans="1:4">
      <c r="A63" s="4" t="s">
        <v>187</v>
      </c>
      <c r="B63" s="6" t="n">
        <v>0</v>
      </c>
      <c r="C63" s="6" t="n">
        <v>0</v>
      </c>
      <c r="D63" s="6" t="n">
        <v>0</v>
      </c>
    </row>
    <row r="64" spans="1:4">
      <c r="A64" s="4" t="s">
        <v>189</v>
      </c>
      <c r="B64" s="6" t="n">
        <v>0</v>
      </c>
      <c r="C64" s="6" t="n">
        <v>0</v>
      </c>
      <c r="D64" s="6" t="n">
        <v>0</v>
      </c>
    </row>
    <row r="65" spans="1:4">
      <c r="A65" s="4" t="s">
        <v>190</v>
      </c>
      <c r="B65" s="6" t="n">
        <v>77271</v>
      </c>
      <c r="C65" s="6" t="n">
        <v>-56900</v>
      </c>
      <c r="D65" s="6" t="n">
        <v>22325</v>
      </c>
    </row>
    <row r="66" spans="1:4">
      <c r="A66" s="4" t="s">
        <v>1076</v>
      </c>
      <c r="B66" s="6" t="n">
        <v>0</v>
      </c>
      <c r="C66" s="6" t="n">
        <v>0</v>
      </c>
      <c r="D66" s="6" t="n">
        <v>0</v>
      </c>
    </row>
    <row r="67" spans="1:4">
      <c r="A67" s="4" t="s">
        <v>1077</v>
      </c>
      <c r="B67" s="6" t="n">
        <v>0</v>
      </c>
      <c r="C67" s="6" t="n">
        <v>0</v>
      </c>
      <c r="D67" s="6" t="n">
        <v>0</v>
      </c>
    </row>
    <row r="68" spans="1:4">
      <c r="A68" s="4" t="s">
        <v>71</v>
      </c>
      <c r="B68" s="5" t="n">
        <v>0</v>
      </c>
      <c r="C68" s="6" t="n">
        <v>0</v>
      </c>
      <c r="D68" s="6" t="n">
        <v>0</v>
      </c>
    </row>
    <row r="69" spans="1:4">
      <c r="A69" s="4" t="s">
        <v>188</v>
      </c>
      <c r="C69" s="5" t="n">
        <v>0</v>
      </c>
    </row>
    <row r="70" spans="1:4">
      <c r="A70" s="4" t="s">
        <v>186</v>
      </c>
      <c r="D70" s="6" t="n">
        <v>0</v>
      </c>
    </row>
    <row r="71" spans="1:4">
      <c r="A71" s="4" t="s">
        <v>1078</v>
      </c>
      <c r="D71"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474212</v>
      </c>
      <c r="C3" s="5" t="n">
        <v>470139</v>
      </c>
    </row>
    <row r="4" spans="1:3">
      <c r="A4" s="4" t="s">
        <v>72</v>
      </c>
      <c r="B4" s="6" t="n">
        <v>60414</v>
      </c>
      <c r="C4" s="6" t="n">
        <v>58167</v>
      </c>
    </row>
    <row r="5" spans="1:3">
      <c r="A5" s="4" t="s">
        <v>73</v>
      </c>
      <c r="B5" s="6" t="n">
        <v>3338356</v>
      </c>
      <c r="C5" s="6" t="n">
        <v>3001077</v>
      </c>
    </row>
    <row r="6" spans="1:3">
      <c r="A6" s="4" t="s">
        <v>74</v>
      </c>
      <c r="B6" s="6" t="n">
        <v>58500</v>
      </c>
      <c r="C6" s="6" t="n">
        <v>17800</v>
      </c>
    </row>
    <row r="7" spans="1:3">
      <c r="A7" s="3" t="s">
        <v>75</v>
      </c>
    </row>
    <row r="8" spans="1:3">
      <c r="A8" s="4" t="s">
        <v>76</v>
      </c>
      <c r="B8" s="6" t="n">
        <v>1555871</v>
      </c>
      <c r="C8" s="6" t="n">
        <v>1425077</v>
      </c>
    </row>
    <row r="9" spans="1:3">
      <c r="A9" s="3" t="s">
        <v>77</v>
      </c>
    </row>
    <row r="10" spans="1:3">
      <c r="A10" s="4" t="s">
        <v>78</v>
      </c>
      <c r="B10" s="6" t="n">
        <v>0</v>
      </c>
      <c r="C10" s="6" t="n">
        <v>0</v>
      </c>
    </row>
    <row r="11" spans="1:3">
      <c r="A11" s="4" t="s">
        <v>79</v>
      </c>
      <c r="B11" s="6" t="n">
        <v>626</v>
      </c>
      <c r="C11" s="6" t="n">
        <v>566</v>
      </c>
    </row>
    <row r="12" spans="1:3">
      <c r="A12" s="4" t="s">
        <v>80</v>
      </c>
      <c r="B12" s="6" t="n">
        <v>1348733</v>
      </c>
      <c r="C12" s="6" t="n">
        <v>1168442</v>
      </c>
    </row>
    <row r="13" spans="1:3">
      <c r="A13" s="4" t="s">
        <v>81</v>
      </c>
      <c r="B13" s="6" t="n">
        <v>433126</v>
      </c>
      <c r="C13" s="6" t="n">
        <v>406992</v>
      </c>
    </row>
    <row r="14" spans="1:3">
      <c r="A14" s="4" t="s">
        <v>82</v>
      </c>
      <c r="B14" s="6" t="n">
        <v>1782485</v>
      </c>
      <c r="C14" s="6" t="n">
        <v>1576000</v>
      </c>
    </row>
    <row r="15" spans="1:3">
      <c r="A15" s="4" t="s">
        <v>83</v>
      </c>
      <c r="B15" s="6" t="n">
        <v>3338356</v>
      </c>
      <c r="C15" s="6" t="n">
        <v>3001077</v>
      </c>
    </row>
    <row r="16" spans="1:3">
      <c r="A16" s="4" t="s">
        <v>84</v>
      </c>
    </row>
    <row r="17" spans="1:3">
      <c r="A17" s="3" t="s">
        <v>70</v>
      </c>
    </row>
    <row r="18" spans="1:3">
      <c r="A18" s="4" t="s">
        <v>71</v>
      </c>
      <c r="B18" s="6" t="n">
        <v>424186</v>
      </c>
      <c r="C18" s="6" t="n">
        <v>414724</v>
      </c>
    </row>
    <row r="19" spans="1:3">
      <c r="A19" s="4" t="s">
        <v>85</v>
      </c>
      <c r="B19" s="6" t="n">
        <v>14279</v>
      </c>
      <c r="C19" s="6" t="n">
        <v>6363</v>
      </c>
    </row>
    <row r="20" spans="1:3">
      <c r="A20" s="4" t="s">
        <v>86</v>
      </c>
      <c r="B20" s="6" t="n">
        <v>65829</v>
      </c>
      <c r="C20" s="6" t="n">
        <v>52982</v>
      </c>
    </row>
    <row r="21" spans="1:3">
      <c r="A21" s="4" t="s">
        <v>87</v>
      </c>
      <c r="B21" s="6" t="n">
        <v>1036191</v>
      </c>
      <c r="C21" s="6" t="n">
        <v>952436</v>
      </c>
    </row>
    <row r="22" spans="1:3">
      <c r="A22" s="4" t="s">
        <v>88</v>
      </c>
      <c r="B22" s="6" t="n">
        <v>1330384</v>
      </c>
      <c r="C22" s="6" t="n">
        <v>1180558</v>
      </c>
    </row>
    <row r="23" spans="1:3">
      <c r="A23" s="4" t="s">
        <v>89</v>
      </c>
      <c r="B23" s="6" t="n">
        <v>2366575</v>
      </c>
      <c r="C23" s="6" t="n">
        <v>2132994</v>
      </c>
    </row>
    <row r="24" spans="1:3">
      <c r="A24" s="4" t="s">
        <v>72</v>
      </c>
      <c r="B24" s="6" t="n">
        <v>60414</v>
      </c>
      <c r="C24" s="6" t="n">
        <v>58167</v>
      </c>
    </row>
    <row r="25" spans="1:3">
      <c r="A25" s="4" t="s">
        <v>90</v>
      </c>
      <c r="B25" s="6" t="n">
        <v>21768</v>
      </c>
      <c r="C25" s="6" t="n">
        <v>37178</v>
      </c>
    </row>
    <row r="26" spans="1:3">
      <c r="A26" s="4" t="s">
        <v>91</v>
      </c>
      <c r="B26" s="6" t="n">
        <v>78358</v>
      </c>
      <c r="C26" s="6" t="n">
        <v>45794</v>
      </c>
    </row>
    <row r="27" spans="1:3">
      <c r="A27" s="4" t="s">
        <v>73</v>
      </c>
      <c r="B27" s="6" t="n">
        <v>3031409</v>
      </c>
      <c r="C27" s="6" t="n">
        <v>2748202</v>
      </c>
    </row>
    <row r="28" spans="1:3">
      <c r="A28" s="4" t="s">
        <v>92</v>
      </c>
      <c r="B28" s="6" t="n">
        <v>0</v>
      </c>
      <c r="C28" s="6" t="n">
        <v>0</v>
      </c>
    </row>
    <row r="29" spans="1:3">
      <c r="A29" s="4" t="s">
        <v>93</v>
      </c>
      <c r="B29" s="6" t="n">
        <v>1288</v>
      </c>
      <c r="C29" s="6" t="n">
        <v>995</v>
      </c>
    </row>
    <row r="30" spans="1:3">
      <c r="A30" s="3" t="s">
        <v>75</v>
      </c>
    </row>
    <row r="31" spans="1:3">
      <c r="A31" s="4" t="s">
        <v>94</v>
      </c>
      <c r="B31" s="6" t="n">
        <v>87364</v>
      </c>
      <c r="C31" s="6" t="n">
        <v>50505</v>
      </c>
    </row>
    <row r="32" spans="1:3">
      <c r="A32" s="4" t="s">
        <v>95</v>
      </c>
      <c r="B32" s="6" t="n">
        <v>245940</v>
      </c>
      <c r="C32" s="6" t="n">
        <v>196247</v>
      </c>
    </row>
    <row r="33" spans="1:3">
      <c r="A33" s="4" t="s">
        <v>96</v>
      </c>
      <c r="B33" s="6" t="n">
        <v>15000</v>
      </c>
      <c r="C33" s="6" t="n">
        <v>15000</v>
      </c>
    </row>
    <row r="34" spans="1:3">
      <c r="A34" s="4" t="s">
        <v>97</v>
      </c>
      <c r="B34" s="6" t="n">
        <v>989422</v>
      </c>
      <c r="C34" s="6" t="n">
        <v>987967</v>
      </c>
    </row>
    <row r="35" spans="1:3">
      <c r="A35" s="4" t="s">
        <v>76</v>
      </c>
      <c r="B35" s="6" t="n">
        <v>1337726</v>
      </c>
      <c r="C35" s="6" t="n">
        <v>1249719</v>
      </c>
    </row>
    <row r="36" spans="1:3">
      <c r="A36" s="4" t="s">
        <v>98</v>
      </c>
    </row>
    <row r="37" spans="1:3">
      <c r="A37" s="3" t="s">
        <v>70</v>
      </c>
    </row>
    <row r="38" spans="1:3">
      <c r="A38" s="4" t="s">
        <v>71</v>
      </c>
      <c r="B38" s="6" t="n">
        <v>35747</v>
      </c>
      <c r="C38" s="6" t="n">
        <v>49052</v>
      </c>
    </row>
    <row r="39" spans="1:3">
      <c r="A39" s="4" t="s">
        <v>73</v>
      </c>
      <c r="B39" s="6" t="n">
        <v>306947</v>
      </c>
      <c r="C39" s="6" t="n">
        <v>252875</v>
      </c>
    </row>
    <row r="40" spans="1:3">
      <c r="A40" s="4" t="s">
        <v>92</v>
      </c>
      <c r="B40" s="6" t="n">
        <v>56747</v>
      </c>
      <c r="C40" s="6" t="n">
        <v>40879</v>
      </c>
    </row>
    <row r="41" spans="1:3">
      <c r="A41" s="4" t="s">
        <v>74</v>
      </c>
      <c r="B41" s="6" t="n">
        <v>197021</v>
      </c>
      <c r="C41" s="6" t="n">
        <v>149211</v>
      </c>
    </row>
    <row r="42" spans="1:3">
      <c r="A42" s="4" t="s">
        <v>93</v>
      </c>
      <c r="B42" s="6" t="n">
        <v>17432</v>
      </c>
      <c r="C42" s="6" t="n">
        <v>13733</v>
      </c>
    </row>
    <row r="43" spans="1:3">
      <c r="A43" s="3" t="s">
        <v>75</v>
      </c>
    </row>
    <row r="44" spans="1:3">
      <c r="A44" s="4" t="s">
        <v>76</v>
      </c>
      <c r="B44" s="6" t="n">
        <v>218145</v>
      </c>
      <c r="C44" s="6" t="n">
        <v>175358</v>
      </c>
    </row>
    <row r="45" spans="1:3">
      <c r="A45" s="4" t="s">
        <v>99</v>
      </c>
      <c r="B45" s="6" t="n">
        <v>68529</v>
      </c>
      <c r="C45" s="6" t="n">
        <v>58543</v>
      </c>
    </row>
    <row r="46" spans="1:3">
      <c r="A46" s="4" t="s">
        <v>100</v>
      </c>
      <c r="B46" s="5" t="n">
        <v>149616</v>
      </c>
      <c r="C46" s="5" t="n">
        <v>116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v>
      </c>
      <c r="B1" s="2" t="s">
        <v>2</v>
      </c>
      <c r="C1" s="2" t="s">
        <v>69</v>
      </c>
    </row>
    <row r="2" spans="1:3">
      <c r="A2" s="4" t="s">
        <v>102</v>
      </c>
      <c r="B2" s="7" t="n">
        <v>0.01</v>
      </c>
      <c r="C2" s="7" t="n">
        <v>0.01</v>
      </c>
    </row>
    <row r="3" spans="1:3">
      <c r="A3" s="4" t="s">
        <v>103</v>
      </c>
      <c r="B3" s="6" t="n">
        <v>25000000</v>
      </c>
      <c r="C3" s="6" t="n">
        <v>25000000</v>
      </c>
    </row>
    <row r="4" spans="1:3">
      <c r="A4" s="4" t="s">
        <v>104</v>
      </c>
      <c r="B4" s="6" t="n">
        <v>0</v>
      </c>
      <c r="C4" s="6" t="n">
        <v>0</v>
      </c>
    </row>
    <row r="5" spans="1:3">
      <c r="A5" s="4" t="s">
        <v>105</v>
      </c>
      <c r="B5" s="6" t="n">
        <v>0</v>
      </c>
      <c r="C5" s="6" t="n">
        <v>0</v>
      </c>
    </row>
    <row r="6" spans="1:3">
      <c r="A6" s="4" t="s">
        <v>106</v>
      </c>
      <c r="B6" s="7" t="n">
        <v>0.01</v>
      </c>
      <c r="C6" s="7" t="n">
        <v>0.01</v>
      </c>
    </row>
    <row r="7" spans="1:3">
      <c r="A7" s="4" t="s">
        <v>107</v>
      </c>
      <c r="B7" s="6" t="n">
        <v>250000000</v>
      </c>
      <c r="C7" s="6" t="n">
        <v>250000000</v>
      </c>
    </row>
    <row r="8" spans="1:3">
      <c r="A8" s="4" t="s">
        <v>108</v>
      </c>
      <c r="B8" s="6" t="n">
        <v>62574961</v>
      </c>
      <c r="C8" s="6" t="n">
        <v>56615352</v>
      </c>
    </row>
    <row r="9" spans="1:3">
      <c r="A9" s="4" t="s">
        <v>109</v>
      </c>
      <c r="B9" s="6" t="n">
        <v>62574961</v>
      </c>
      <c r="C9" s="6" t="n">
        <v>5661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28</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3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2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32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9</v>
      </c>
      <c r="D2" s="2" t="s">
        <v>111</v>
      </c>
    </row>
    <row r="3" spans="1:4">
      <c r="A3" s="4" t="s">
        <v>112</v>
      </c>
      <c r="B3" s="5" t="n">
        <v>3293253</v>
      </c>
      <c r="C3" s="5" t="n">
        <v>3065216</v>
      </c>
      <c r="D3" s="5" t="n">
        <v>2577614</v>
      </c>
    </row>
    <row r="4" spans="1:4">
      <c r="A4" s="4" t="s">
        <v>113</v>
      </c>
      <c r="B4" s="6" t="n">
        <v>-935</v>
      </c>
      <c r="C4" s="6" t="n">
        <v>-21850</v>
      </c>
      <c r="D4" s="6" t="n">
        <v>-10010</v>
      </c>
    </row>
    <row r="5" spans="1:4">
      <c r="A5" s="4" t="s">
        <v>114</v>
      </c>
      <c r="B5" s="6" t="n">
        <v>304989</v>
      </c>
      <c r="C5" s="6" t="n">
        <v>263854</v>
      </c>
      <c r="D5" s="6" t="n">
        <v>229732</v>
      </c>
    </row>
    <row r="6" spans="1:4">
      <c r="A6" s="4" t="s">
        <v>115</v>
      </c>
      <c r="B6" s="6" t="n">
        <v>-66677</v>
      </c>
      <c r="C6" s="6" t="n">
        <v>-53074</v>
      </c>
      <c r="D6" s="6" t="n">
        <v>-87897</v>
      </c>
    </row>
    <row r="7" spans="1:4">
      <c r="A7" s="4" t="s">
        <v>116</v>
      </c>
      <c r="B7" s="6" t="n">
        <v>238312</v>
      </c>
      <c r="C7" s="6" t="n">
        <v>210780</v>
      </c>
      <c r="D7" s="6" t="n">
        <v>141835</v>
      </c>
    </row>
    <row r="8" spans="1:4">
      <c r="A8" s="4" t="s">
        <v>117</v>
      </c>
      <c r="B8" s="6" t="n">
        <v>0</v>
      </c>
      <c r="C8" s="6" t="n">
        <v>0</v>
      </c>
      <c r="D8" s="6" t="n">
        <v>-18079</v>
      </c>
    </row>
    <row r="9" spans="1:4">
      <c r="A9" s="4" t="s">
        <v>118</v>
      </c>
      <c r="B9" s="5" t="n">
        <v>238312</v>
      </c>
      <c r="C9" s="5" t="n">
        <v>210780</v>
      </c>
      <c r="D9" s="5" t="n">
        <v>123756</v>
      </c>
    </row>
    <row r="10" spans="1:4">
      <c r="A10" s="3" t="s">
        <v>119</v>
      </c>
    </row>
    <row r="11" spans="1:4">
      <c r="A11" s="4" t="s">
        <v>120</v>
      </c>
      <c r="B11" s="7" t="n">
        <v>3.84</v>
      </c>
      <c r="C11" s="7" t="n">
        <v>3.46</v>
      </c>
      <c r="D11" s="7" t="n">
        <v>2.35</v>
      </c>
    </row>
    <row r="12" spans="1:4">
      <c r="A12" s="4" t="s">
        <v>121</v>
      </c>
      <c r="B12" s="7" t="n">
        <v>3.72</v>
      </c>
      <c r="C12" s="7" t="n">
        <v>3.39</v>
      </c>
      <c r="D12" s="7" t="n">
        <v>2.3</v>
      </c>
    </row>
    <row r="13" spans="1:4">
      <c r="A13" s="3" t="s">
        <v>122</v>
      </c>
    </row>
    <row r="14" spans="1:4">
      <c r="A14" s="4" t="s">
        <v>123</v>
      </c>
      <c r="B14" s="6" t="n">
        <v>61616988</v>
      </c>
      <c r="C14" s="6" t="n">
        <v>60571123</v>
      </c>
      <c r="D14" s="6" t="n">
        <v>60117021</v>
      </c>
    </row>
    <row r="15" spans="1:4">
      <c r="A15" s="4" t="s">
        <v>124</v>
      </c>
      <c r="B15" s="6" t="n">
        <v>63702666</v>
      </c>
      <c r="C15" s="6" t="n">
        <v>61830761</v>
      </c>
      <c r="D15" s="6" t="n">
        <v>61453578</v>
      </c>
    </row>
    <row r="16" spans="1:4">
      <c r="A16" s="4" t="s">
        <v>84</v>
      </c>
    </row>
    <row r="17" spans="1:4">
      <c r="A17" s="4" t="s">
        <v>112</v>
      </c>
      <c r="B17" s="5" t="n">
        <v>3205248</v>
      </c>
      <c r="C17" s="5" t="n">
        <v>2981811</v>
      </c>
      <c r="D17" s="5" t="n">
        <v>2503242</v>
      </c>
    </row>
    <row r="18" spans="1:4">
      <c r="A18" s="4" t="s">
        <v>125</v>
      </c>
      <c r="B18" s="6" t="n">
        <v>-2601131</v>
      </c>
      <c r="C18" s="6" t="n">
        <v>-2436989</v>
      </c>
      <c r="D18" s="6" t="n">
        <v>-2088283</v>
      </c>
    </row>
    <row r="19" spans="1:4">
      <c r="A19" s="4" t="s">
        <v>113</v>
      </c>
      <c r="B19" s="6" t="n">
        <v>-935</v>
      </c>
      <c r="C19" s="6" t="n">
        <v>-21850</v>
      </c>
      <c r="D19" s="6" t="n">
        <v>-10010</v>
      </c>
    </row>
    <row r="20" spans="1:4">
      <c r="A20" s="4" t="s">
        <v>126</v>
      </c>
      <c r="B20" s="6" t="n">
        <v>604117</v>
      </c>
      <c r="C20" s="6" t="n">
        <v>544822</v>
      </c>
      <c r="D20" s="6" t="n">
        <v>414959</v>
      </c>
    </row>
    <row r="21" spans="1:4">
      <c r="A21" s="4" t="s">
        <v>127</v>
      </c>
      <c r="B21" s="6" t="n">
        <v>-362790</v>
      </c>
      <c r="C21" s="6" t="n">
        <v>-329801</v>
      </c>
      <c r="D21" s="6" t="n">
        <v>-287488</v>
      </c>
    </row>
    <row r="22" spans="1:4">
      <c r="A22" s="4" t="s">
        <v>128</v>
      </c>
      <c r="B22" s="6" t="n">
        <v>9070</v>
      </c>
      <c r="C22" s="6" t="n">
        <v>7718</v>
      </c>
      <c r="D22" s="6" t="n">
        <v>61336</v>
      </c>
    </row>
    <row r="23" spans="1:4">
      <c r="A23" s="4" t="s">
        <v>129</v>
      </c>
      <c r="B23" s="6" t="n">
        <v>-5635</v>
      </c>
      <c r="C23" s="6" t="n">
        <v>-5245</v>
      </c>
      <c r="D23" s="6" t="n">
        <v>-2868</v>
      </c>
    </row>
    <row r="24" spans="1:4">
      <c r="A24" s="4" t="s">
        <v>114</v>
      </c>
      <c r="B24" s="6" t="n">
        <v>244762</v>
      </c>
      <c r="C24" s="6" t="n">
        <v>217494</v>
      </c>
      <c r="D24" s="6" t="n">
        <v>185939</v>
      </c>
    </row>
    <row r="25" spans="1:4">
      <c r="A25" s="4" t="s">
        <v>117</v>
      </c>
      <c r="B25" s="6" t="n">
        <v>0</v>
      </c>
      <c r="C25" s="6" t="n">
        <v>0</v>
      </c>
      <c r="D25" s="6" t="n">
        <v>-18079</v>
      </c>
    </row>
    <row r="26" spans="1:4">
      <c r="A26" s="4" t="s">
        <v>130</v>
      </c>
    </row>
    <row r="27" spans="1:4">
      <c r="A27" s="4" t="s">
        <v>112</v>
      </c>
      <c r="B27" s="6" t="n">
        <v>3205248</v>
      </c>
      <c r="C27" s="6" t="n">
        <v>2981811</v>
      </c>
      <c r="D27" s="6" t="n">
        <v>2498695</v>
      </c>
    </row>
    <row r="28" spans="1:4">
      <c r="A28" s="4" t="s">
        <v>125</v>
      </c>
      <c r="B28" s="6" t="n">
        <v>-2600196</v>
      </c>
      <c r="C28" s="6" t="n">
        <v>-2415139</v>
      </c>
      <c r="D28" s="6" t="n">
        <v>-2073833</v>
      </c>
    </row>
    <row r="29" spans="1:4">
      <c r="A29" s="4" t="s">
        <v>131</v>
      </c>
    </row>
    <row r="30" spans="1:4">
      <c r="A30" s="4" t="s">
        <v>112</v>
      </c>
      <c r="B30" s="6" t="n">
        <v>0</v>
      </c>
      <c r="C30" s="6" t="n">
        <v>0</v>
      </c>
      <c r="D30" s="6" t="n">
        <v>4547</v>
      </c>
    </row>
    <row r="31" spans="1:4">
      <c r="A31" s="4" t="s">
        <v>125</v>
      </c>
      <c r="B31" s="6" t="n">
        <v>0</v>
      </c>
      <c r="C31" s="6" t="n">
        <v>0</v>
      </c>
      <c r="D31" s="6" t="n">
        <v>-4440</v>
      </c>
    </row>
    <row r="32" spans="1:4">
      <c r="A32" s="4" t="s">
        <v>98</v>
      </c>
    </row>
    <row r="33" spans="1:4">
      <c r="A33" s="4" t="s">
        <v>112</v>
      </c>
      <c r="B33" s="6" t="n">
        <v>88005</v>
      </c>
      <c r="C33" s="6" t="n">
        <v>83405</v>
      </c>
      <c r="D33" s="6" t="n">
        <v>74372</v>
      </c>
    </row>
    <row r="34" spans="1:4">
      <c r="A34" s="4" t="s">
        <v>128</v>
      </c>
      <c r="B34" s="6" t="n">
        <v>17223</v>
      </c>
      <c r="C34" s="6" t="n">
        <v>1155</v>
      </c>
      <c r="D34" s="6" t="n">
        <v>3955</v>
      </c>
    </row>
    <row r="35" spans="1:4">
      <c r="A35" s="4" t="s">
        <v>114</v>
      </c>
      <c r="B35" s="6" t="n">
        <v>60227</v>
      </c>
      <c r="C35" s="6" t="n">
        <v>46360</v>
      </c>
      <c r="D35" s="6" t="n">
        <v>43793</v>
      </c>
    </row>
    <row r="36" spans="1:4">
      <c r="A36" s="4" t="s">
        <v>132</v>
      </c>
      <c r="B36" s="6" t="n">
        <v>-45001</v>
      </c>
      <c r="C36" s="6" t="n">
        <v>-38200</v>
      </c>
      <c r="D36" s="6" t="n">
        <v>-34534</v>
      </c>
    </row>
    <row r="37" spans="1:4">
      <c r="A37" s="4" t="s">
        <v>133</v>
      </c>
      <c r="B37" s="5" t="n">
        <v>17223</v>
      </c>
      <c r="C37" s="5" t="n">
        <v>1155</v>
      </c>
      <c r="D37" s="5" t="n">
        <v>3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32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328</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32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32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2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328</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8</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328</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328</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328</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34</v>
      </c>
      <c r="B1" s="2" t="s">
        <v>135</v>
      </c>
      <c r="C1" s="2" t="s">
        <v>136</v>
      </c>
      <c r="D1" s="2" t="s">
        <v>137</v>
      </c>
      <c r="E1" s="2" t="s">
        <v>138</v>
      </c>
      <c r="F1" s="2" t="s">
        <v>139</v>
      </c>
    </row>
    <row r="2" spans="1:6">
      <c r="A2" s="4" t="s">
        <v>140</v>
      </c>
      <c r="B2" s="6" t="n">
        <v>51485090</v>
      </c>
    </row>
    <row r="3" spans="1:6">
      <c r="A3" s="4" t="s">
        <v>141</v>
      </c>
      <c r="B3" s="5" t="n">
        <v>515</v>
      </c>
      <c r="C3" s="5" t="n">
        <v>983532</v>
      </c>
      <c r="D3" s="5" t="n">
        <v>313952</v>
      </c>
      <c r="E3" s="5" t="n">
        <v>22071</v>
      </c>
      <c r="F3" s="5" t="n">
        <v>1320070</v>
      </c>
    </row>
    <row r="4" spans="1:6">
      <c r="A4" s="4" t="s">
        <v>142</v>
      </c>
      <c r="B4" s="6" t="n">
        <v>0</v>
      </c>
      <c r="C4" s="6" t="n">
        <v>0</v>
      </c>
      <c r="D4" s="6" t="n">
        <v>141835</v>
      </c>
      <c r="E4" s="6" t="n">
        <v>0</v>
      </c>
      <c r="F4" s="6" t="n">
        <v>141835</v>
      </c>
    </row>
    <row r="5" spans="1:6">
      <c r="A5" s="4" t="s">
        <v>143</v>
      </c>
      <c r="B5" s="5" t="n">
        <v>0</v>
      </c>
      <c r="C5" s="6" t="n">
        <v>0</v>
      </c>
      <c r="D5" s="6" t="n">
        <v>0</v>
      </c>
      <c r="E5" s="6" t="n">
        <v>-18079</v>
      </c>
      <c r="F5" s="6" t="n">
        <v>-18079</v>
      </c>
    </row>
    <row r="6" spans="1:6">
      <c r="A6" s="4" t="s">
        <v>144</v>
      </c>
      <c r="F6" s="6" t="n">
        <v>123756</v>
      </c>
    </row>
    <row r="7" spans="1:6">
      <c r="A7" s="4" t="s">
        <v>145</v>
      </c>
      <c r="B7" s="6" t="n">
        <v>492408</v>
      </c>
    </row>
    <row r="8" spans="1:6">
      <c r="A8" s="4" t="s">
        <v>146</v>
      </c>
      <c r="B8" s="5" t="n">
        <v>5</v>
      </c>
      <c r="C8" s="6" t="n">
        <v>9496</v>
      </c>
      <c r="D8" s="6" t="n">
        <v>0</v>
      </c>
      <c r="E8" s="6" t="n">
        <v>0</v>
      </c>
      <c r="F8" s="6" t="n">
        <v>9501</v>
      </c>
    </row>
    <row r="9" spans="1:6">
      <c r="A9" s="4" t="s">
        <v>147</v>
      </c>
      <c r="B9" s="5" t="n">
        <v>0</v>
      </c>
      <c r="C9" s="6" t="n">
        <v>0</v>
      </c>
      <c r="D9" s="6" t="n">
        <v>-51779</v>
      </c>
      <c r="E9" s="6" t="n">
        <v>0</v>
      </c>
      <c r="F9" s="6" t="n">
        <v>-51779</v>
      </c>
    </row>
    <row r="10" spans="1:6">
      <c r="A10" s="4" t="s">
        <v>148</v>
      </c>
      <c r="B10" s="6" t="n">
        <v>4151722</v>
      </c>
    </row>
    <row r="11" spans="1:6">
      <c r="A11" s="4" t="s">
        <v>149</v>
      </c>
      <c r="B11" s="5" t="n">
        <v>41</v>
      </c>
      <c r="C11" s="6" t="n">
        <v>145685</v>
      </c>
      <c r="D11" s="6" t="n">
        <v>-145844</v>
      </c>
      <c r="E11" s="6" t="n">
        <v>0</v>
      </c>
      <c r="F11" s="6" t="n">
        <v>-118</v>
      </c>
    </row>
    <row r="12" spans="1:6">
      <c r="A12" s="4" t="s">
        <v>150</v>
      </c>
      <c r="B12" s="5" t="n">
        <v>0</v>
      </c>
      <c r="C12" s="6" t="n">
        <v>5857</v>
      </c>
      <c r="D12" s="6" t="n">
        <v>0</v>
      </c>
      <c r="E12" s="6" t="n">
        <v>0</v>
      </c>
      <c r="F12" s="6" t="n">
        <v>5857</v>
      </c>
    </row>
    <row r="13" spans="1:6">
      <c r="A13" s="4" t="s">
        <v>151</v>
      </c>
      <c r="B13" s="6" t="n">
        <v>-5992</v>
      </c>
    </row>
    <row r="14" spans="1:6">
      <c r="A14" s="4" t="s">
        <v>152</v>
      </c>
      <c r="B14" s="5" t="n">
        <v>0</v>
      </c>
      <c r="C14" s="6" t="n">
        <v>0</v>
      </c>
      <c r="D14" s="6" t="n">
        <v>0</v>
      </c>
      <c r="E14" s="6" t="n">
        <v>0</v>
      </c>
      <c r="F14" s="6" t="n">
        <v>0</v>
      </c>
    </row>
    <row r="15" spans="1:6">
      <c r="A15" s="4" t="s">
        <v>153</v>
      </c>
      <c r="B15" s="6" t="n">
        <v>56123228</v>
      </c>
    </row>
    <row r="16" spans="1:6">
      <c r="A16" s="4" t="s">
        <v>154</v>
      </c>
      <c r="B16" s="5" t="n">
        <v>561</v>
      </c>
      <c r="C16" s="6" t="n">
        <v>1144570</v>
      </c>
      <c r="D16" s="6" t="n">
        <v>258164</v>
      </c>
      <c r="E16" s="6" t="n">
        <v>3992</v>
      </c>
      <c r="F16" s="6" t="n">
        <v>1407287</v>
      </c>
    </row>
    <row r="17" spans="1:6">
      <c r="A17" s="4" t="s">
        <v>142</v>
      </c>
      <c r="B17" s="5" t="n">
        <v>0</v>
      </c>
      <c r="C17" s="6" t="n">
        <v>0</v>
      </c>
      <c r="D17" s="6" t="n">
        <v>210780</v>
      </c>
      <c r="E17" s="6" t="n">
        <v>0</v>
      </c>
      <c r="F17" s="6" t="n">
        <v>210780</v>
      </c>
    </row>
    <row r="18" spans="1:6">
      <c r="A18" s="4" t="s">
        <v>145</v>
      </c>
      <c r="B18" s="6" t="n">
        <v>497024</v>
      </c>
    </row>
    <row r="19" spans="1:6">
      <c r="A19" s="4" t="s">
        <v>146</v>
      </c>
      <c r="B19" s="5" t="n">
        <v>5</v>
      </c>
      <c r="C19" s="6" t="n">
        <v>9855</v>
      </c>
      <c r="D19" s="6" t="n">
        <v>0</v>
      </c>
      <c r="E19" s="6" t="n">
        <v>0</v>
      </c>
      <c r="F19" s="6" t="n">
        <v>9860</v>
      </c>
    </row>
    <row r="20" spans="1:6">
      <c r="A20" s="4" t="s">
        <v>147</v>
      </c>
      <c r="B20" s="6" t="n">
        <v>0</v>
      </c>
      <c r="C20" s="6" t="n">
        <v>0</v>
      </c>
      <c r="D20" s="6" t="n">
        <v>-67718</v>
      </c>
      <c r="E20" s="6" t="n">
        <v>0</v>
      </c>
      <c r="F20" s="6" t="n">
        <v>-67718</v>
      </c>
    </row>
    <row r="21" spans="1:6">
      <c r="A21" s="4" t="s">
        <v>150</v>
      </c>
      <c r="B21" s="5" t="n">
        <v>0</v>
      </c>
      <c r="C21" s="6" t="n">
        <v>14017</v>
      </c>
      <c r="D21" s="6" t="n">
        <v>0</v>
      </c>
      <c r="E21" s="6" t="n">
        <v>0</v>
      </c>
      <c r="F21" s="6" t="n">
        <v>14017</v>
      </c>
    </row>
    <row r="22" spans="1:6">
      <c r="A22" s="4" t="s">
        <v>151</v>
      </c>
      <c r="B22" s="6" t="n">
        <v>-4900</v>
      </c>
    </row>
    <row r="23" spans="1:6">
      <c r="A23" s="4" t="s">
        <v>152</v>
      </c>
      <c r="B23" s="5" t="n">
        <v>0</v>
      </c>
      <c r="C23" s="6" t="n">
        <v>0</v>
      </c>
      <c r="D23" s="6" t="n">
        <v>0</v>
      </c>
      <c r="E23" s="6" t="n">
        <v>0</v>
      </c>
      <c r="F23" s="6" t="n">
        <v>0</v>
      </c>
    </row>
    <row r="24" spans="1:6">
      <c r="A24" s="4" t="s">
        <v>155</v>
      </c>
      <c r="B24" s="6" t="n">
        <v>0</v>
      </c>
      <c r="C24" s="6" t="n">
        <v>0</v>
      </c>
      <c r="D24" s="6" t="n">
        <v>5766</v>
      </c>
      <c r="E24" s="6" t="n">
        <v>-3992</v>
      </c>
      <c r="F24" s="6" t="n">
        <v>1774</v>
      </c>
    </row>
    <row r="25" spans="1:6">
      <c r="A25" s="4" t="s">
        <v>156</v>
      </c>
      <c r="B25" s="5" t="n">
        <v>561</v>
      </c>
      <c r="C25" s="6" t="n">
        <v>1144570</v>
      </c>
      <c r="D25" s="6" t="n">
        <v>263930</v>
      </c>
      <c r="E25" s="6" t="n">
        <v>0</v>
      </c>
      <c r="F25" s="6" t="n">
        <v>1409061</v>
      </c>
    </row>
    <row r="26" spans="1:6">
      <c r="A26" s="4" t="s">
        <v>157</v>
      </c>
      <c r="B26" s="6" t="n">
        <v>56615352</v>
      </c>
    </row>
    <row r="27" spans="1:6">
      <c r="A27" s="4" t="s">
        <v>158</v>
      </c>
      <c r="B27" s="5" t="n">
        <v>566</v>
      </c>
      <c r="C27" s="6" t="n">
        <v>1168442</v>
      </c>
      <c r="D27" s="6" t="n">
        <v>406992</v>
      </c>
      <c r="E27" s="6" t="n">
        <v>0</v>
      </c>
      <c r="F27" s="6" t="n">
        <v>1576000</v>
      </c>
    </row>
    <row r="28" spans="1:6">
      <c r="A28" s="4" t="s">
        <v>142</v>
      </c>
      <c r="B28" s="5" t="n">
        <v>0</v>
      </c>
      <c r="C28" s="6" t="n">
        <v>0</v>
      </c>
      <c r="D28" s="6" t="n">
        <v>238312</v>
      </c>
      <c r="E28" s="6" t="n">
        <v>0</v>
      </c>
      <c r="F28" s="6" t="n">
        <v>238312</v>
      </c>
    </row>
    <row r="29" spans="1:6">
      <c r="A29" s="4" t="s">
        <v>145</v>
      </c>
      <c r="B29" s="6" t="n">
        <v>1429993</v>
      </c>
    </row>
    <row r="30" spans="1:6">
      <c r="A30" s="4" t="s">
        <v>146</v>
      </c>
      <c r="B30" s="5" t="n">
        <v>15</v>
      </c>
      <c r="C30" s="6" t="n">
        <v>15326</v>
      </c>
      <c r="D30" s="6" t="n">
        <v>0</v>
      </c>
      <c r="E30" s="6" t="n">
        <v>0</v>
      </c>
      <c r="F30" s="6" t="n">
        <v>15341</v>
      </c>
    </row>
    <row r="31" spans="1:6">
      <c r="A31" s="4" t="s">
        <v>147</v>
      </c>
      <c r="B31" s="5" t="n">
        <v>0</v>
      </c>
      <c r="C31" s="6" t="n">
        <v>0</v>
      </c>
      <c r="D31" s="6" t="n">
        <v>-73020</v>
      </c>
      <c r="E31" s="6" t="n">
        <v>0</v>
      </c>
      <c r="F31" s="6" t="n">
        <v>-73020</v>
      </c>
    </row>
    <row r="32" spans="1:6">
      <c r="A32" s="4" t="s">
        <v>148</v>
      </c>
      <c r="B32" s="6" t="n">
        <v>4534908</v>
      </c>
    </row>
    <row r="33" spans="1:6">
      <c r="A33" s="4" t="s">
        <v>149</v>
      </c>
      <c r="B33" s="5" t="n">
        <v>45</v>
      </c>
      <c r="C33" s="6" t="n">
        <v>138949</v>
      </c>
      <c r="D33" s="6" t="n">
        <v>-139091</v>
      </c>
      <c r="E33" s="6" t="n">
        <v>0</v>
      </c>
      <c r="F33" s="6" t="n">
        <v>-97</v>
      </c>
    </row>
    <row r="34" spans="1:6">
      <c r="A34" s="4" t="s">
        <v>150</v>
      </c>
      <c r="B34" s="5" t="n">
        <v>0</v>
      </c>
      <c r="C34" s="6" t="n">
        <v>26016</v>
      </c>
      <c r="D34" s="6" t="n">
        <v>0</v>
      </c>
      <c r="E34" s="6" t="n">
        <v>0</v>
      </c>
      <c r="F34" s="6" t="n">
        <v>26016</v>
      </c>
    </row>
    <row r="35" spans="1:6">
      <c r="A35" s="4" t="s">
        <v>151</v>
      </c>
      <c r="B35" s="6" t="n">
        <v>-5292</v>
      </c>
    </row>
    <row r="36" spans="1:6">
      <c r="A36" s="4" t="s">
        <v>152</v>
      </c>
      <c r="B36" s="5" t="n">
        <v>0</v>
      </c>
      <c r="C36" s="6" t="n">
        <v>0</v>
      </c>
      <c r="D36" s="6" t="n">
        <v>0</v>
      </c>
      <c r="E36" s="6" t="n">
        <v>0</v>
      </c>
      <c r="F36" s="6" t="n">
        <v>0</v>
      </c>
    </row>
    <row r="37" spans="1:6">
      <c r="A37" s="4" t="s">
        <v>159</v>
      </c>
      <c r="B37" s="6" t="n">
        <v>0</v>
      </c>
      <c r="C37" s="6" t="n">
        <v>0</v>
      </c>
      <c r="D37" s="6" t="n">
        <v>-67</v>
      </c>
      <c r="E37" s="6" t="n">
        <v>0</v>
      </c>
      <c r="F37" s="6" t="n">
        <v>-67</v>
      </c>
    </row>
    <row r="38" spans="1:6">
      <c r="A38" s="4" t="s">
        <v>160</v>
      </c>
      <c r="B38" s="5" t="n">
        <v>566</v>
      </c>
      <c r="C38" s="6" t="n">
        <v>1168442</v>
      </c>
      <c r="D38" s="6" t="n">
        <v>406925</v>
      </c>
      <c r="E38" s="6" t="n">
        <v>0</v>
      </c>
      <c r="F38" s="6" t="n">
        <v>1575933</v>
      </c>
    </row>
    <row r="39" spans="1:6">
      <c r="A39" s="4" t="s">
        <v>161</v>
      </c>
      <c r="B39" s="6" t="n">
        <v>62574961</v>
      </c>
    </row>
    <row r="40" spans="1:6">
      <c r="A40" s="4" t="s">
        <v>162</v>
      </c>
      <c r="B40" s="5" t="n">
        <v>626</v>
      </c>
      <c r="C40" s="5" t="n">
        <v>1348733</v>
      </c>
      <c r="D40" s="5" t="n">
        <v>433126</v>
      </c>
      <c r="E40" s="5" t="n">
        <v>0</v>
      </c>
      <c r="F40" s="5" t="n">
        <v>1782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28</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32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9</v>
      </c>
      <c r="D2" s="2" t="s">
        <v>111</v>
      </c>
    </row>
    <row r="3" spans="1:4">
      <c r="A3" s="4" t="s">
        <v>437</v>
      </c>
      <c r="B3" s="5" t="n">
        <v>14300</v>
      </c>
      <c r="C3" s="5" t="n">
        <v>6400</v>
      </c>
    </row>
    <row r="4" spans="1:4">
      <c r="A4" s="4" t="s">
        <v>438</v>
      </c>
      <c r="B4" s="6" t="n">
        <v>46600</v>
      </c>
      <c r="C4" s="6" t="n">
        <v>34800</v>
      </c>
    </row>
    <row r="5" spans="1:4">
      <c r="A5" s="4" t="s">
        <v>439</v>
      </c>
      <c r="B5" s="6" t="n">
        <v>22800</v>
      </c>
      <c r="C5" s="6" t="n">
        <v>20500</v>
      </c>
      <c r="D5" s="5" t="n">
        <v>4500</v>
      </c>
    </row>
    <row r="6" spans="1:4">
      <c r="A6" s="4" t="s">
        <v>440</v>
      </c>
      <c r="B6" s="6" t="n">
        <v>0</v>
      </c>
      <c r="C6" s="6" t="n">
        <v>0</v>
      </c>
    </row>
    <row r="7" spans="1:4">
      <c r="A7" s="4" t="s">
        <v>441</v>
      </c>
      <c r="B7" s="6" t="n">
        <v>108500</v>
      </c>
      <c r="C7" s="6" t="n">
        <v>65500</v>
      </c>
    </row>
    <row r="8" spans="1:4">
      <c r="A8" s="4" t="s">
        <v>442</v>
      </c>
      <c r="B8" s="6" t="n">
        <v>58500</v>
      </c>
      <c r="C8" s="6" t="n">
        <v>17800</v>
      </c>
    </row>
    <row r="9" spans="1:4">
      <c r="A9" s="4" t="s">
        <v>443</v>
      </c>
      <c r="B9" s="6" t="n">
        <v>300</v>
      </c>
      <c r="C9" s="6" t="n">
        <v>400</v>
      </c>
      <c r="D9" s="6" t="n">
        <v>-1700</v>
      </c>
    </row>
    <row r="10" spans="1:4">
      <c r="A10" s="4" t="s">
        <v>444</v>
      </c>
      <c r="B10" s="6" t="n">
        <v>55300</v>
      </c>
      <c r="C10" s="6" t="n">
        <v>41600</v>
      </c>
      <c r="D10" s="5" t="n">
        <v>39000</v>
      </c>
    </row>
    <row r="11" spans="1:4">
      <c r="A11" s="4" t="s">
        <v>445</v>
      </c>
    </row>
    <row r="12" spans="1:4">
      <c r="A12" s="4" t="s">
        <v>441</v>
      </c>
      <c r="B12" s="5" t="n">
        <v>104500</v>
      </c>
      <c r="C12" s="5" t="n">
        <v>101100</v>
      </c>
    </row>
    <row r="13" spans="1:4">
      <c r="A13" s="4" t="s">
        <v>446</v>
      </c>
      <c r="B13" s="4" t="s">
        <v>447</v>
      </c>
      <c r="C13" s="4" t="s">
        <v>448</v>
      </c>
    </row>
    <row r="14" spans="1:4">
      <c r="A14" s="4" t="s">
        <v>449</v>
      </c>
    </row>
    <row r="15" spans="1:4">
      <c r="A15" s="4" t="s">
        <v>450</v>
      </c>
      <c r="B15" s="4" t="s">
        <v>451</v>
      </c>
    </row>
    <row r="16" spans="1:4">
      <c r="A16" s="4" t="s">
        <v>452</v>
      </c>
    </row>
    <row r="17" spans="1:4">
      <c r="A17" s="4" t="s">
        <v>450</v>
      </c>
      <c r="B17" s="4" t="s">
        <v>4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9</v>
      </c>
    </row>
    <row r="2" spans="1:3">
      <c r="A2" s="4" t="s">
        <v>455</v>
      </c>
      <c r="B2" s="5" t="n">
        <v>124249</v>
      </c>
      <c r="C2" s="5" t="n">
        <v>120298</v>
      </c>
    </row>
    <row r="3" spans="1:3">
      <c r="A3" s="4" t="s">
        <v>456</v>
      </c>
      <c r="B3" s="6" t="n">
        <v>-63835</v>
      </c>
      <c r="C3" s="6" t="n">
        <v>-62131</v>
      </c>
    </row>
    <row r="4" spans="1:3">
      <c r="A4" s="4" t="s">
        <v>72</v>
      </c>
      <c r="B4" s="6" t="n">
        <v>60414</v>
      </c>
      <c r="C4" s="6" t="n">
        <v>58167</v>
      </c>
    </row>
    <row r="5" spans="1:3">
      <c r="A5" s="4" t="s">
        <v>457</v>
      </c>
    </row>
    <row r="6" spans="1:3">
      <c r="A6" s="4" t="s">
        <v>455</v>
      </c>
      <c r="B6" s="6" t="n">
        <v>60964</v>
      </c>
      <c r="C6" s="6" t="n">
        <v>59374</v>
      </c>
    </row>
    <row r="7" spans="1:3">
      <c r="A7" s="4" t="s">
        <v>456</v>
      </c>
      <c r="B7" s="6" t="n">
        <v>-25802</v>
      </c>
      <c r="C7" s="6" t="n">
        <v>-26920</v>
      </c>
    </row>
    <row r="8" spans="1:3">
      <c r="A8" s="4" t="s">
        <v>72</v>
      </c>
      <c r="B8" s="6" t="n">
        <v>35162</v>
      </c>
      <c r="C8" s="6" t="n">
        <v>32454</v>
      </c>
    </row>
    <row r="9" spans="1:3">
      <c r="A9" s="4" t="s">
        <v>458</v>
      </c>
    </row>
    <row r="10" spans="1:3">
      <c r="A10" s="4" t="s">
        <v>455</v>
      </c>
      <c r="B10" s="6" t="n">
        <v>31230</v>
      </c>
      <c r="C10" s="6" t="n">
        <v>31013</v>
      </c>
    </row>
    <row r="11" spans="1:3">
      <c r="A11" s="4" t="s">
        <v>456</v>
      </c>
      <c r="B11" s="6" t="n">
        <v>-10145</v>
      </c>
      <c r="C11" s="6" t="n">
        <v>-9488</v>
      </c>
    </row>
    <row r="12" spans="1:3">
      <c r="A12" s="4" t="s">
        <v>72</v>
      </c>
      <c r="B12" s="6" t="n">
        <v>21085</v>
      </c>
      <c r="C12" s="6" t="n">
        <v>21525</v>
      </c>
    </row>
    <row r="13" spans="1:3">
      <c r="A13" s="4" t="s">
        <v>459</v>
      </c>
    </row>
    <row r="14" spans="1:3">
      <c r="A14" s="4" t="s">
        <v>455</v>
      </c>
      <c r="B14" s="6" t="n">
        <v>22660</v>
      </c>
      <c r="C14" s="6" t="n">
        <v>21507</v>
      </c>
    </row>
    <row r="15" spans="1:3">
      <c r="A15" s="4" t="s">
        <v>456</v>
      </c>
      <c r="B15" s="6" t="n">
        <v>-20730</v>
      </c>
      <c r="C15" s="6" t="n">
        <v>-19374</v>
      </c>
    </row>
    <row r="16" spans="1:3">
      <c r="A16" s="4" t="s">
        <v>72</v>
      </c>
      <c r="B16" s="6" t="n">
        <v>1930</v>
      </c>
      <c r="C16" s="6" t="n">
        <v>2133</v>
      </c>
    </row>
    <row r="17" spans="1:3">
      <c r="A17" s="4" t="s">
        <v>460</v>
      </c>
    </row>
    <row r="18" spans="1:3">
      <c r="A18" s="4" t="s">
        <v>455</v>
      </c>
      <c r="B18" s="6" t="n">
        <v>7339</v>
      </c>
      <c r="C18" s="6" t="n">
        <v>6827</v>
      </c>
    </row>
    <row r="19" spans="1:3">
      <c r="A19" s="4" t="s">
        <v>456</v>
      </c>
      <c r="B19" s="6" t="n">
        <v>-5817</v>
      </c>
      <c r="C19" s="6" t="n">
        <v>-5188</v>
      </c>
    </row>
    <row r="20" spans="1:3">
      <c r="A20" s="4" t="s">
        <v>72</v>
      </c>
      <c r="B20" s="6" t="n">
        <v>1522</v>
      </c>
      <c r="C20" s="6" t="n">
        <v>1639</v>
      </c>
    </row>
    <row r="21" spans="1:3">
      <c r="A21" s="4" t="s">
        <v>461</v>
      </c>
    </row>
    <row r="22" spans="1:3">
      <c r="A22" s="4" t="s">
        <v>455</v>
      </c>
      <c r="B22" s="6" t="n">
        <v>2056</v>
      </c>
      <c r="C22" s="6" t="n">
        <v>1577</v>
      </c>
    </row>
    <row r="23" spans="1:3">
      <c r="A23" s="4" t="s">
        <v>456</v>
      </c>
      <c r="B23" s="6" t="n">
        <v>-1341</v>
      </c>
      <c r="C23" s="6" t="n">
        <v>-1161</v>
      </c>
    </row>
    <row r="24" spans="1:3">
      <c r="A24" s="4" t="s">
        <v>72</v>
      </c>
      <c r="B24" s="5" t="n">
        <v>715</v>
      </c>
      <c r="C24" s="5" t="n">
        <v>4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 customWidth="1" max="16" min="16" width="14"/>
  </cols>
  <sheetData>
    <row r="1" spans="1:16">
      <c r="A1" s="1" t="s">
        <v>462</v>
      </c>
      <c r="B1" s="2" t="s">
        <v>463</v>
      </c>
      <c r="K1" s="2" t="s">
        <v>1</v>
      </c>
    </row>
    <row r="2" spans="1:16">
      <c r="B2" s="2" t="s">
        <v>2</v>
      </c>
      <c r="D2" s="2" t="s">
        <v>464</v>
      </c>
      <c r="E2" s="2" t="s">
        <v>3</v>
      </c>
      <c r="F2" s="2" t="s">
        <v>465</v>
      </c>
      <c r="G2" s="2" t="s">
        <v>69</v>
      </c>
      <c r="H2" s="2" t="s">
        <v>466</v>
      </c>
      <c r="I2" s="2" t="s">
        <v>467</v>
      </c>
      <c r="J2" s="2" t="s">
        <v>468</v>
      </c>
      <c r="K2" s="2" t="s">
        <v>2</v>
      </c>
      <c r="M2" s="2" t="s">
        <v>69</v>
      </c>
      <c r="N2" s="2" t="s">
        <v>111</v>
      </c>
      <c r="O2" s="2" t="s">
        <v>469</v>
      </c>
      <c r="P2" s="2" t="s">
        <v>470</v>
      </c>
    </row>
    <row r="3" spans="1:16">
      <c r="A3" s="4" t="s">
        <v>471</v>
      </c>
      <c r="P3" s="5" t="n">
        <v>33500</v>
      </c>
    </row>
    <row r="4" spans="1:16">
      <c r="A4" s="4" t="s">
        <v>472</v>
      </c>
      <c r="B4" s="5" t="n">
        <v>32170</v>
      </c>
      <c r="C4" s="4" t="s">
        <v>473</v>
      </c>
      <c r="K4" s="5" t="n">
        <v>32170</v>
      </c>
      <c r="L4" s="4" t="s">
        <v>473</v>
      </c>
      <c r="P4" s="6" t="n">
        <v>34300</v>
      </c>
    </row>
    <row r="5" spans="1:16">
      <c r="A5" s="4" t="s">
        <v>474</v>
      </c>
      <c r="B5" s="6" t="n">
        <v>112246</v>
      </c>
      <c r="D5" s="5" t="n">
        <v>62806</v>
      </c>
      <c r="E5" s="5" t="n">
        <v>74331</v>
      </c>
      <c r="F5" s="5" t="n">
        <v>55606</v>
      </c>
      <c r="G5" s="5" t="n">
        <v>69286</v>
      </c>
      <c r="H5" s="5" t="n">
        <v>67420</v>
      </c>
      <c r="I5" s="5" t="n">
        <v>76616</v>
      </c>
      <c r="J5" s="5" t="n">
        <v>50532</v>
      </c>
      <c r="K5" s="6" t="n">
        <v>304989</v>
      </c>
      <c r="M5" s="5" t="n">
        <v>263854</v>
      </c>
      <c r="N5" s="5" t="n">
        <v>229732</v>
      </c>
    </row>
    <row r="6" spans="1:16">
      <c r="A6" s="4" t="s">
        <v>475</v>
      </c>
      <c r="G6" s="6" t="n">
        <v>-67</v>
      </c>
      <c r="M6" s="6" t="n">
        <v>-67</v>
      </c>
      <c r="N6" s="6" t="n">
        <v>1774</v>
      </c>
    </row>
    <row r="7" spans="1:16">
      <c r="A7" s="4" t="s">
        <v>137</v>
      </c>
    </row>
    <row r="8" spans="1:16">
      <c r="A8" s="4" t="s">
        <v>475</v>
      </c>
      <c r="G8" s="6" t="n">
        <v>-67</v>
      </c>
      <c r="M8" s="6" t="n">
        <v>-67</v>
      </c>
      <c r="N8" s="6" t="n">
        <v>5766</v>
      </c>
    </row>
    <row r="9" spans="1:16">
      <c r="A9" s="4" t="s">
        <v>84</v>
      </c>
    </row>
    <row r="10" spans="1:16">
      <c r="A10" s="4" t="s">
        <v>471</v>
      </c>
      <c r="B10" s="6" t="n">
        <v>30277</v>
      </c>
      <c r="G10" s="6" t="n">
        <v>0</v>
      </c>
      <c r="K10" s="6" t="n">
        <v>30277</v>
      </c>
      <c r="M10" s="6" t="n">
        <v>0</v>
      </c>
    </row>
    <row r="11" spans="1:16">
      <c r="A11" s="4" t="s">
        <v>472</v>
      </c>
      <c r="B11" s="5" t="n">
        <v>30830</v>
      </c>
      <c r="G11" s="5" t="n">
        <v>0</v>
      </c>
      <c r="K11" s="6" t="n">
        <v>30830</v>
      </c>
      <c r="M11" s="6" t="n">
        <v>0</v>
      </c>
    </row>
    <row r="12" spans="1:16">
      <c r="A12" s="4" t="s">
        <v>474</v>
      </c>
      <c r="K12" s="6" t="n">
        <v>244762</v>
      </c>
      <c r="M12" s="5" t="n">
        <v>217494</v>
      </c>
      <c r="N12" s="5" t="n">
        <v>185939</v>
      </c>
    </row>
    <row r="13" spans="1:16">
      <c r="A13" s="4" t="s">
        <v>476</v>
      </c>
    </row>
    <row r="14" spans="1:16">
      <c r="A14" s="4" t="s">
        <v>471</v>
      </c>
      <c r="P14" s="6" t="n">
        <v>34200</v>
      </c>
    </row>
    <row r="15" spans="1:16">
      <c r="A15" s="4" t="s">
        <v>472</v>
      </c>
      <c r="P15" s="5" t="n">
        <v>34300</v>
      </c>
    </row>
    <row r="16" spans="1:16">
      <c r="A16" s="4" t="s">
        <v>477</v>
      </c>
    </row>
    <row r="17" spans="1:16">
      <c r="A17" s="4" t="s">
        <v>474</v>
      </c>
      <c r="K17" s="5" t="n">
        <v>-1600</v>
      </c>
    </row>
    <row r="18" spans="1:16">
      <c r="A18" s="4" t="s">
        <v>478</v>
      </c>
    </row>
    <row r="19" spans="1:16">
      <c r="A19" s="4" t="s">
        <v>475</v>
      </c>
      <c r="O19" s="5" t="n">
        <v>100</v>
      </c>
    </row>
    <row r="20" spans="1:16"/>
    <row r="21" spans="1:16">
      <c r="A21" s="4" t="s">
        <v>473</v>
      </c>
      <c r="B21" s="4" t="s">
        <v>479</v>
      </c>
    </row>
  </sheetData>
  <mergeCells count="7">
    <mergeCell ref="A1:A2"/>
    <mergeCell ref="B1:J1"/>
    <mergeCell ref="K1:N1"/>
    <mergeCell ref="B2:C2"/>
    <mergeCell ref="K2:L2"/>
    <mergeCell ref="A20:P20"/>
    <mergeCell ref="B21:P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69</v>
      </c>
      <c r="D1" s="2" t="s">
        <v>481</v>
      </c>
      <c r="E1" s="2" t="s">
        <v>111</v>
      </c>
    </row>
    <row r="2" spans="1:5">
      <c r="A2" s="4" t="s">
        <v>72</v>
      </c>
      <c r="B2" s="5" t="n">
        <v>60414</v>
      </c>
      <c r="C2" s="5" t="n">
        <v>58167</v>
      </c>
    </row>
    <row r="3" spans="1:5">
      <c r="A3" s="4" t="s">
        <v>482</v>
      </c>
      <c r="B3" s="6" t="n">
        <v>21768</v>
      </c>
      <c r="C3" s="6" t="n">
        <v>37178</v>
      </c>
    </row>
    <row r="4" spans="1:5">
      <c r="A4" s="4" t="s">
        <v>81</v>
      </c>
      <c r="B4" s="6" t="n">
        <v>433126</v>
      </c>
      <c r="C4" s="6" t="n">
        <v>406992</v>
      </c>
      <c r="D4" s="5" t="n">
        <v>263930</v>
      </c>
      <c r="E4" s="5" t="n">
        <v>258164</v>
      </c>
    </row>
    <row r="5" spans="1:5">
      <c r="A5" s="4" t="s">
        <v>483</v>
      </c>
      <c r="D5" s="6" t="n">
        <v>0</v>
      </c>
      <c r="E5" s="6" t="n">
        <v>3992</v>
      </c>
    </row>
    <row r="6" spans="1:5">
      <c r="A6" s="4" t="s">
        <v>484</v>
      </c>
    </row>
    <row r="7" spans="1:5">
      <c r="A7" s="4" t="s">
        <v>81</v>
      </c>
      <c r="D7" s="6" t="n">
        <v>-860</v>
      </c>
    </row>
    <row r="8" spans="1:5">
      <c r="A8" s="4" t="s">
        <v>483</v>
      </c>
      <c r="D8" s="6" t="n">
        <v>860</v>
      </c>
    </row>
    <row r="9" spans="1:5">
      <c r="A9" s="4" t="s">
        <v>477</v>
      </c>
    </row>
    <row r="10" spans="1:5">
      <c r="A10" s="4" t="s">
        <v>81</v>
      </c>
      <c r="D10" s="6" t="n">
        <v>4852</v>
      </c>
    </row>
    <row r="11" spans="1:5">
      <c r="A11" s="4" t="s">
        <v>483</v>
      </c>
      <c r="D11" s="6" t="n">
        <v>-4852</v>
      </c>
    </row>
    <row r="12" spans="1:5">
      <c r="A12" s="4" t="s">
        <v>485</v>
      </c>
    </row>
    <row r="13" spans="1:5">
      <c r="A13" s="4" t="s">
        <v>81</v>
      </c>
      <c r="D13" s="6" t="n">
        <v>1774</v>
      </c>
    </row>
    <row r="14" spans="1:5">
      <c r="A14" s="4" t="s">
        <v>483</v>
      </c>
      <c r="D14" s="6" t="n">
        <v>0</v>
      </c>
    </row>
    <row r="15" spans="1:5">
      <c r="A15" s="4" t="s">
        <v>84</v>
      </c>
    </row>
    <row r="16" spans="1:5">
      <c r="A16" s="4" t="s">
        <v>87</v>
      </c>
      <c r="B16" s="6" t="n">
        <v>1036191</v>
      </c>
      <c r="C16" s="6" t="n">
        <v>952436</v>
      </c>
      <c r="D16" s="6" t="n">
        <v>944091</v>
      </c>
      <c r="E16" s="6" t="n">
        <v>936685</v>
      </c>
    </row>
    <row r="17" spans="1:5">
      <c r="A17" s="4" t="s">
        <v>72</v>
      </c>
      <c r="B17" s="6" t="n">
        <v>60414</v>
      </c>
      <c r="C17" s="6" t="n">
        <v>58167</v>
      </c>
      <c r="D17" s="6" t="n">
        <v>51709</v>
      </c>
      <c r="E17" s="6" t="n">
        <v>26439</v>
      </c>
    </row>
    <row r="18" spans="1:5">
      <c r="A18" s="4" t="s">
        <v>91</v>
      </c>
      <c r="B18" s="6" t="n">
        <v>78358</v>
      </c>
      <c r="C18" s="6" t="n">
        <v>45794</v>
      </c>
      <c r="D18" s="6" t="n">
        <v>41439</v>
      </c>
      <c r="E18" s="6" t="n">
        <v>75666</v>
      </c>
    </row>
    <row r="19" spans="1:5">
      <c r="A19" s="4" t="s">
        <v>482</v>
      </c>
      <c r="B19" s="6" t="n">
        <v>21768</v>
      </c>
      <c r="C19" s="6" t="n">
        <v>37178</v>
      </c>
      <c r="D19" s="6" t="n">
        <v>40907</v>
      </c>
      <c r="E19" s="6" t="n">
        <v>41480</v>
      </c>
    </row>
    <row r="20" spans="1:5">
      <c r="A20" s="4" t="s">
        <v>93</v>
      </c>
      <c r="B20" s="6" t="n">
        <v>1288</v>
      </c>
      <c r="C20" s="6" t="n">
        <v>995</v>
      </c>
    </row>
    <row r="21" spans="1:5">
      <c r="A21" s="4" t="s">
        <v>486</v>
      </c>
    </row>
    <row r="22" spans="1:5">
      <c r="A22" s="4" t="s">
        <v>87</v>
      </c>
      <c r="D22" s="6" t="n">
        <v>0</v>
      </c>
    </row>
    <row r="23" spans="1:5">
      <c r="A23" s="4" t="s">
        <v>72</v>
      </c>
      <c r="D23" s="6" t="n">
        <v>0</v>
      </c>
    </row>
    <row r="24" spans="1:5">
      <c r="A24" s="4" t="s">
        <v>91</v>
      </c>
      <c r="D24" s="6" t="n">
        <v>0</v>
      </c>
    </row>
    <row r="25" spans="1:5">
      <c r="A25" s="4" t="s">
        <v>482</v>
      </c>
      <c r="D25" s="6" t="n">
        <v>0</v>
      </c>
    </row>
    <row r="26" spans="1:5">
      <c r="A26" s="4" t="s">
        <v>487</v>
      </c>
    </row>
    <row r="27" spans="1:5">
      <c r="A27" s="4" t="s">
        <v>87</v>
      </c>
      <c r="D27" s="6" t="n">
        <v>0</v>
      </c>
    </row>
    <row r="28" spans="1:5">
      <c r="A28" s="4" t="s">
        <v>72</v>
      </c>
      <c r="D28" s="6" t="n">
        <v>0</v>
      </c>
    </row>
    <row r="29" spans="1:5">
      <c r="A29" s="4" t="s">
        <v>91</v>
      </c>
      <c r="D29" s="6" t="n">
        <v>0</v>
      </c>
    </row>
    <row r="30" spans="1:5">
      <c r="A30" s="4" t="s">
        <v>482</v>
      </c>
      <c r="D30" s="6" t="n">
        <v>0</v>
      </c>
    </row>
    <row r="31" spans="1:5">
      <c r="A31" s="4" t="s">
        <v>488</v>
      </c>
    </row>
    <row r="32" spans="1:5">
      <c r="A32" s="4" t="s">
        <v>87</v>
      </c>
      <c r="D32" s="6" t="n">
        <v>7406</v>
      </c>
    </row>
    <row r="33" spans="1:5">
      <c r="A33" s="4" t="s">
        <v>72</v>
      </c>
      <c r="D33" s="6" t="n">
        <v>25270</v>
      </c>
    </row>
    <row r="34" spans="1:5">
      <c r="A34" s="4" t="s">
        <v>91</v>
      </c>
      <c r="D34" s="6" t="n">
        <v>-34227</v>
      </c>
    </row>
    <row r="35" spans="1:5">
      <c r="A35" s="4" t="s">
        <v>482</v>
      </c>
      <c r="D35" s="6" t="n">
        <v>-573</v>
      </c>
    </row>
    <row r="36" spans="1:5">
      <c r="A36" s="4" t="s">
        <v>98</v>
      </c>
    </row>
    <row r="37" spans="1:5">
      <c r="A37" s="4" t="s">
        <v>93</v>
      </c>
      <c r="B37" s="5" t="n">
        <v>17432</v>
      </c>
      <c r="C37" s="5" t="n">
        <v>13733</v>
      </c>
      <c r="D37" s="6" t="n">
        <v>13515</v>
      </c>
      <c r="E37" s="5" t="n">
        <v>9617</v>
      </c>
    </row>
    <row r="38" spans="1:5">
      <c r="A38" s="4" t="s">
        <v>489</v>
      </c>
    </row>
    <row r="39" spans="1:5">
      <c r="A39" s="4" t="s">
        <v>93</v>
      </c>
      <c r="D39" s="6" t="n">
        <v>0</v>
      </c>
    </row>
    <row r="40" spans="1:5">
      <c r="A40" s="4" t="s">
        <v>490</v>
      </c>
    </row>
    <row r="41" spans="1:5">
      <c r="A41" s="4" t="s">
        <v>93</v>
      </c>
      <c r="D41" s="6" t="n">
        <v>0</v>
      </c>
    </row>
    <row r="42" spans="1:5">
      <c r="A42" s="4" t="s">
        <v>491</v>
      </c>
    </row>
    <row r="43" spans="1:5">
      <c r="A43" s="4" t="s">
        <v>93</v>
      </c>
      <c r="D43" s="5" t="n">
        <v>3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9</v>
      </c>
      <c r="D2" s="2" t="s">
        <v>111</v>
      </c>
    </row>
    <row r="3" spans="1:4">
      <c r="A3" s="4" t="s">
        <v>493</v>
      </c>
      <c r="B3" s="5" t="n">
        <v>0</v>
      </c>
      <c r="C3" s="5" t="n">
        <v>0</v>
      </c>
      <c r="D3" s="5" t="n">
        <v>18122</v>
      </c>
    </row>
    <row r="4" spans="1:4">
      <c r="A4" s="4" t="s">
        <v>494</v>
      </c>
      <c r="B4" s="6" t="n">
        <v>0</v>
      </c>
      <c r="C4" s="6" t="n">
        <v>0</v>
      </c>
      <c r="D4" s="6" t="n">
        <v>35847</v>
      </c>
    </row>
    <row r="5" spans="1:4">
      <c r="A5" s="4" t="s">
        <v>84</v>
      </c>
    </row>
    <row r="6" spans="1:4">
      <c r="A6" s="4" t="s">
        <v>495</v>
      </c>
      <c r="B6" s="6" t="n">
        <v>7797</v>
      </c>
      <c r="C6" s="6" t="n">
        <v>6376</v>
      </c>
      <c r="D6" s="6" t="n">
        <v>3896</v>
      </c>
    </row>
    <row r="7" spans="1:4">
      <c r="A7" s="4" t="s">
        <v>496</v>
      </c>
      <c r="B7" s="6" t="n">
        <v>0</v>
      </c>
      <c r="C7" s="6" t="n">
        <v>0</v>
      </c>
      <c r="D7" s="6" t="n">
        <v>1160</v>
      </c>
    </row>
    <row r="8" spans="1:4">
      <c r="A8" s="4" t="s">
        <v>493</v>
      </c>
      <c r="B8" s="6" t="n">
        <v>0</v>
      </c>
      <c r="C8" s="6" t="n">
        <v>0</v>
      </c>
      <c r="D8" s="6" t="n">
        <v>17775</v>
      </c>
    </row>
    <row r="9" spans="1:4">
      <c r="A9" s="4" t="s">
        <v>494</v>
      </c>
      <c r="B9" s="6" t="n">
        <v>0</v>
      </c>
      <c r="C9" s="6" t="n">
        <v>0</v>
      </c>
      <c r="D9" s="6" t="n">
        <v>35847</v>
      </c>
    </row>
    <row r="10" spans="1:4">
      <c r="A10" s="4" t="s">
        <v>497</v>
      </c>
      <c r="B10" s="6" t="n">
        <v>1273</v>
      </c>
      <c r="C10" s="6" t="n">
        <v>1342</v>
      </c>
      <c r="D10" s="6" t="n">
        <v>2658</v>
      </c>
    </row>
    <row r="11" spans="1:4">
      <c r="A11" s="4" t="s">
        <v>128</v>
      </c>
      <c r="B11" s="6" t="n">
        <v>9070</v>
      </c>
      <c r="C11" s="6" t="n">
        <v>7718</v>
      </c>
      <c r="D11" s="6" t="n">
        <v>61336</v>
      </c>
    </row>
    <row r="12" spans="1:4">
      <c r="A12" s="4" t="s">
        <v>98</v>
      </c>
    </row>
    <row r="13" spans="1:4">
      <c r="A13" s="4" t="s">
        <v>495</v>
      </c>
      <c r="B13" s="6" t="n">
        <v>4404</v>
      </c>
      <c r="C13" s="6" t="n">
        <v>4031</v>
      </c>
      <c r="D13" s="6" t="n">
        <v>2924</v>
      </c>
    </row>
    <row r="14" spans="1:4">
      <c r="A14" s="4" t="s">
        <v>496</v>
      </c>
      <c r="B14" s="6" t="n">
        <v>1022</v>
      </c>
      <c r="C14" s="6" t="n">
        <v>869</v>
      </c>
      <c r="D14" s="6" t="n">
        <v>1031</v>
      </c>
    </row>
    <row r="15" spans="1:4">
      <c r="A15" s="4" t="s">
        <v>493</v>
      </c>
      <c r="B15" s="6" t="n">
        <v>11797</v>
      </c>
      <c r="C15" s="6" t="n">
        <v>-3745</v>
      </c>
      <c r="D15" s="6" t="n">
        <v>0</v>
      </c>
    </row>
    <row r="16" spans="1:4">
      <c r="A16" s="4" t="s">
        <v>128</v>
      </c>
      <c r="B16" s="5" t="n">
        <v>17223</v>
      </c>
      <c r="C16" s="5" t="n">
        <v>1155</v>
      </c>
      <c r="D16" s="5" t="n">
        <v>39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9</v>
      </c>
      <c r="D2" s="2" t="s">
        <v>111</v>
      </c>
    </row>
    <row r="3" spans="1:4">
      <c r="A3" s="4" t="s">
        <v>499</v>
      </c>
      <c r="B3" s="5" t="n">
        <v>685</v>
      </c>
      <c r="C3" s="5" t="n">
        <v>726</v>
      </c>
      <c r="D3" s="5" t="n">
        <v>637</v>
      </c>
    </row>
    <row r="4" spans="1:4">
      <c r="A4" s="4" t="s">
        <v>500</v>
      </c>
      <c r="B4" s="5" t="n">
        <v>56476</v>
      </c>
      <c r="C4" s="5" t="n">
        <v>30157</v>
      </c>
      <c r="D4" s="5" t="n">
        <v>498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21"/>
  </cols>
  <sheetData>
    <row r="1" spans="1:3">
      <c r="A1" s="1" t="s">
        <v>501</v>
      </c>
      <c r="B1" s="2" t="s">
        <v>1</v>
      </c>
    </row>
    <row r="2" spans="1:3">
      <c r="B2" s="2" t="s">
        <v>2</v>
      </c>
      <c r="C2" s="2" t="s">
        <v>502</v>
      </c>
    </row>
    <row r="3" spans="1:3">
      <c r="A3" s="4" t="s">
        <v>503</v>
      </c>
    </row>
    <row r="4" spans="1:3">
      <c r="A4" s="4" t="s">
        <v>504</v>
      </c>
      <c r="B4" s="6" t="n">
        <v>1</v>
      </c>
    </row>
    <row r="5" spans="1:3">
      <c r="A5" s="4" t="s">
        <v>505</v>
      </c>
    </row>
    <row r="6" spans="1:3">
      <c r="A6" s="4" t="s">
        <v>506</v>
      </c>
      <c r="C6" s="8" t="n">
        <v>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9</v>
      </c>
      <c r="D2" s="2" t="s">
        <v>111</v>
      </c>
    </row>
    <row r="3" spans="1:4">
      <c r="A3" s="3" t="s">
        <v>164</v>
      </c>
    </row>
    <row r="4" spans="1:4">
      <c r="A4" s="4" t="s">
        <v>116</v>
      </c>
      <c r="B4" s="5" t="n">
        <v>238312</v>
      </c>
      <c r="C4" s="5" t="n">
        <v>210780</v>
      </c>
      <c r="D4" s="5" t="n">
        <v>141835</v>
      </c>
    </row>
    <row r="5" spans="1:4">
      <c r="A5" s="3" t="s">
        <v>165</v>
      </c>
    </row>
    <row r="6" spans="1:4">
      <c r="A6" s="4" t="s">
        <v>150</v>
      </c>
      <c r="B6" s="6" t="n">
        <v>26016</v>
      </c>
      <c r="C6" s="6" t="n">
        <v>14017</v>
      </c>
      <c r="D6" s="6" t="n">
        <v>5857</v>
      </c>
    </row>
    <row r="7" spans="1:4">
      <c r="A7" s="4" t="s">
        <v>166</v>
      </c>
      <c r="B7" s="6" t="n">
        <v>23054</v>
      </c>
      <c r="C7" s="6" t="n">
        <v>21326</v>
      </c>
      <c r="D7" s="6" t="n">
        <v>5321</v>
      </c>
    </row>
    <row r="8" spans="1:4">
      <c r="A8" s="4" t="s">
        <v>113</v>
      </c>
      <c r="B8" s="6" t="n">
        <v>935</v>
      </c>
      <c r="C8" s="6" t="n">
        <v>21850</v>
      </c>
      <c r="D8" s="6" t="n">
        <v>10010</v>
      </c>
    </row>
    <row r="9" spans="1:4">
      <c r="A9" s="4" t="s">
        <v>167</v>
      </c>
      <c r="B9" s="6" t="n">
        <v>0</v>
      </c>
      <c r="C9" s="6" t="n">
        <v>0</v>
      </c>
      <c r="D9" s="6" t="n">
        <v>286</v>
      </c>
    </row>
    <row r="10" spans="1:4">
      <c r="A10" s="4" t="s">
        <v>168</v>
      </c>
      <c r="B10" s="6" t="n">
        <v>0</v>
      </c>
      <c r="C10" s="6" t="n">
        <v>0</v>
      </c>
      <c r="D10" s="6" t="n">
        <v>-18122</v>
      </c>
    </row>
    <row r="11" spans="1:4">
      <c r="A11" s="4" t="s">
        <v>169</v>
      </c>
      <c r="B11" s="6" t="n">
        <v>-11797</v>
      </c>
      <c r="C11" s="6" t="n">
        <v>3745</v>
      </c>
      <c r="D11" s="6" t="n">
        <v>0</v>
      </c>
    </row>
    <row r="12" spans="1:4">
      <c r="A12" s="4" t="s">
        <v>170</v>
      </c>
      <c r="B12" s="6" t="n">
        <v>0</v>
      </c>
      <c r="C12" s="6" t="n">
        <v>0</v>
      </c>
      <c r="D12" s="6" t="n">
        <v>-35847</v>
      </c>
    </row>
    <row r="13" spans="1:4">
      <c r="A13" s="4" t="s">
        <v>171</v>
      </c>
      <c r="B13" s="6" t="n">
        <v>0</v>
      </c>
      <c r="C13" s="6" t="n">
        <v>-366</v>
      </c>
      <c r="D13" s="6" t="n">
        <v>0</v>
      </c>
    </row>
    <row r="14" spans="1:4">
      <c r="A14" s="4" t="s">
        <v>172</v>
      </c>
      <c r="B14" s="6" t="n">
        <v>13670</v>
      </c>
      <c r="C14" s="6" t="n">
        <v>3729</v>
      </c>
      <c r="D14" s="6" t="n">
        <v>44787</v>
      </c>
    </row>
    <row r="15" spans="1:4">
      <c r="A15" s="3" t="s">
        <v>173</v>
      </c>
    </row>
    <row r="16" spans="1:4">
      <c r="A16" s="4" t="s">
        <v>86</v>
      </c>
      <c r="B16" s="6" t="n">
        <v>-12997</v>
      </c>
      <c r="C16" s="6" t="n">
        <v>-4638</v>
      </c>
      <c r="D16" s="6" t="n">
        <v>-13763</v>
      </c>
    </row>
    <row r="17" spans="1:4">
      <c r="A17" s="4" t="s">
        <v>174</v>
      </c>
      <c r="B17" s="6" t="n">
        <v>-47810</v>
      </c>
      <c r="C17" s="6" t="n">
        <v>-11097</v>
      </c>
      <c r="D17" s="6" t="n">
        <v>660</v>
      </c>
    </row>
    <row r="18" spans="1:4">
      <c r="A18" s="4" t="s">
        <v>175</v>
      </c>
      <c r="B18" s="6" t="n">
        <v>-4694</v>
      </c>
      <c r="C18" s="6" t="n">
        <v>-245</v>
      </c>
      <c r="D18" s="6" t="n">
        <v>-13121</v>
      </c>
    </row>
    <row r="19" spans="1:4">
      <c r="A19" s="4" t="s">
        <v>99</v>
      </c>
      <c r="B19" s="6" t="n">
        <v>66205</v>
      </c>
      <c r="C19" s="6" t="n">
        <v>49325</v>
      </c>
      <c r="D19" s="6" t="n">
        <v>22320</v>
      </c>
    </row>
    <row r="20" spans="1:4">
      <c r="A20" s="4" t="s">
        <v>176</v>
      </c>
      <c r="B20" s="6" t="n">
        <v>57833</v>
      </c>
      <c r="C20" s="6" t="n">
        <v>-7906</v>
      </c>
      <c r="D20" s="6" t="n">
        <v>70506</v>
      </c>
    </row>
    <row r="21" spans="1:4">
      <c r="A21" s="3" t="s">
        <v>177</v>
      </c>
    </row>
    <row r="22" spans="1:4">
      <c r="A22" s="4" t="s">
        <v>178</v>
      </c>
      <c r="B22" s="6" t="n">
        <v>-11708</v>
      </c>
      <c r="C22" s="6" t="n">
        <v>-18850</v>
      </c>
      <c r="D22" s="6" t="n">
        <v>-67239</v>
      </c>
    </row>
    <row r="23" spans="1:4">
      <c r="A23" s="4" t="s">
        <v>179</v>
      </c>
      <c r="B23" s="6" t="n">
        <v>0</v>
      </c>
      <c r="C23" s="6" t="n">
        <v>50000</v>
      </c>
      <c r="D23" s="6" t="n">
        <v>0</v>
      </c>
    </row>
    <row r="24" spans="1:4">
      <c r="A24" s="4" t="s">
        <v>180</v>
      </c>
      <c r="B24" s="6" t="n">
        <v>7637</v>
      </c>
      <c r="C24" s="6" t="n">
        <v>16230</v>
      </c>
      <c r="D24" s="6" t="n">
        <v>83315</v>
      </c>
    </row>
    <row r="25" spans="1:4">
      <c r="A25" s="4" t="s">
        <v>181</v>
      </c>
      <c r="B25" s="6" t="n">
        <v>0</v>
      </c>
      <c r="C25" s="6" t="n">
        <v>0</v>
      </c>
      <c r="D25" s="6" t="n">
        <v>44253</v>
      </c>
    </row>
    <row r="26" spans="1:4">
      <c r="A26" s="4" t="s">
        <v>182</v>
      </c>
      <c r="B26" s="6" t="n">
        <v>-24714</v>
      </c>
      <c r="C26" s="6" t="n">
        <v>-27166</v>
      </c>
      <c r="D26" s="6" t="n">
        <v>-2539</v>
      </c>
    </row>
    <row r="27" spans="1:4">
      <c r="A27" s="4" t="s">
        <v>183</v>
      </c>
      <c r="B27" s="6" t="n">
        <v>-28785</v>
      </c>
      <c r="C27" s="6" t="n">
        <v>20214</v>
      </c>
      <c r="D27" s="6" t="n">
        <v>57790</v>
      </c>
    </row>
    <row r="28" spans="1:4">
      <c r="A28" s="3" t="s">
        <v>184</v>
      </c>
    </row>
    <row r="29" spans="1:4">
      <c r="A29" s="4" t="s">
        <v>185</v>
      </c>
      <c r="B29" s="6" t="n">
        <v>32801</v>
      </c>
      <c r="C29" s="6" t="n">
        <v>4475</v>
      </c>
      <c r="D29" s="6" t="n">
        <v>-2145</v>
      </c>
    </row>
    <row r="30" spans="1:4">
      <c r="A30" s="4" t="s">
        <v>186</v>
      </c>
      <c r="B30" s="6" t="n">
        <v>0</v>
      </c>
      <c r="C30" s="6" t="n">
        <v>0</v>
      </c>
      <c r="D30" s="6" t="n">
        <v>146463</v>
      </c>
    </row>
    <row r="31" spans="1:4">
      <c r="A31" s="4" t="s">
        <v>187</v>
      </c>
      <c r="B31" s="6" t="n">
        <v>-73117</v>
      </c>
      <c r="C31" s="6" t="n">
        <v>-67718</v>
      </c>
      <c r="D31" s="6" t="n">
        <v>-51897</v>
      </c>
    </row>
    <row r="32" spans="1:4">
      <c r="A32" s="4" t="s">
        <v>188</v>
      </c>
      <c r="B32" s="6" t="n">
        <v>0</v>
      </c>
      <c r="C32" s="6" t="n">
        <v>-3026</v>
      </c>
      <c r="D32" s="6" t="n">
        <v>-2665</v>
      </c>
    </row>
    <row r="33" spans="1:4">
      <c r="A33" s="4" t="s">
        <v>189</v>
      </c>
      <c r="B33" s="6" t="n">
        <v>15341</v>
      </c>
      <c r="C33" s="6" t="n">
        <v>9860</v>
      </c>
      <c r="D33" s="6" t="n">
        <v>9501</v>
      </c>
    </row>
    <row r="34" spans="1:4">
      <c r="A34" s="4" t="s">
        <v>190</v>
      </c>
      <c r="B34" s="6" t="n">
        <v>-24975</v>
      </c>
      <c r="C34" s="6" t="n">
        <v>-56409</v>
      </c>
      <c r="D34" s="6" t="n">
        <v>99257</v>
      </c>
    </row>
    <row r="35" spans="1:4">
      <c r="A35" s="4" t="s">
        <v>191</v>
      </c>
      <c r="B35" s="6" t="n">
        <v>4073</v>
      </c>
      <c r="C35" s="6" t="n">
        <v>-44101</v>
      </c>
      <c r="D35" s="6" t="n">
        <v>227553</v>
      </c>
    </row>
    <row r="36" spans="1:4">
      <c r="A36" s="3" t="s">
        <v>192</v>
      </c>
    </row>
    <row r="37" spans="1:4">
      <c r="A37" s="4" t="s">
        <v>193</v>
      </c>
      <c r="B37" s="6" t="n">
        <v>470139</v>
      </c>
      <c r="C37" s="6" t="n">
        <v>514240</v>
      </c>
      <c r="D37" s="6" t="n">
        <v>286687</v>
      </c>
    </row>
    <row r="38" spans="1:4">
      <c r="A38" s="4" t="s">
        <v>194</v>
      </c>
      <c r="B38" s="6" t="n">
        <v>474212</v>
      </c>
      <c r="C38" s="6" t="n">
        <v>470139</v>
      </c>
      <c r="D38" s="6" t="n">
        <v>514240</v>
      </c>
    </row>
    <row r="39" spans="1:4">
      <c r="A39" s="3" t="s">
        <v>195</v>
      </c>
    </row>
    <row r="40" spans="1:4">
      <c r="A40" s="4" t="s">
        <v>71</v>
      </c>
      <c r="B40" s="6" t="n">
        <v>474212</v>
      </c>
      <c r="C40" s="6" t="n">
        <v>470139</v>
      </c>
      <c r="D40" s="6" t="n">
        <v>514240</v>
      </c>
    </row>
    <row r="41" spans="1:4">
      <c r="A41" s="4" t="s">
        <v>194</v>
      </c>
      <c r="B41" s="6" t="n">
        <v>474212</v>
      </c>
      <c r="C41" s="6" t="n">
        <v>470139</v>
      </c>
      <c r="D41" s="6" t="n">
        <v>514240</v>
      </c>
    </row>
    <row r="42" spans="1:4">
      <c r="A42" s="4" t="s">
        <v>84</v>
      </c>
    </row>
    <row r="43" spans="1:4">
      <c r="A43" s="3" t="s">
        <v>165</v>
      </c>
    </row>
    <row r="44" spans="1:4">
      <c r="A44" s="4" t="s">
        <v>113</v>
      </c>
      <c r="B44" s="6" t="n">
        <v>935</v>
      </c>
      <c r="C44" s="6" t="n">
        <v>21850</v>
      </c>
      <c r="D44" s="6" t="n">
        <v>10010</v>
      </c>
    </row>
    <row r="45" spans="1:4">
      <c r="A45" s="4" t="s">
        <v>168</v>
      </c>
      <c r="B45" s="6" t="n">
        <v>0</v>
      </c>
      <c r="C45" s="6" t="n">
        <v>0</v>
      </c>
      <c r="D45" s="6" t="n">
        <v>-17775</v>
      </c>
    </row>
    <row r="46" spans="1:4">
      <c r="A46" s="4" t="s">
        <v>170</v>
      </c>
      <c r="B46" s="6" t="n">
        <v>0</v>
      </c>
      <c r="C46" s="6" t="n">
        <v>0</v>
      </c>
      <c r="D46" s="6" t="n">
        <v>-35847</v>
      </c>
    </row>
    <row r="47" spans="1:4">
      <c r="A47" s="3" t="s">
        <v>195</v>
      </c>
    </row>
    <row r="48" spans="1:4">
      <c r="A48" s="4" t="s">
        <v>71</v>
      </c>
      <c r="B48" s="6" t="n">
        <v>424186</v>
      </c>
      <c r="C48" s="6" t="n">
        <v>414724</v>
      </c>
      <c r="D48" s="6" t="n">
        <v>472957</v>
      </c>
    </row>
    <row r="49" spans="1:4">
      <c r="A49" s="4" t="s">
        <v>85</v>
      </c>
      <c r="B49" s="6" t="n">
        <v>14279</v>
      </c>
      <c r="C49" s="6" t="n">
        <v>6363</v>
      </c>
      <c r="D49" s="6" t="n">
        <v>8812</v>
      </c>
    </row>
    <row r="50" spans="1:4">
      <c r="A50" s="4" t="s">
        <v>98</v>
      </c>
    </row>
    <row r="51" spans="1:4">
      <c r="A51" s="3" t="s">
        <v>165</v>
      </c>
    </row>
    <row r="52" spans="1:4">
      <c r="A52" s="4" t="s">
        <v>168</v>
      </c>
      <c r="B52" s="6" t="n">
        <v>-11797</v>
      </c>
      <c r="C52" s="6" t="n">
        <v>3745</v>
      </c>
      <c r="D52" s="6" t="n">
        <v>0</v>
      </c>
    </row>
    <row r="53" spans="1:4">
      <c r="A53" s="3" t="s">
        <v>195</v>
      </c>
    </row>
    <row r="54" spans="1:4">
      <c r="A54" s="4" t="s">
        <v>71</v>
      </c>
      <c r="B54" s="6" t="n">
        <v>35747</v>
      </c>
      <c r="C54" s="6" t="n">
        <v>49052</v>
      </c>
      <c r="D54" s="6" t="n">
        <v>32471</v>
      </c>
    </row>
    <row r="55" spans="1:4">
      <c r="A55" s="4" t="s">
        <v>196</v>
      </c>
    </row>
    <row r="56" spans="1:4">
      <c r="A56" s="3" t="s">
        <v>173</v>
      </c>
    </row>
    <row r="57" spans="1:4">
      <c r="A57" s="4" t="s">
        <v>197</v>
      </c>
      <c r="B57" s="6" t="n">
        <v>-83484</v>
      </c>
      <c r="C57" s="6" t="n">
        <v>-12082</v>
      </c>
      <c r="D57" s="6" t="n">
        <v>-69548</v>
      </c>
    </row>
    <row r="58" spans="1:4">
      <c r="A58" s="4" t="s">
        <v>198</v>
      </c>
    </row>
    <row r="59" spans="1:4">
      <c r="A59" s="3" t="s">
        <v>173</v>
      </c>
    </row>
    <row r="60" spans="1:4">
      <c r="A60" s="4" t="s">
        <v>197</v>
      </c>
      <c r="B60" s="5" t="n">
        <v>-149577</v>
      </c>
      <c r="C60" s="5" t="n">
        <v>-304250</v>
      </c>
      <c r="D60" s="5" t="n">
        <v>-101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463</v>
      </c>
      <c r="J1" s="2" t="s">
        <v>1</v>
      </c>
    </row>
    <row r="2" spans="1:12">
      <c r="B2" s="2" t="s">
        <v>2</v>
      </c>
      <c r="C2" s="2" t="s">
        <v>464</v>
      </c>
      <c r="D2" s="2" t="s">
        <v>3</v>
      </c>
      <c r="E2" s="2" t="s">
        <v>465</v>
      </c>
      <c r="F2" s="2" t="s">
        <v>69</v>
      </c>
      <c r="G2" s="2" t="s">
        <v>466</v>
      </c>
      <c r="H2" s="2" t="s">
        <v>467</v>
      </c>
      <c r="I2" s="2" t="s">
        <v>468</v>
      </c>
      <c r="J2" s="2" t="s">
        <v>2</v>
      </c>
      <c r="K2" s="2" t="s">
        <v>69</v>
      </c>
      <c r="L2" s="2" t="s">
        <v>111</v>
      </c>
    </row>
    <row r="3" spans="1:12">
      <c r="A3" s="4" t="s">
        <v>112</v>
      </c>
      <c r="B3" s="5" t="n">
        <v>1104468</v>
      </c>
      <c r="C3" s="5" t="n">
        <v>772662</v>
      </c>
      <c r="D3" s="5" t="n">
        <v>751441</v>
      </c>
      <c r="E3" s="5" t="n">
        <v>664682</v>
      </c>
      <c r="F3" s="5" t="n">
        <v>881875</v>
      </c>
      <c r="G3" s="5" t="n">
        <v>785638</v>
      </c>
      <c r="H3" s="5" t="n">
        <v>770980</v>
      </c>
      <c r="I3" s="5" t="n">
        <v>626723</v>
      </c>
      <c r="J3" s="5" t="n">
        <v>3293253</v>
      </c>
      <c r="K3" s="5" t="n">
        <v>3065216</v>
      </c>
      <c r="L3" s="5" t="n">
        <v>2577614</v>
      </c>
    </row>
    <row r="4" spans="1:12">
      <c r="A4" s="4" t="s">
        <v>84</v>
      </c>
    </row>
    <row r="5" spans="1:12">
      <c r="A5" s="4" t="s">
        <v>112</v>
      </c>
      <c r="J5" s="6" t="n">
        <v>3205248</v>
      </c>
      <c r="K5" s="6" t="n">
        <v>2981811</v>
      </c>
      <c r="L5" s="6" t="n">
        <v>2503242</v>
      </c>
    </row>
    <row r="6" spans="1:12">
      <c r="A6" s="4" t="s">
        <v>508</v>
      </c>
    </row>
    <row r="7" spans="1:12">
      <c r="A7" s="4" t="s">
        <v>112</v>
      </c>
      <c r="J7" s="6" t="n">
        <v>1771060</v>
      </c>
      <c r="K7" s="6" t="n">
        <v>1567141</v>
      </c>
      <c r="L7" s="6" t="n">
        <v>1316069</v>
      </c>
    </row>
    <row r="8" spans="1:12">
      <c r="A8" s="4" t="s">
        <v>509</v>
      </c>
    </row>
    <row r="9" spans="1:12">
      <c r="A9" s="4" t="s">
        <v>112</v>
      </c>
      <c r="J9" s="6" t="n">
        <v>1131568</v>
      </c>
      <c r="K9" s="6" t="n">
        <v>1080475</v>
      </c>
      <c r="L9" s="6" t="n">
        <v>805669</v>
      </c>
    </row>
    <row r="10" spans="1:12">
      <c r="A10" s="4" t="s">
        <v>510</v>
      </c>
    </row>
    <row r="11" spans="1:12">
      <c r="A11" s="4" t="s">
        <v>112</v>
      </c>
      <c r="J11" s="6" t="n">
        <v>302620</v>
      </c>
      <c r="K11" s="6" t="n">
        <v>334195</v>
      </c>
      <c r="L11" s="6" t="n">
        <v>381504</v>
      </c>
    </row>
    <row r="12" spans="1:12">
      <c r="A12" s="4" t="s">
        <v>98</v>
      </c>
    </row>
    <row r="13" spans="1:12">
      <c r="A13" s="4" t="s">
        <v>112</v>
      </c>
      <c r="J13" s="6" t="n">
        <v>88005</v>
      </c>
      <c r="K13" s="6" t="n">
        <v>83405</v>
      </c>
      <c r="L13" s="6" t="n">
        <v>74372</v>
      </c>
    </row>
    <row r="14" spans="1:12">
      <c r="A14" s="4" t="s">
        <v>511</v>
      </c>
    </row>
    <row r="15" spans="1:12">
      <c r="A15" s="4" t="s">
        <v>112</v>
      </c>
      <c r="J15" s="6" t="n">
        <v>55222</v>
      </c>
      <c r="K15" s="6" t="n">
        <v>53476</v>
      </c>
      <c r="L15" s="6" t="n">
        <v>48841</v>
      </c>
    </row>
    <row r="16" spans="1:12">
      <c r="A16" s="4" t="s">
        <v>512</v>
      </c>
    </row>
    <row r="17" spans="1:12">
      <c r="A17" s="4" t="s">
        <v>112</v>
      </c>
      <c r="J17" s="5" t="n">
        <v>32783</v>
      </c>
      <c r="K17" s="5" t="n">
        <v>29929</v>
      </c>
      <c r="L17" s="5" t="n">
        <v>2553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3</v>
      </c>
      <c r="C1" s="2" t="s">
        <v>463</v>
      </c>
      <c r="K1" s="2" t="s">
        <v>1</v>
      </c>
    </row>
    <row r="2" spans="1:13">
      <c r="C2" s="2" t="s">
        <v>2</v>
      </c>
      <c r="D2" s="2" t="s">
        <v>464</v>
      </c>
      <c r="E2" s="2" t="s">
        <v>3</v>
      </c>
      <c r="F2" s="2" t="s">
        <v>465</v>
      </c>
      <c r="G2" s="2" t="s">
        <v>69</v>
      </c>
      <c r="H2" s="2" t="s">
        <v>466</v>
      </c>
      <c r="I2" s="2" t="s">
        <v>467</v>
      </c>
      <c r="J2" s="2" t="s">
        <v>468</v>
      </c>
      <c r="K2" s="2" t="s">
        <v>2</v>
      </c>
      <c r="L2" s="2" t="s">
        <v>69</v>
      </c>
      <c r="M2" s="2" t="s">
        <v>111</v>
      </c>
    </row>
    <row r="3" spans="1:13">
      <c r="A3" s="4" t="s">
        <v>514</v>
      </c>
      <c r="C3" s="5" t="n">
        <v>112246</v>
      </c>
      <c r="D3" s="5" t="n">
        <v>62806</v>
      </c>
      <c r="E3" s="5" t="n">
        <v>74331</v>
      </c>
      <c r="F3" s="5" t="n">
        <v>55606</v>
      </c>
      <c r="G3" s="5" t="n">
        <v>69286</v>
      </c>
      <c r="H3" s="5" t="n">
        <v>67420</v>
      </c>
      <c r="I3" s="5" t="n">
        <v>76616</v>
      </c>
      <c r="J3" s="5" t="n">
        <v>50532</v>
      </c>
      <c r="K3" s="5" t="n">
        <v>304989</v>
      </c>
      <c r="L3" s="5" t="n">
        <v>263854</v>
      </c>
      <c r="M3" s="5" t="n">
        <v>229732</v>
      </c>
    </row>
    <row r="4" spans="1:13">
      <c r="A4" s="4" t="s">
        <v>84</v>
      </c>
    </row>
    <row r="5" spans="1:13">
      <c r="A5" s="4" t="s">
        <v>514</v>
      </c>
      <c r="K5" s="6" t="n">
        <v>244762</v>
      </c>
      <c r="L5" s="6" t="n">
        <v>217494</v>
      </c>
      <c r="M5" s="6" t="n">
        <v>185939</v>
      </c>
    </row>
    <row r="6" spans="1:13">
      <c r="A6" s="4" t="s">
        <v>515</v>
      </c>
    </row>
    <row r="7" spans="1:13">
      <c r="A7" s="4" t="s">
        <v>514</v>
      </c>
      <c r="K7" s="6" t="n">
        <v>163069</v>
      </c>
      <c r="L7" s="6" t="n">
        <v>128829</v>
      </c>
      <c r="M7" s="6" t="n">
        <v>79719</v>
      </c>
    </row>
    <row r="8" spans="1:13">
      <c r="A8" s="4" t="s">
        <v>516</v>
      </c>
    </row>
    <row r="9" spans="1:13">
      <c r="A9" s="4" t="s">
        <v>514</v>
      </c>
      <c r="K9" s="6" t="n">
        <v>136313</v>
      </c>
      <c r="L9" s="6" t="n">
        <v>134710</v>
      </c>
      <c r="M9" s="6" t="n">
        <v>86428</v>
      </c>
    </row>
    <row r="10" spans="1:13">
      <c r="A10" s="4" t="s">
        <v>517</v>
      </c>
    </row>
    <row r="11" spans="1:13">
      <c r="A11" s="4" t="s">
        <v>514</v>
      </c>
      <c r="K11" s="6" t="n">
        <v>9857</v>
      </c>
      <c r="L11" s="6" t="n">
        <v>12611</v>
      </c>
      <c r="M11" s="6" t="n">
        <v>14418</v>
      </c>
    </row>
    <row r="12" spans="1:13">
      <c r="A12" s="4" t="s">
        <v>505</v>
      </c>
    </row>
    <row r="13" spans="1:13">
      <c r="A13" s="4" t="s">
        <v>514</v>
      </c>
      <c r="B13" s="4" t="s">
        <v>473</v>
      </c>
      <c r="K13" s="6" t="n">
        <v>-64477</v>
      </c>
      <c r="L13" s="6" t="n">
        <v>-58656</v>
      </c>
      <c r="M13" s="6" t="n">
        <v>5374</v>
      </c>
    </row>
    <row r="14" spans="1:13">
      <c r="A14" s="4" t="s">
        <v>98</v>
      </c>
    </row>
    <row r="15" spans="1:13">
      <c r="A15" s="4" t="s">
        <v>514</v>
      </c>
      <c r="K15" s="6" t="n">
        <v>60227</v>
      </c>
      <c r="L15" s="6" t="n">
        <v>46360</v>
      </c>
      <c r="M15" s="6" t="n">
        <v>43793</v>
      </c>
    </row>
    <row r="16" spans="1:13">
      <c r="A16" s="4" t="s">
        <v>518</v>
      </c>
    </row>
    <row r="17" spans="1:13">
      <c r="A17" s="4" t="s">
        <v>514</v>
      </c>
      <c r="K17" s="6" t="n">
        <v>29312</v>
      </c>
      <c r="L17" s="6" t="n">
        <v>31920</v>
      </c>
      <c r="M17" s="6" t="n">
        <v>28628</v>
      </c>
    </row>
    <row r="18" spans="1:13">
      <c r="A18" s="4" t="s">
        <v>519</v>
      </c>
    </row>
    <row r="19" spans="1:13">
      <c r="A19" s="4" t="s">
        <v>514</v>
      </c>
      <c r="K19" s="5" t="n">
        <v>30915</v>
      </c>
      <c r="L19" s="5" t="n">
        <v>14440</v>
      </c>
      <c r="M19" s="5" t="n">
        <v>15165</v>
      </c>
    </row>
    <row r="20" spans="1:13"/>
    <row r="21" spans="1:13">
      <c r="A21" s="4" t="s">
        <v>473</v>
      </c>
      <c r="B21" s="4" t="s">
        <v>520</v>
      </c>
    </row>
  </sheetData>
  <mergeCells count="5">
    <mergeCell ref="A1:B2"/>
    <mergeCell ref="C1:J1"/>
    <mergeCell ref="K1:M1"/>
    <mergeCell ref="A20:L20"/>
    <mergeCell ref="B21:L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9</v>
      </c>
    </row>
    <row r="2" spans="1:3">
      <c r="A2" s="4" t="s">
        <v>522</v>
      </c>
      <c r="B2" s="5" t="n">
        <v>3338356</v>
      </c>
      <c r="C2" s="5" t="n">
        <v>3001077</v>
      </c>
    </row>
    <row r="3" spans="1:3">
      <c r="A3" s="4" t="s">
        <v>84</v>
      </c>
    </row>
    <row r="4" spans="1:3">
      <c r="A4" s="4" t="s">
        <v>522</v>
      </c>
      <c r="B4" s="6" t="n">
        <v>3031409</v>
      </c>
      <c r="C4" s="6" t="n">
        <v>2748202</v>
      </c>
    </row>
    <row r="5" spans="1:3">
      <c r="A5" s="4" t="s">
        <v>505</v>
      </c>
    </row>
    <row r="6" spans="1:3">
      <c r="A6" s="4" t="s">
        <v>522</v>
      </c>
      <c r="B6" s="6" t="n">
        <v>505507</v>
      </c>
      <c r="C6" s="6" t="n">
        <v>484193</v>
      </c>
    </row>
    <row r="7" spans="1:3">
      <c r="A7" s="4" t="s">
        <v>523</v>
      </c>
    </row>
    <row r="8" spans="1:3">
      <c r="A8" s="4" t="s">
        <v>522</v>
      </c>
      <c r="B8" s="6" t="n">
        <v>1461645</v>
      </c>
      <c r="C8" s="6" t="n">
        <v>1301374</v>
      </c>
    </row>
    <row r="9" spans="1:3">
      <c r="A9" s="4" t="s">
        <v>524</v>
      </c>
    </row>
    <row r="10" spans="1:3">
      <c r="A10" s="4" t="s">
        <v>522</v>
      </c>
      <c r="B10" s="6" t="n">
        <v>869665</v>
      </c>
      <c r="C10" s="6" t="n">
        <v>793150</v>
      </c>
    </row>
    <row r="11" spans="1:3">
      <c r="A11" s="4" t="s">
        <v>525</v>
      </c>
    </row>
    <row r="12" spans="1:3">
      <c r="A12" s="4" t="s">
        <v>522</v>
      </c>
      <c r="B12" s="6" t="n">
        <v>194592</v>
      </c>
      <c r="C12" s="6" t="n">
        <v>169485</v>
      </c>
    </row>
    <row r="13" spans="1:3">
      <c r="A13" s="4" t="s">
        <v>98</v>
      </c>
    </row>
    <row r="14" spans="1:3">
      <c r="A14" s="4" t="s">
        <v>522</v>
      </c>
      <c r="B14" s="6" t="n">
        <v>306947</v>
      </c>
      <c r="C14" s="6" t="n">
        <v>252875</v>
      </c>
    </row>
    <row r="15" spans="1:3">
      <c r="A15" s="4" t="s">
        <v>526</v>
      </c>
    </row>
    <row r="16" spans="1:3">
      <c r="A16" s="4" t="s">
        <v>522</v>
      </c>
      <c r="B16" s="6" t="n">
        <v>209946</v>
      </c>
      <c r="C16" s="6" t="n">
        <v>159677</v>
      </c>
    </row>
    <row r="17" spans="1:3">
      <c r="A17" s="4" t="s">
        <v>527</v>
      </c>
    </row>
    <row r="18" spans="1:3">
      <c r="A18" s="4" t="s">
        <v>522</v>
      </c>
      <c r="B18" s="5" t="n">
        <v>97001</v>
      </c>
      <c r="C18" s="5" t="n">
        <v>931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530</v>
      </c>
      <c r="D1" s="2" t="s">
        <v>2</v>
      </c>
      <c r="E1" s="2" t="s">
        <v>69</v>
      </c>
      <c r="F1" s="2" t="s">
        <v>111</v>
      </c>
    </row>
    <row r="2" spans="1:6">
      <c r="A2" s="4" t="s">
        <v>531</v>
      </c>
      <c r="B2" s="4" t="s">
        <v>532</v>
      </c>
      <c r="C2" s="4" t="s">
        <v>532</v>
      </c>
    </row>
    <row r="3" spans="1:6">
      <c r="A3" s="4" t="s">
        <v>533</v>
      </c>
      <c r="D3" s="9" t="n">
        <v>0.4</v>
      </c>
      <c r="E3" s="9" t="n">
        <v>0.7</v>
      </c>
      <c r="F3" s="9"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63</v>
      </c>
      <c r="J1" s="2" t="s">
        <v>1</v>
      </c>
    </row>
    <row r="2" spans="1:12">
      <c r="B2" s="2" t="s">
        <v>2</v>
      </c>
      <c r="C2" s="2" t="s">
        <v>464</v>
      </c>
      <c r="D2" s="2" t="s">
        <v>3</v>
      </c>
      <c r="E2" s="2" t="s">
        <v>465</v>
      </c>
      <c r="F2" s="2" t="s">
        <v>69</v>
      </c>
      <c r="G2" s="2" t="s">
        <v>466</v>
      </c>
      <c r="H2" s="2" t="s">
        <v>467</v>
      </c>
      <c r="I2" s="2" t="s">
        <v>468</v>
      </c>
      <c r="J2" s="2" t="s">
        <v>2</v>
      </c>
      <c r="K2" s="2" t="s">
        <v>69</v>
      </c>
      <c r="L2" s="2" t="s">
        <v>111</v>
      </c>
    </row>
    <row r="3" spans="1:12">
      <c r="A3" s="4" t="s">
        <v>116</v>
      </c>
      <c r="B3" s="5" t="n">
        <v>92589</v>
      </c>
      <c r="C3" s="5" t="n">
        <v>50580</v>
      </c>
      <c r="D3" s="5" t="n">
        <v>54593</v>
      </c>
      <c r="E3" s="5" t="n">
        <v>40550</v>
      </c>
      <c r="F3" s="5" t="n">
        <v>54725</v>
      </c>
      <c r="G3" s="5" t="n">
        <v>53392</v>
      </c>
      <c r="H3" s="5" t="n">
        <v>63899</v>
      </c>
      <c r="I3" s="5" t="n">
        <v>38764</v>
      </c>
      <c r="J3" s="5" t="n">
        <v>238312</v>
      </c>
      <c r="K3" s="5" t="n">
        <v>210780</v>
      </c>
      <c r="L3" s="5" t="n">
        <v>141835</v>
      </c>
    </row>
    <row r="4" spans="1:12">
      <c r="A4" s="4" t="s">
        <v>535</v>
      </c>
      <c r="J4" s="6" t="n">
        <v>-466</v>
      </c>
      <c r="K4" s="6" t="n">
        <v>-413</v>
      </c>
      <c r="L4" s="6" t="n">
        <v>-257</v>
      </c>
    </row>
    <row r="5" spans="1:12">
      <c r="A5" s="4" t="s">
        <v>536</v>
      </c>
      <c r="J5" s="6" t="n">
        <v>-1020</v>
      </c>
      <c r="K5" s="6" t="n">
        <v>-846</v>
      </c>
      <c r="L5" s="6" t="n">
        <v>-441</v>
      </c>
    </row>
    <row r="6" spans="1:12">
      <c r="A6" s="4" t="s">
        <v>537</v>
      </c>
      <c r="J6" s="6" t="n">
        <v>236826</v>
      </c>
      <c r="K6" s="6" t="n">
        <v>209521</v>
      </c>
      <c r="L6" s="6" t="n">
        <v>141137</v>
      </c>
    </row>
    <row r="7" spans="1:12">
      <c r="A7" s="4" t="s">
        <v>538</v>
      </c>
      <c r="J7" s="6" t="n">
        <v>1020</v>
      </c>
      <c r="K7" s="6" t="n">
        <v>846</v>
      </c>
      <c r="L7" s="6" t="n">
        <v>441</v>
      </c>
    </row>
    <row r="8" spans="1:12">
      <c r="A8" s="4" t="s">
        <v>539</v>
      </c>
      <c r="J8" s="6" t="n">
        <v>-992</v>
      </c>
      <c r="K8" s="6" t="n">
        <v>-833</v>
      </c>
      <c r="L8" s="6" t="n">
        <v>-431</v>
      </c>
    </row>
    <row r="9" spans="1:12">
      <c r="A9" s="4" t="s">
        <v>540</v>
      </c>
      <c r="J9" s="5" t="n">
        <v>236854</v>
      </c>
      <c r="K9" s="5" t="n">
        <v>209534</v>
      </c>
      <c r="L9" s="5" t="n">
        <v>141147</v>
      </c>
    </row>
    <row r="10" spans="1:12">
      <c r="A10" s="4" t="s">
        <v>541</v>
      </c>
      <c r="J10" s="6" t="n">
        <v>61616988</v>
      </c>
      <c r="K10" s="6" t="n">
        <v>60571123</v>
      </c>
      <c r="L10" s="6" t="n">
        <v>60117021</v>
      </c>
    </row>
    <row r="11" spans="1:12">
      <c r="A11" s="4" t="s">
        <v>542</v>
      </c>
      <c r="J11" s="6" t="n">
        <v>63702666</v>
      </c>
      <c r="K11" s="6" t="n">
        <v>61830761</v>
      </c>
      <c r="L11" s="6" t="n">
        <v>61453578</v>
      </c>
    </row>
    <row r="12" spans="1:12">
      <c r="A12" s="4" t="s">
        <v>543</v>
      </c>
      <c r="B12" s="7" t="n">
        <v>1.48</v>
      </c>
      <c r="C12" s="7" t="n">
        <v>0.8100000000000001</v>
      </c>
      <c r="D12" s="7" t="n">
        <v>0.88</v>
      </c>
      <c r="E12" s="7" t="n">
        <v>0.66</v>
      </c>
      <c r="F12" s="7" t="n">
        <v>0.9</v>
      </c>
      <c r="G12" s="7" t="n">
        <v>0.87</v>
      </c>
      <c r="H12" s="7" t="n">
        <v>1.05</v>
      </c>
      <c r="I12" s="7" t="n">
        <v>0.64</v>
      </c>
      <c r="J12" s="7" t="n">
        <v>3.84</v>
      </c>
      <c r="K12" s="7" t="n">
        <v>3.46</v>
      </c>
      <c r="L12" s="7" t="n">
        <v>2.35</v>
      </c>
    </row>
    <row r="13" spans="1:12">
      <c r="A13" s="4" t="s">
        <v>544</v>
      </c>
      <c r="B13" s="7" t="n">
        <v>1.42</v>
      </c>
      <c r="C13" s="7" t="n">
        <v>0.79</v>
      </c>
      <c r="D13" s="7" t="n">
        <v>0.86</v>
      </c>
      <c r="E13" s="7" t="n">
        <v>0.64</v>
      </c>
      <c r="F13" s="7" t="n">
        <v>0.88</v>
      </c>
      <c r="G13" s="7" t="n">
        <v>0.86</v>
      </c>
      <c r="H13" s="7" t="n">
        <v>1.03</v>
      </c>
      <c r="I13" s="7" t="n">
        <v>0.63</v>
      </c>
      <c r="J13" s="7" t="n">
        <v>3.72</v>
      </c>
      <c r="K13" s="7" t="n">
        <v>3.39</v>
      </c>
      <c r="L13" s="7" t="n">
        <v>2.3</v>
      </c>
    </row>
    <row r="14" spans="1:12">
      <c r="A14" s="4" t="s">
        <v>545</v>
      </c>
    </row>
    <row r="15" spans="1:12">
      <c r="A15" s="4" t="s">
        <v>546</v>
      </c>
      <c r="J15" s="6" t="n">
        <v>1737945</v>
      </c>
      <c r="K15" s="6" t="n">
        <v>984076</v>
      </c>
      <c r="L15" s="6" t="n">
        <v>1336557</v>
      </c>
    </row>
    <row r="16" spans="1:12">
      <c r="A16" s="4" t="s">
        <v>547</v>
      </c>
    </row>
    <row r="17" spans="1:12">
      <c r="A17" s="4" t="s">
        <v>546</v>
      </c>
      <c r="J17" s="6" t="n">
        <v>347733</v>
      </c>
      <c r="K17" s="6" t="n">
        <v>275562</v>
      </c>
      <c r="L17"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63</v>
      </c>
    </row>
    <row r="2" spans="1:2">
      <c r="B2" s="2" t="s">
        <v>549</v>
      </c>
    </row>
    <row r="3" spans="1:2">
      <c r="A3" s="4" t="s">
        <v>550</v>
      </c>
      <c r="B3" s="8" t="n">
        <v>44.3</v>
      </c>
    </row>
    <row r="4" spans="1:2">
      <c r="A4" s="4" t="s">
        <v>551</v>
      </c>
      <c r="B4" s="9" t="n">
        <v>8.5</v>
      </c>
    </row>
    <row r="5" spans="1:2">
      <c r="A5" s="4" t="s">
        <v>552</v>
      </c>
      <c r="B5" s="8" t="n">
        <v>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553</v>
      </c>
      <c r="C1" s="2" t="s">
        <v>1</v>
      </c>
    </row>
    <row r="2" spans="1:5">
      <c r="C2" s="2" t="s">
        <v>2</v>
      </c>
      <c r="D2" s="2" t="s">
        <v>69</v>
      </c>
      <c r="E2" s="2" t="s">
        <v>111</v>
      </c>
    </row>
    <row r="3" spans="1:5">
      <c r="A3" s="4" t="s">
        <v>554</v>
      </c>
      <c r="C3" s="5" t="n">
        <v>1576000</v>
      </c>
      <c r="D3" s="5" t="n">
        <v>1407287</v>
      </c>
      <c r="E3" s="5" t="n">
        <v>1320070</v>
      </c>
    </row>
    <row r="4" spans="1:5">
      <c r="A4" s="4" t="s">
        <v>554</v>
      </c>
      <c r="C4" s="6" t="n">
        <v>1782485</v>
      </c>
      <c r="D4" s="6" t="n">
        <v>1576000</v>
      </c>
      <c r="E4" s="6" t="n">
        <v>1407287</v>
      </c>
    </row>
    <row r="5" spans="1:5">
      <c r="A5" s="4" t="s">
        <v>555</v>
      </c>
      <c r="C5" s="6" t="n">
        <v>1576000</v>
      </c>
      <c r="D5" s="6" t="n">
        <v>1407287</v>
      </c>
      <c r="E5" s="6" t="n">
        <v>1407287</v>
      </c>
    </row>
    <row r="6" spans="1:5">
      <c r="A6" s="4" t="s">
        <v>556</v>
      </c>
    </row>
    <row r="7" spans="1:5">
      <c r="A7" s="4" t="s">
        <v>554</v>
      </c>
      <c r="B7" s="4" t="s">
        <v>473</v>
      </c>
      <c r="C7" s="6" t="n">
        <v>0</v>
      </c>
      <c r="D7" s="6" t="n">
        <v>3992</v>
      </c>
      <c r="E7" s="6" t="n">
        <v>7730</v>
      </c>
    </row>
    <row r="8" spans="1:5">
      <c r="A8" s="4" t="s">
        <v>557</v>
      </c>
      <c r="B8" s="4" t="s">
        <v>473</v>
      </c>
      <c r="C8" s="6" t="n">
        <v>0</v>
      </c>
      <c r="D8" s="6" t="n">
        <v>-3992</v>
      </c>
      <c r="E8" s="6" t="n">
        <v>0</v>
      </c>
    </row>
    <row r="9" spans="1:5">
      <c r="A9" s="4" t="s">
        <v>558</v>
      </c>
      <c r="B9" s="4" t="s">
        <v>473</v>
      </c>
      <c r="C9" s="6" t="n">
        <v>0</v>
      </c>
      <c r="D9" s="6" t="n">
        <v>0</v>
      </c>
      <c r="E9" s="6" t="n">
        <v>7320</v>
      </c>
    </row>
    <row r="10" spans="1:5">
      <c r="A10" s="4" t="s">
        <v>559</v>
      </c>
      <c r="B10" s="4" t="s">
        <v>560</v>
      </c>
      <c r="C10" s="6" t="n">
        <v>0</v>
      </c>
      <c r="D10" s="6" t="n">
        <v>0</v>
      </c>
      <c r="E10" s="6" t="n">
        <v>-11058</v>
      </c>
    </row>
    <row r="11" spans="1:5">
      <c r="A11" s="4" t="s">
        <v>554</v>
      </c>
      <c r="B11" s="4" t="s">
        <v>473</v>
      </c>
      <c r="C11" s="6" t="n">
        <v>0</v>
      </c>
      <c r="D11" s="6" t="n">
        <v>0</v>
      </c>
      <c r="E11" s="6" t="n">
        <v>3992</v>
      </c>
    </row>
    <row r="12" spans="1:5">
      <c r="A12" s="4" t="s">
        <v>555</v>
      </c>
      <c r="B12" s="4" t="s">
        <v>473</v>
      </c>
      <c r="C12" s="6" t="n">
        <v>0</v>
      </c>
      <c r="D12" s="6" t="n">
        <v>3992</v>
      </c>
      <c r="E12" s="6" t="n">
        <v>7730</v>
      </c>
    </row>
    <row r="13" spans="1:5">
      <c r="A13" s="4" t="s">
        <v>561</v>
      </c>
    </row>
    <row r="14" spans="1:5">
      <c r="A14" s="4" t="s">
        <v>554</v>
      </c>
      <c r="B14" s="4" t="s">
        <v>473</v>
      </c>
      <c r="C14" s="6" t="n">
        <v>0</v>
      </c>
      <c r="D14" s="6" t="n">
        <v>0</v>
      </c>
      <c r="E14" s="6" t="n">
        <v>14341</v>
      </c>
    </row>
    <row r="15" spans="1:5">
      <c r="A15" s="4" t="s">
        <v>558</v>
      </c>
      <c r="B15" s="4" t="s">
        <v>473</v>
      </c>
      <c r="C15" s="6" t="n">
        <v>0</v>
      </c>
      <c r="D15" s="6" t="n">
        <v>0</v>
      </c>
      <c r="E15" s="6" t="n">
        <v>7884</v>
      </c>
    </row>
    <row r="16" spans="1:5">
      <c r="A16" s="4" t="s">
        <v>559</v>
      </c>
      <c r="B16" s="4" t="s">
        <v>560</v>
      </c>
      <c r="C16" s="6" t="n">
        <v>0</v>
      </c>
      <c r="D16" s="6" t="n">
        <v>0</v>
      </c>
      <c r="E16" s="6" t="n">
        <v>-22225</v>
      </c>
    </row>
    <row r="17" spans="1:5">
      <c r="A17" s="4" t="s">
        <v>554</v>
      </c>
      <c r="B17" s="4" t="s">
        <v>473</v>
      </c>
      <c r="C17" s="6" t="n">
        <v>0</v>
      </c>
      <c r="D17" s="6" t="n">
        <v>0</v>
      </c>
      <c r="E17" s="6" t="n">
        <v>0</v>
      </c>
    </row>
    <row r="18" spans="1:5">
      <c r="A18" s="4" t="s">
        <v>555</v>
      </c>
      <c r="B18" s="4" t="s">
        <v>473</v>
      </c>
      <c r="C18" s="6" t="n">
        <v>0</v>
      </c>
      <c r="D18" s="6" t="n">
        <v>0</v>
      </c>
      <c r="E18" s="6" t="n">
        <v>14341</v>
      </c>
    </row>
    <row r="19" spans="1:5">
      <c r="A19" s="4" t="s">
        <v>138</v>
      </c>
    </row>
    <row r="20" spans="1:5">
      <c r="A20" s="4" t="s">
        <v>554</v>
      </c>
      <c r="C20" s="6" t="n">
        <v>0</v>
      </c>
      <c r="D20" s="6" t="n">
        <v>3992</v>
      </c>
      <c r="E20" s="6" t="n">
        <v>22071</v>
      </c>
    </row>
    <row r="21" spans="1:5">
      <c r="A21" s="4" t="s">
        <v>554</v>
      </c>
      <c r="C21" s="6" t="n">
        <v>0</v>
      </c>
      <c r="D21" s="6" t="n">
        <v>0</v>
      </c>
      <c r="E21" s="6" t="n">
        <v>3992</v>
      </c>
    </row>
    <row r="22" spans="1:5">
      <c r="A22" s="4" t="s">
        <v>555</v>
      </c>
      <c r="C22" s="5" t="n">
        <v>0</v>
      </c>
      <c r="D22" s="5" t="n">
        <v>0</v>
      </c>
      <c r="E22" s="5" t="n">
        <v>3992</v>
      </c>
    </row>
    <row r="23" spans="1:5"/>
    <row r="24" spans="1:5">
      <c r="A24" s="4" t="s">
        <v>473</v>
      </c>
      <c r="B24" s="4" t="s">
        <v>562</v>
      </c>
    </row>
    <row r="25" spans="1:5">
      <c r="A25" s="4" t="s">
        <v>563</v>
      </c>
      <c r="B25" s="4" t="s">
        <v>564</v>
      </c>
    </row>
  </sheetData>
  <mergeCells count="5">
    <mergeCell ref="A1:B2"/>
    <mergeCell ref="C1:E1"/>
    <mergeCell ref="A23:D23"/>
    <mergeCell ref="B24:D24"/>
    <mergeCell ref="B25:D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63</v>
      </c>
      <c r="J1" s="2" t="s">
        <v>1</v>
      </c>
    </row>
    <row r="2" spans="1:12">
      <c r="B2" s="2" t="s">
        <v>2</v>
      </c>
      <c r="C2" s="2" t="s">
        <v>464</v>
      </c>
      <c r="D2" s="2" t="s">
        <v>3</v>
      </c>
      <c r="E2" s="2" t="s">
        <v>465</v>
      </c>
      <c r="F2" s="2" t="s">
        <v>69</v>
      </c>
      <c r="G2" s="2" t="s">
        <v>466</v>
      </c>
      <c r="H2" s="2" t="s">
        <v>467</v>
      </c>
      <c r="I2" s="2" t="s">
        <v>468</v>
      </c>
      <c r="J2" s="2" t="s">
        <v>2</v>
      </c>
      <c r="K2" s="2" t="s">
        <v>69</v>
      </c>
      <c r="L2" s="2" t="s">
        <v>111</v>
      </c>
    </row>
    <row r="3" spans="1:12">
      <c r="A3" s="4" t="s">
        <v>566</v>
      </c>
      <c r="J3" s="5" t="n">
        <v>0</v>
      </c>
      <c r="K3" s="5" t="n">
        <v>0</v>
      </c>
      <c r="L3" s="5" t="n">
        <v>18122</v>
      </c>
    </row>
    <row r="4" spans="1:12">
      <c r="A4" s="4" t="s">
        <v>567</v>
      </c>
      <c r="J4" s="6" t="n">
        <v>0</v>
      </c>
      <c r="K4" s="6" t="n">
        <v>0</v>
      </c>
      <c r="L4" s="6" t="n">
        <v>35847</v>
      </c>
    </row>
    <row r="5" spans="1:12">
      <c r="A5" s="4" t="s">
        <v>167</v>
      </c>
      <c r="J5" s="6" t="n">
        <v>0</v>
      </c>
      <c r="K5" s="6" t="n">
        <v>0</v>
      </c>
      <c r="L5" s="6" t="n">
        <v>-300</v>
      </c>
    </row>
    <row r="6" spans="1:12">
      <c r="A6" s="4" t="s">
        <v>514</v>
      </c>
      <c r="B6" s="5" t="n">
        <v>112246</v>
      </c>
      <c r="C6" s="5" t="n">
        <v>62806</v>
      </c>
      <c r="D6" s="5" t="n">
        <v>74331</v>
      </c>
      <c r="E6" s="5" t="n">
        <v>55606</v>
      </c>
      <c r="F6" s="5" t="n">
        <v>69286</v>
      </c>
      <c r="G6" s="5" t="n">
        <v>67420</v>
      </c>
      <c r="H6" s="5" t="n">
        <v>76616</v>
      </c>
      <c r="I6" s="5" t="n">
        <v>50532</v>
      </c>
      <c r="J6" s="6" t="n">
        <v>304989</v>
      </c>
      <c r="K6" s="6" t="n">
        <v>263854</v>
      </c>
      <c r="L6" s="6" t="n">
        <v>229732</v>
      </c>
    </row>
    <row r="7" spans="1:12">
      <c r="A7" s="4" t="s">
        <v>115</v>
      </c>
      <c r="J7" s="6" t="n">
        <v>-66677</v>
      </c>
      <c r="K7" s="6" t="n">
        <v>-53074</v>
      </c>
      <c r="L7" s="6" t="n">
        <v>-87897</v>
      </c>
    </row>
    <row r="8" spans="1:12">
      <c r="A8" s="4" t="s">
        <v>116</v>
      </c>
      <c r="B8" s="5" t="n">
        <v>92589</v>
      </c>
      <c r="C8" s="5" t="n">
        <v>50580</v>
      </c>
      <c r="D8" s="5" t="n">
        <v>54593</v>
      </c>
      <c r="E8" s="5" t="n">
        <v>40550</v>
      </c>
      <c r="F8" s="5" t="n">
        <v>54725</v>
      </c>
      <c r="G8" s="5" t="n">
        <v>53392</v>
      </c>
      <c r="H8" s="5" t="n">
        <v>63899</v>
      </c>
      <c r="I8" s="5" t="n">
        <v>38764</v>
      </c>
      <c r="J8" s="6" t="n">
        <v>238312</v>
      </c>
      <c r="K8" s="6" t="n">
        <v>210780</v>
      </c>
      <c r="L8" s="6" t="n">
        <v>141835</v>
      </c>
    </row>
    <row r="9" spans="1:12">
      <c r="A9" s="4" t="s">
        <v>84</v>
      </c>
    </row>
    <row r="10" spans="1:12">
      <c r="A10" s="4" t="s">
        <v>566</v>
      </c>
      <c r="J10" s="6" t="n">
        <v>0</v>
      </c>
      <c r="K10" s="6" t="n">
        <v>0</v>
      </c>
      <c r="L10" s="6" t="n">
        <v>17775</v>
      </c>
    </row>
    <row r="11" spans="1:12">
      <c r="A11" s="4" t="s">
        <v>567</v>
      </c>
      <c r="J11" s="6" t="n">
        <v>0</v>
      </c>
      <c r="K11" s="6" t="n">
        <v>0</v>
      </c>
      <c r="L11" s="6" t="n">
        <v>35847</v>
      </c>
    </row>
    <row r="12" spans="1:12">
      <c r="A12" s="4" t="s">
        <v>514</v>
      </c>
      <c r="J12" s="6" t="n">
        <v>244762</v>
      </c>
      <c r="K12" s="6" t="n">
        <v>217494</v>
      </c>
      <c r="L12" s="6" t="n">
        <v>185939</v>
      </c>
    </row>
    <row r="13" spans="1:12">
      <c r="A13" s="4" t="s">
        <v>98</v>
      </c>
    </row>
    <row r="14" spans="1:12">
      <c r="A14" s="4" t="s">
        <v>566</v>
      </c>
      <c r="J14" s="6" t="n">
        <v>11797</v>
      </c>
      <c r="K14" s="6" t="n">
        <v>-3745</v>
      </c>
      <c r="L14" s="6" t="n">
        <v>0</v>
      </c>
    </row>
    <row r="15" spans="1:12">
      <c r="A15" s="4" t="s">
        <v>128</v>
      </c>
      <c r="J15" s="6" t="n">
        <v>17223</v>
      </c>
      <c r="K15" s="6" t="n">
        <v>1155</v>
      </c>
      <c r="L15" s="6" t="n">
        <v>3955</v>
      </c>
    </row>
    <row r="16" spans="1:12">
      <c r="A16" s="4" t="s">
        <v>514</v>
      </c>
      <c r="J16" s="6" t="n">
        <v>60227</v>
      </c>
      <c r="K16" s="6" t="n">
        <v>46360</v>
      </c>
      <c r="L16" s="6" t="n">
        <v>43793</v>
      </c>
    </row>
    <row r="17" spans="1:12">
      <c r="A17" s="4" t="s">
        <v>568</v>
      </c>
    </row>
    <row r="18" spans="1:12">
      <c r="A18" s="4" t="s">
        <v>514</v>
      </c>
      <c r="J18" s="6" t="n">
        <v>0</v>
      </c>
      <c r="K18" s="6" t="n">
        <v>0</v>
      </c>
      <c r="L18" s="6" t="n">
        <v>53683</v>
      </c>
    </row>
    <row r="19" spans="1:12">
      <c r="A19" s="4" t="s">
        <v>115</v>
      </c>
      <c r="J19" s="6" t="n">
        <v>0</v>
      </c>
      <c r="K19" s="6" t="n">
        <v>0</v>
      </c>
      <c r="L19" s="6" t="n">
        <v>-20400</v>
      </c>
    </row>
    <row r="20" spans="1:12">
      <c r="A20" s="4" t="s">
        <v>116</v>
      </c>
      <c r="J20" s="6" t="n">
        <v>0</v>
      </c>
      <c r="K20" s="6" t="n">
        <v>0</v>
      </c>
      <c r="L20" s="6" t="n">
        <v>33283</v>
      </c>
    </row>
    <row r="21" spans="1:12">
      <c r="A21" s="4" t="s">
        <v>569</v>
      </c>
    </row>
    <row r="22" spans="1:12">
      <c r="A22" s="4" t="s">
        <v>566</v>
      </c>
      <c r="J22" s="6" t="n">
        <v>0</v>
      </c>
      <c r="K22" s="6" t="n">
        <v>0</v>
      </c>
      <c r="L22" s="6" t="n">
        <v>17775</v>
      </c>
    </row>
    <row r="23" spans="1:12">
      <c r="A23" s="4" t="s">
        <v>567</v>
      </c>
      <c r="J23" s="6" t="n">
        <v>0</v>
      </c>
      <c r="K23" s="6" t="n">
        <v>0</v>
      </c>
      <c r="L23" s="6" t="n">
        <v>35847</v>
      </c>
    </row>
    <row r="24" spans="1:12">
      <c r="A24" s="4" t="s">
        <v>167</v>
      </c>
      <c r="J24" s="6" t="n">
        <v>0</v>
      </c>
      <c r="K24" s="6" t="n">
        <v>0</v>
      </c>
      <c r="L24" s="6" t="n">
        <v>-51</v>
      </c>
    </row>
    <row r="25" spans="1:12">
      <c r="A25" s="4" t="s">
        <v>570</v>
      </c>
    </row>
    <row r="26" spans="1:12">
      <c r="A26" s="4" t="s">
        <v>167</v>
      </c>
      <c r="J26" s="6" t="n">
        <v>0</v>
      </c>
      <c r="K26" s="6" t="n">
        <v>0</v>
      </c>
      <c r="L26" s="6" t="n">
        <v>-235</v>
      </c>
    </row>
    <row r="27" spans="1:12">
      <c r="A27" s="4" t="s">
        <v>128</v>
      </c>
      <c r="J27" s="5" t="n">
        <v>0</v>
      </c>
      <c r="K27" s="5" t="n">
        <v>0</v>
      </c>
      <c r="L27" s="5" t="n">
        <v>3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9</v>
      </c>
      <c r="D2" s="2" t="s">
        <v>111</v>
      </c>
    </row>
    <row r="3" spans="1:4">
      <c r="A3" s="4" t="s">
        <v>572</v>
      </c>
      <c r="B3" s="5" t="n">
        <v>0</v>
      </c>
      <c r="C3" s="5" t="n">
        <v>0</v>
      </c>
      <c r="D3" s="5" t="n">
        <v>300</v>
      </c>
    </row>
    <row r="4" spans="1:4">
      <c r="A4" s="4" t="s">
        <v>442</v>
      </c>
      <c r="B4" s="6" t="n">
        <v>58500</v>
      </c>
      <c r="C4" s="6" t="n">
        <v>17800</v>
      </c>
    </row>
    <row r="5" spans="1:4">
      <c r="A5" s="4" t="s">
        <v>573</v>
      </c>
      <c r="B5" s="5" t="n">
        <v>191300</v>
      </c>
      <c r="C5" s="6" t="n">
        <v>143900</v>
      </c>
    </row>
    <row r="6" spans="1:4">
      <c r="A6" s="4" t="s">
        <v>449</v>
      </c>
    </row>
    <row r="7" spans="1:4">
      <c r="A7" s="4" t="s">
        <v>574</v>
      </c>
      <c r="B7" s="4" t="s">
        <v>575</v>
      </c>
    </row>
    <row r="8" spans="1:4">
      <c r="A8" s="4" t="s">
        <v>576</v>
      </c>
    </row>
    <row r="9" spans="1:4">
      <c r="A9" s="4" t="s">
        <v>442</v>
      </c>
      <c r="B9" s="5" t="n">
        <v>136800</v>
      </c>
      <c r="C9" s="6" t="n">
        <v>130800</v>
      </c>
    </row>
    <row r="10" spans="1:4">
      <c r="A10" s="4" t="s">
        <v>577</v>
      </c>
    </row>
    <row r="11" spans="1:4">
      <c r="A11" s="4" t="s">
        <v>442</v>
      </c>
      <c r="B11" s="5" t="n">
        <v>60200</v>
      </c>
      <c r="C11" s="5" t="n">
        <v>18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9</v>
      </c>
    </row>
    <row r="2" spans="1:3">
      <c r="A2" s="4" t="s">
        <v>579</v>
      </c>
    </row>
    <row r="3" spans="1:3">
      <c r="A3" s="4" t="s">
        <v>580</v>
      </c>
      <c r="B3" s="5" t="n">
        <v>56747</v>
      </c>
      <c r="C3" s="5" t="n">
        <v>40879</v>
      </c>
    </row>
    <row r="4" spans="1:3">
      <c r="A4" s="4" t="s">
        <v>581</v>
      </c>
    </row>
    <row r="5" spans="1:3">
      <c r="A5" s="4" t="s">
        <v>74</v>
      </c>
      <c r="B5" s="6" t="n">
        <v>197021</v>
      </c>
      <c r="C5" s="6" t="n">
        <v>149211</v>
      </c>
    </row>
    <row r="6" spans="1:3">
      <c r="A6" s="4" t="s">
        <v>582</v>
      </c>
    </row>
    <row r="7" spans="1:3">
      <c r="A7" s="4" t="s">
        <v>583</v>
      </c>
      <c r="B7" s="5" t="n">
        <v>0</v>
      </c>
      <c r="C7" s="5" t="n">
        <v>34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69</v>
      </c>
      <c r="C1" s="2" t="s">
        <v>585</v>
      </c>
    </row>
    <row r="2" spans="1:3">
      <c r="A2" s="4" t="s">
        <v>586</v>
      </c>
      <c r="C2" s="5" t="n">
        <v>8500</v>
      </c>
    </row>
    <row r="3" spans="1:3">
      <c r="A3" s="4" t="s">
        <v>587</v>
      </c>
    </row>
    <row r="4" spans="1:3">
      <c r="A4" s="4" t="s">
        <v>588</v>
      </c>
      <c r="B4" s="5" t="n">
        <v>34866</v>
      </c>
    </row>
    <row r="5" spans="1:3">
      <c r="A5" s="4" t="s">
        <v>589</v>
      </c>
      <c r="B5" s="6" t="n">
        <v>0</v>
      </c>
    </row>
    <row r="6" spans="1:3">
      <c r="A6" s="4" t="s">
        <v>586</v>
      </c>
      <c r="B6" s="6" t="n">
        <v>34866</v>
      </c>
    </row>
    <row r="7" spans="1:3">
      <c r="A7" s="4" t="s">
        <v>590</v>
      </c>
      <c r="B7" s="5" t="n">
        <v>348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9</v>
      </c>
      <c r="D2" s="2" t="s">
        <v>111</v>
      </c>
    </row>
    <row r="3" spans="1:4">
      <c r="A3" s="4" t="s">
        <v>592</v>
      </c>
      <c r="B3" s="5" t="n">
        <v>11797</v>
      </c>
      <c r="C3" s="5" t="n">
        <v>-3745</v>
      </c>
      <c r="D3" s="5" t="n">
        <v>0</v>
      </c>
    </row>
    <row r="4" spans="1:4">
      <c r="A4" s="4" t="s">
        <v>593</v>
      </c>
      <c r="B4" s="6" t="n">
        <v>647</v>
      </c>
      <c r="C4" s="6" t="n">
        <v>-534</v>
      </c>
    </row>
    <row r="5" spans="1:4">
      <c r="A5" s="4" t="s">
        <v>594</v>
      </c>
      <c r="B5" s="5" t="n">
        <v>11150</v>
      </c>
      <c r="C5" s="5" t="n">
        <v>-32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9</v>
      </c>
    </row>
    <row r="2" spans="1:3">
      <c r="A2" s="4" t="s">
        <v>596</v>
      </c>
    </row>
    <row r="3" spans="1:3">
      <c r="A3" s="4" t="s">
        <v>597</v>
      </c>
      <c r="B3" s="5" t="n">
        <v>989422</v>
      </c>
      <c r="C3" s="5" t="n">
        <v>987967</v>
      </c>
    </row>
    <row r="4" spans="1:3">
      <c r="A4" s="4" t="s">
        <v>598</v>
      </c>
    </row>
    <row r="5" spans="1:3">
      <c r="A5" s="4" t="s">
        <v>599</v>
      </c>
      <c r="B5" s="6" t="n">
        <v>1051025</v>
      </c>
      <c r="C5" s="6" t="n">
        <v>882948</v>
      </c>
    </row>
    <row r="6" spans="1:3">
      <c r="A6" s="4" t="s">
        <v>600</v>
      </c>
    </row>
    <row r="7" spans="1:3">
      <c r="A7" s="4" t="s">
        <v>597</v>
      </c>
      <c r="B7" s="6" t="n">
        <v>249909</v>
      </c>
      <c r="C7" s="6" t="n">
        <v>248850</v>
      </c>
    </row>
    <row r="8" spans="1:3">
      <c r="A8" s="4" t="s">
        <v>601</v>
      </c>
    </row>
    <row r="9" spans="1:3">
      <c r="A9" s="4" t="s">
        <v>599</v>
      </c>
      <c r="B9" s="6" t="n">
        <v>250400</v>
      </c>
      <c r="C9" s="6" t="n">
        <v>253413</v>
      </c>
    </row>
    <row r="10" spans="1:3">
      <c r="A10" s="4" t="s">
        <v>602</v>
      </c>
    </row>
    <row r="11" spans="1:3">
      <c r="A11" s="4" t="s">
        <v>597</v>
      </c>
      <c r="B11" s="6" t="n">
        <v>249005</v>
      </c>
      <c r="C11" s="6" t="n">
        <v>248789</v>
      </c>
    </row>
    <row r="12" spans="1:3">
      <c r="A12" s="4" t="s">
        <v>603</v>
      </c>
    </row>
    <row r="13" spans="1:3">
      <c r="A13" s="4" t="s">
        <v>599</v>
      </c>
      <c r="B13" s="6" t="n">
        <v>272083</v>
      </c>
      <c r="C13" s="6" t="n">
        <v>242983</v>
      </c>
    </row>
    <row r="14" spans="1:3">
      <c r="A14" s="4" t="s">
        <v>604</v>
      </c>
    </row>
    <row r="15" spans="1:3">
      <c r="A15" s="4" t="s">
        <v>597</v>
      </c>
      <c r="B15" s="6" t="n">
        <v>490508</v>
      </c>
      <c r="C15" s="6" t="n">
        <v>490328</v>
      </c>
    </row>
    <row r="16" spans="1:3">
      <c r="A16" s="4" t="s">
        <v>605</v>
      </c>
    </row>
    <row r="17" spans="1:3">
      <c r="A17" s="4" t="s">
        <v>599</v>
      </c>
      <c r="B17" s="5" t="n">
        <v>528542</v>
      </c>
      <c r="C17" s="5" t="n">
        <v>3865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9</v>
      </c>
    </row>
    <row r="2" spans="1:3">
      <c r="A2" s="4" t="s">
        <v>607</v>
      </c>
    </row>
    <row r="3" spans="1:3">
      <c r="A3" s="4" t="s">
        <v>608</v>
      </c>
      <c r="B3" s="4" t="s">
        <v>609</v>
      </c>
      <c r="C3" s="4" t="s">
        <v>609</v>
      </c>
    </row>
    <row r="4" spans="1:3">
      <c r="A4" s="4" t="s">
        <v>610</v>
      </c>
      <c r="B4" s="5" t="n">
        <v>250</v>
      </c>
      <c r="C4" s="5" t="n">
        <v>250</v>
      </c>
    </row>
    <row r="5" spans="1:3">
      <c r="A5" s="4" t="s">
        <v>611</v>
      </c>
    </row>
    <row r="6" spans="1:3">
      <c r="A6" s="4" t="s">
        <v>608</v>
      </c>
      <c r="B6" s="4" t="s">
        <v>612</v>
      </c>
      <c r="C6" s="4" t="s">
        <v>612</v>
      </c>
    </row>
    <row r="7" spans="1:3">
      <c r="A7" s="4" t="s">
        <v>610</v>
      </c>
      <c r="B7" s="5" t="n">
        <v>250</v>
      </c>
      <c r="C7" s="5" t="n">
        <v>250</v>
      </c>
    </row>
    <row r="8" spans="1:3">
      <c r="A8" s="4" t="s">
        <v>613</v>
      </c>
    </row>
    <row r="9" spans="1:3">
      <c r="A9" s="4" t="s">
        <v>608</v>
      </c>
      <c r="B9" s="4" t="s">
        <v>614</v>
      </c>
      <c r="C9" s="4" t="s">
        <v>614</v>
      </c>
    </row>
    <row r="10" spans="1:3">
      <c r="A10" s="4" t="s">
        <v>610</v>
      </c>
      <c r="B10" s="5" t="n">
        <v>500</v>
      </c>
      <c r="C10" s="5"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15</v>
      </c>
      <c r="B1" s="2" t="s">
        <v>463</v>
      </c>
      <c r="N1" s="2" t="s">
        <v>1</v>
      </c>
    </row>
    <row r="2" spans="1:16">
      <c r="B2" s="2" t="s">
        <v>616</v>
      </c>
      <c r="C2" s="2" t="s">
        <v>617</v>
      </c>
      <c r="D2" s="2" t="s">
        <v>618</v>
      </c>
      <c r="E2" s="2" t="s">
        <v>619</v>
      </c>
      <c r="F2" s="2" t="s">
        <v>620</v>
      </c>
      <c r="G2" s="2" t="s">
        <v>621</v>
      </c>
      <c r="H2" s="2" t="s">
        <v>622</v>
      </c>
      <c r="I2" s="2" t="s">
        <v>623</v>
      </c>
      <c r="J2" s="2" t="s">
        <v>502</v>
      </c>
      <c r="K2" s="2" t="s">
        <v>549</v>
      </c>
      <c r="L2" s="2" t="s">
        <v>624</v>
      </c>
      <c r="M2" s="2" t="s">
        <v>625</v>
      </c>
      <c r="N2" s="2" t="s">
        <v>616</v>
      </c>
      <c r="O2" s="2" t="s">
        <v>620</v>
      </c>
      <c r="P2" s="2" t="s">
        <v>502</v>
      </c>
    </row>
    <row r="3" spans="1:16">
      <c r="A3" s="4" t="s">
        <v>626</v>
      </c>
      <c r="B3" s="5" t="n">
        <v>325</v>
      </c>
      <c r="C3" s="5" t="n">
        <v>0</v>
      </c>
      <c r="D3" s="5" t="n">
        <v>0</v>
      </c>
      <c r="E3" s="5" t="n">
        <v>610</v>
      </c>
      <c r="F3" s="5" t="n">
        <v>10002</v>
      </c>
      <c r="G3" s="5" t="n">
        <v>11098</v>
      </c>
      <c r="H3" s="5" t="n">
        <v>200</v>
      </c>
      <c r="I3" s="5" t="n">
        <v>550</v>
      </c>
      <c r="J3" s="5" t="n">
        <v>620</v>
      </c>
      <c r="K3" s="5" t="n">
        <v>4540</v>
      </c>
      <c r="L3" s="5" t="n">
        <v>0</v>
      </c>
      <c r="M3" s="5" t="n">
        <v>4850</v>
      </c>
      <c r="N3" s="5" t="n">
        <v>935</v>
      </c>
      <c r="O3" s="5" t="n">
        <v>21850</v>
      </c>
      <c r="P3" s="5" t="n">
        <v>10010</v>
      </c>
    </row>
    <row r="4" spans="1:16">
      <c r="A4" s="4" t="s">
        <v>627</v>
      </c>
    </row>
    <row r="5" spans="1:16">
      <c r="A5" s="4" t="s">
        <v>626</v>
      </c>
      <c r="N5" s="5" t="n">
        <v>400</v>
      </c>
      <c r="O5" s="5" t="n">
        <v>1400</v>
      </c>
    </row>
    <row r="6" spans="1:16">
      <c r="A6" s="4" t="s">
        <v>628</v>
      </c>
      <c r="N6" s="6" t="n">
        <v>2</v>
      </c>
      <c r="O6" s="6" t="n">
        <v>5</v>
      </c>
    </row>
    <row r="7" spans="1:16">
      <c r="A7" s="4" t="s">
        <v>629</v>
      </c>
    </row>
    <row r="8" spans="1:16">
      <c r="A8" s="4" t="s">
        <v>626</v>
      </c>
      <c r="N8" s="5" t="n">
        <v>400</v>
      </c>
      <c r="O8" s="5" t="n">
        <v>1400</v>
      </c>
    </row>
    <row r="9" spans="1:16">
      <c r="A9" s="4" t="s">
        <v>628</v>
      </c>
      <c r="N9" s="6" t="n">
        <v>1</v>
      </c>
      <c r="O9" s="6" t="n">
        <v>3</v>
      </c>
    </row>
    <row r="10" spans="1:16">
      <c r="A10" s="4" t="s">
        <v>630</v>
      </c>
    </row>
    <row r="11" spans="1:16">
      <c r="A11" s="4" t="s">
        <v>626</v>
      </c>
      <c r="N11" s="5" t="n">
        <v>100</v>
      </c>
      <c r="O11" s="5" t="n">
        <v>19100</v>
      </c>
    </row>
    <row r="12" spans="1:16">
      <c r="A12" s="4" t="s">
        <v>628</v>
      </c>
      <c r="N12" s="6" t="n">
        <v>1</v>
      </c>
      <c r="O12" s="6" t="n">
        <v>7</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2</v>
      </c>
      <c r="C1" s="2" t="s">
        <v>69</v>
      </c>
      <c r="D1" s="2" t="s">
        <v>481</v>
      </c>
      <c r="E1" s="2" t="s">
        <v>111</v>
      </c>
    </row>
    <row r="2" spans="1:5">
      <c r="A2" s="4" t="s">
        <v>87</v>
      </c>
      <c r="B2" s="5" t="n">
        <v>1036191</v>
      </c>
      <c r="C2" s="5" t="n">
        <v>952436</v>
      </c>
      <c r="D2" s="5" t="n">
        <v>944091</v>
      </c>
      <c r="E2" s="5" t="n">
        <v>936685</v>
      </c>
    </row>
    <row r="3" spans="1:5">
      <c r="A3" s="4" t="s">
        <v>88</v>
      </c>
      <c r="B3" s="6" t="n">
        <v>1330384</v>
      </c>
      <c r="C3" s="6" t="n">
        <v>1180558</v>
      </c>
    </row>
    <row r="4" spans="1:5">
      <c r="A4" s="4" t="s">
        <v>632</v>
      </c>
      <c r="B4" s="6" t="n">
        <v>2366575</v>
      </c>
      <c r="C4" s="6" t="n">
        <v>2132994</v>
      </c>
    </row>
    <row r="5" spans="1:5">
      <c r="A5" s="4" t="s">
        <v>630</v>
      </c>
    </row>
    <row r="6" spans="1:5">
      <c r="A6" s="4" t="s">
        <v>87</v>
      </c>
      <c r="B6" s="6" t="n">
        <v>589040</v>
      </c>
      <c r="C6" s="6" t="n">
        <v>521960</v>
      </c>
    </row>
    <row r="7" spans="1:5">
      <c r="A7" s="4" t="s">
        <v>88</v>
      </c>
      <c r="B7" s="6" t="n">
        <v>772189</v>
      </c>
      <c r="C7" s="6" t="n">
        <v>705591</v>
      </c>
    </row>
    <row r="8" spans="1:5">
      <c r="A8" s="4" t="s">
        <v>629</v>
      </c>
    </row>
    <row r="9" spans="1:5">
      <c r="A9" s="4" t="s">
        <v>87</v>
      </c>
      <c r="B9" s="6" t="n">
        <v>358370</v>
      </c>
      <c r="C9" s="6" t="n">
        <v>347738</v>
      </c>
    </row>
    <row r="10" spans="1:5">
      <c r="A10" s="4" t="s">
        <v>88</v>
      </c>
      <c r="B10" s="6" t="n">
        <v>468718</v>
      </c>
      <c r="C10" s="6" t="n">
        <v>402657</v>
      </c>
    </row>
    <row r="11" spans="1:5">
      <c r="A11" s="4" t="s">
        <v>627</v>
      </c>
    </row>
    <row r="12" spans="1:5">
      <c r="A12" s="4" t="s">
        <v>87</v>
      </c>
      <c r="B12" s="6" t="n">
        <v>88781</v>
      </c>
      <c r="C12" s="6" t="n">
        <v>82738</v>
      </c>
    </row>
    <row r="13" spans="1:5">
      <c r="A13" s="4" t="s">
        <v>88</v>
      </c>
      <c r="B13" s="5" t="n">
        <v>89477</v>
      </c>
      <c r="C13" s="5" t="n">
        <v>723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3</v>
      </c>
      <c r="B1" s="2" t="s">
        <v>463</v>
      </c>
      <c r="N1" s="2" t="s">
        <v>1</v>
      </c>
    </row>
    <row r="2" spans="1:16">
      <c r="B2" s="2" t="s">
        <v>2</v>
      </c>
      <c r="C2" s="2" t="s">
        <v>464</v>
      </c>
      <c r="D2" s="2" t="s">
        <v>3</v>
      </c>
      <c r="E2" s="2" t="s">
        <v>465</v>
      </c>
      <c r="F2" s="2" t="s">
        <v>69</v>
      </c>
      <c r="G2" s="2" t="s">
        <v>466</v>
      </c>
      <c r="H2" s="2" t="s">
        <v>467</v>
      </c>
      <c r="I2" s="2" t="s">
        <v>468</v>
      </c>
      <c r="J2" s="2" t="s">
        <v>111</v>
      </c>
      <c r="K2" s="2" t="s">
        <v>585</v>
      </c>
      <c r="L2" s="2" t="s">
        <v>634</v>
      </c>
      <c r="M2" s="2" t="s">
        <v>635</v>
      </c>
      <c r="N2" s="2" t="s">
        <v>2</v>
      </c>
      <c r="O2" s="2" t="s">
        <v>69</v>
      </c>
      <c r="P2" s="2" t="s">
        <v>111</v>
      </c>
    </row>
    <row r="3" spans="1:16">
      <c r="A3" s="4" t="s">
        <v>636</v>
      </c>
      <c r="B3" s="5" t="n">
        <v>325</v>
      </c>
      <c r="C3" s="5" t="n">
        <v>0</v>
      </c>
      <c r="D3" s="5" t="n">
        <v>0</v>
      </c>
      <c r="E3" s="5" t="n">
        <v>610</v>
      </c>
      <c r="F3" s="5" t="n">
        <v>10002</v>
      </c>
      <c r="G3" s="5" t="n">
        <v>11098</v>
      </c>
      <c r="H3" s="5" t="n">
        <v>200</v>
      </c>
      <c r="I3" s="5" t="n">
        <v>550</v>
      </c>
      <c r="J3" s="5" t="n">
        <v>620</v>
      </c>
      <c r="K3" s="5" t="n">
        <v>4540</v>
      </c>
      <c r="L3" s="5" t="n">
        <v>0</v>
      </c>
      <c r="M3" s="5" t="n">
        <v>4850</v>
      </c>
      <c r="N3" s="5" t="n">
        <v>935</v>
      </c>
      <c r="O3" s="5" t="n">
        <v>21850</v>
      </c>
      <c r="P3" s="5" t="n">
        <v>10010</v>
      </c>
    </row>
    <row r="4" spans="1:16">
      <c r="A4" s="4" t="s">
        <v>630</v>
      </c>
    </row>
    <row r="5" spans="1:16">
      <c r="A5" s="4" t="s">
        <v>636</v>
      </c>
      <c r="N5" s="6" t="n">
        <v>100</v>
      </c>
      <c r="O5" s="6" t="n">
        <v>19100</v>
      </c>
    </row>
    <row r="6" spans="1:16">
      <c r="A6" s="4" t="s">
        <v>629</v>
      </c>
    </row>
    <row r="7" spans="1:16">
      <c r="A7" s="4" t="s">
        <v>636</v>
      </c>
      <c r="N7" s="6" t="n">
        <v>400</v>
      </c>
      <c r="O7" s="6" t="n">
        <v>1400</v>
      </c>
    </row>
    <row r="8" spans="1:16">
      <c r="A8" s="4" t="s">
        <v>627</v>
      </c>
    </row>
    <row r="9" spans="1:16">
      <c r="A9" s="4" t="s">
        <v>636</v>
      </c>
      <c r="N9" s="6" t="n">
        <v>400</v>
      </c>
      <c r="O9" s="6" t="n">
        <v>1400</v>
      </c>
    </row>
    <row r="10" spans="1:16">
      <c r="A10" s="4" t="s">
        <v>84</v>
      </c>
    </row>
    <row r="11" spans="1:16">
      <c r="A11" s="4" t="s">
        <v>636</v>
      </c>
      <c r="N11" s="6" t="n">
        <v>935</v>
      </c>
      <c r="O11" s="6" t="n">
        <v>21850</v>
      </c>
      <c r="P11" s="6" t="n">
        <v>10010</v>
      </c>
    </row>
    <row r="12" spans="1:16">
      <c r="A12" s="4" t="s">
        <v>637</v>
      </c>
    </row>
    <row r="13" spans="1:16">
      <c r="A13" s="4" t="s">
        <v>636</v>
      </c>
      <c r="N13" s="6" t="n">
        <v>535</v>
      </c>
      <c r="O13" s="6" t="n">
        <v>4504</v>
      </c>
      <c r="P13" s="6" t="n">
        <v>7843</v>
      </c>
    </row>
    <row r="14" spans="1:16">
      <c r="A14" s="4" t="s">
        <v>638</v>
      </c>
    </row>
    <row r="15" spans="1:16">
      <c r="A15" s="4" t="s">
        <v>636</v>
      </c>
      <c r="N15" s="6" t="n">
        <v>400</v>
      </c>
      <c r="O15" s="6" t="n">
        <v>17346</v>
      </c>
      <c r="P15" s="6" t="n">
        <v>2167</v>
      </c>
    </row>
    <row r="16" spans="1:16">
      <c r="A16" s="4" t="s">
        <v>639</v>
      </c>
    </row>
    <row r="17" spans="1:16">
      <c r="A17" s="4" t="s">
        <v>636</v>
      </c>
      <c r="N17" s="6" t="n">
        <v>100</v>
      </c>
      <c r="O17" s="6" t="n">
        <v>2860</v>
      </c>
      <c r="P17" s="6" t="n">
        <v>4733</v>
      </c>
    </row>
    <row r="18" spans="1:16">
      <c r="A18" s="4" t="s">
        <v>640</v>
      </c>
    </row>
    <row r="19" spans="1:16">
      <c r="A19" s="4" t="s">
        <v>636</v>
      </c>
      <c r="N19" s="6" t="n">
        <v>0</v>
      </c>
      <c r="O19" s="6" t="n">
        <v>16198</v>
      </c>
      <c r="P19" s="6" t="n">
        <v>1252</v>
      </c>
    </row>
    <row r="20" spans="1:16">
      <c r="A20" s="4" t="s">
        <v>641</v>
      </c>
    </row>
    <row r="21" spans="1:16">
      <c r="A21" s="4" t="s">
        <v>636</v>
      </c>
      <c r="N21" s="6" t="n">
        <v>0</v>
      </c>
      <c r="O21" s="6" t="n">
        <v>417</v>
      </c>
      <c r="P21" s="6" t="n">
        <v>390</v>
      </c>
    </row>
    <row r="22" spans="1:16">
      <c r="A22" s="4" t="s">
        <v>642</v>
      </c>
    </row>
    <row r="23" spans="1:16">
      <c r="A23" s="4" t="s">
        <v>636</v>
      </c>
      <c r="N23" s="6" t="n">
        <v>400</v>
      </c>
      <c r="O23" s="6" t="n">
        <v>958</v>
      </c>
      <c r="P23" s="6" t="n">
        <v>380</v>
      </c>
    </row>
    <row r="24" spans="1:16">
      <c r="A24" s="4" t="s">
        <v>643</v>
      </c>
    </row>
    <row r="25" spans="1:16">
      <c r="A25" s="4" t="s">
        <v>636</v>
      </c>
      <c r="N25" s="6" t="n">
        <v>435</v>
      </c>
      <c r="O25" s="6" t="n">
        <v>1227</v>
      </c>
      <c r="P25" s="6" t="n">
        <v>2720</v>
      </c>
    </row>
    <row r="26" spans="1:16">
      <c r="A26" s="4" t="s">
        <v>644</v>
      </c>
    </row>
    <row r="27" spans="1:16">
      <c r="A27" s="4" t="s">
        <v>636</v>
      </c>
      <c r="N27" s="5" t="n">
        <v>0</v>
      </c>
      <c r="O27" s="5" t="n">
        <v>190</v>
      </c>
      <c r="P27" s="5" t="n">
        <v>535</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45</v>
      </c>
      <c r="B1" s="2" t="s">
        <v>463</v>
      </c>
      <c r="N1" s="2" t="s">
        <v>1</v>
      </c>
    </row>
    <row r="2" spans="1:16">
      <c r="B2" s="2" t="s">
        <v>616</v>
      </c>
      <c r="C2" s="2" t="s">
        <v>617</v>
      </c>
      <c r="D2" s="2" t="s">
        <v>618</v>
      </c>
      <c r="E2" s="2" t="s">
        <v>619</v>
      </c>
      <c r="F2" s="2" t="s">
        <v>620</v>
      </c>
      <c r="G2" s="2" t="s">
        <v>621</v>
      </c>
      <c r="H2" s="2" t="s">
        <v>622</v>
      </c>
      <c r="I2" s="2" t="s">
        <v>623</v>
      </c>
      <c r="J2" s="2" t="s">
        <v>502</v>
      </c>
      <c r="K2" s="2" t="s">
        <v>549</v>
      </c>
      <c r="L2" s="2" t="s">
        <v>624</v>
      </c>
      <c r="M2" s="2" t="s">
        <v>625</v>
      </c>
      <c r="N2" s="2" t="s">
        <v>616</v>
      </c>
      <c r="O2" s="2" t="s">
        <v>620</v>
      </c>
      <c r="P2" s="2" t="s">
        <v>502</v>
      </c>
    </row>
    <row r="3" spans="1:16">
      <c r="A3" s="4" t="s">
        <v>646</v>
      </c>
      <c r="B3" s="6" t="n">
        <v>14</v>
      </c>
      <c r="C3" s="6" t="n">
        <v>16</v>
      </c>
      <c r="D3" s="6" t="n">
        <v>12</v>
      </c>
      <c r="E3" s="6" t="n">
        <v>16</v>
      </c>
      <c r="F3" s="6" t="n">
        <v>20</v>
      </c>
      <c r="G3" s="6" t="n">
        <v>17</v>
      </c>
      <c r="H3" s="6" t="n">
        <v>17</v>
      </c>
      <c r="I3" s="6" t="n">
        <v>24</v>
      </c>
      <c r="J3" s="6" t="n">
        <v>23</v>
      </c>
      <c r="K3" s="6" t="n">
        <v>33</v>
      </c>
      <c r="L3" s="6" t="n">
        <v>35</v>
      </c>
      <c r="M3" s="6" t="n">
        <v>33</v>
      </c>
    </row>
    <row r="4" spans="1:16">
      <c r="A4" s="4" t="s">
        <v>636</v>
      </c>
      <c r="B4" s="5" t="n">
        <v>325</v>
      </c>
      <c r="C4" s="5" t="n">
        <v>0</v>
      </c>
      <c r="D4" s="5" t="n">
        <v>0</v>
      </c>
      <c r="E4" s="5" t="n">
        <v>610</v>
      </c>
      <c r="F4" s="5" t="n">
        <v>10002</v>
      </c>
      <c r="G4" s="5" t="n">
        <v>11098</v>
      </c>
      <c r="H4" s="5" t="n">
        <v>200</v>
      </c>
      <c r="I4" s="5" t="n">
        <v>550</v>
      </c>
      <c r="J4" s="5" t="n">
        <v>620</v>
      </c>
      <c r="K4" s="5" t="n">
        <v>4540</v>
      </c>
      <c r="L4" s="5" t="n">
        <v>0</v>
      </c>
      <c r="M4" s="5" t="n">
        <v>4850</v>
      </c>
      <c r="N4" s="5" t="n">
        <v>935</v>
      </c>
      <c r="O4" s="5" t="n">
        <v>21850</v>
      </c>
      <c r="P4" s="5" t="n">
        <v>10010</v>
      </c>
    </row>
    <row r="5" spans="1:16">
      <c r="A5" s="4" t="s">
        <v>647</v>
      </c>
      <c r="B5" s="5" t="n">
        <v>3948</v>
      </c>
      <c r="C5" s="5" t="n">
        <v>0</v>
      </c>
      <c r="D5" s="5" t="n">
        <v>0</v>
      </c>
      <c r="E5" s="5" t="n">
        <v>10476</v>
      </c>
      <c r="F5" s="5" t="n">
        <v>32248</v>
      </c>
      <c r="G5" s="5" t="n">
        <v>29874</v>
      </c>
      <c r="H5" s="5" t="n">
        <v>767</v>
      </c>
      <c r="I5" s="5" t="n">
        <v>5223</v>
      </c>
      <c r="J5" s="5" t="n">
        <v>14245</v>
      </c>
      <c r="K5" s="5" t="n">
        <v>52190</v>
      </c>
      <c r="L5" s="5" t="n">
        <v>0</v>
      </c>
      <c r="M5" s="5" t="n">
        <v>19952</v>
      </c>
    </row>
    <row r="6" spans="1:16">
      <c r="A6" s="4" t="s">
        <v>648</v>
      </c>
      <c r="B6" s="6" t="n">
        <v>2</v>
      </c>
      <c r="C6" s="6" t="n">
        <v>0</v>
      </c>
      <c r="D6" s="6" t="n">
        <v>0</v>
      </c>
      <c r="E6" s="6" t="n">
        <v>2</v>
      </c>
      <c r="F6" s="6" t="n">
        <v>10</v>
      </c>
      <c r="G6" s="6" t="n">
        <v>2</v>
      </c>
      <c r="H6" s="6" t="n">
        <v>1</v>
      </c>
      <c r="I6" s="6" t="n">
        <v>2</v>
      </c>
      <c r="J6" s="6" t="n">
        <v>2</v>
      </c>
      <c r="K6" s="6" t="n">
        <v>9</v>
      </c>
      <c r="L6" s="6" t="n">
        <v>0</v>
      </c>
      <c r="M6" s="6" t="n">
        <v>2</v>
      </c>
    </row>
    <row r="7" spans="1:16">
      <c r="A7" s="4" t="s">
        <v>649</v>
      </c>
    </row>
    <row r="8" spans="1:16">
      <c r="A8" s="4" t="s">
        <v>650</v>
      </c>
      <c r="H8" s="10" t="n">
        <v>0.12</v>
      </c>
      <c r="I8" s="10" t="n">
        <v>0.12</v>
      </c>
    </row>
    <row r="9" spans="1:16">
      <c r="A9" s="4" t="s">
        <v>651</v>
      </c>
    </row>
    <row r="10" spans="1:16">
      <c r="A10" s="4" t="s">
        <v>650</v>
      </c>
      <c r="F10" s="10" t="n">
        <v>0.12</v>
      </c>
      <c r="G10" s="10" t="n">
        <v>0.12</v>
      </c>
      <c r="J10" s="10" t="n">
        <v>0.1</v>
      </c>
      <c r="K10" s="10" t="n">
        <v>0.1</v>
      </c>
      <c r="M10" s="10" t="n">
        <v>0.12</v>
      </c>
      <c r="O10" s="10" t="n">
        <v>0.12</v>
      </c>
      <c r="P10" s="10" t="n">
        <v>0.1</v>
      </c>
    </row>
    <row r="11" spans="1:16">
      <c r="A11" s="4" t="s">
        <v>652</v>
      </c>
    </row>
    <row r="12" spans="1:16">
      <c r="A12" s="4" t="s">
        <v>650</v>
      </c>
      <c r="F12" s="10" t="n">
        <v>0.18</v>
      </c>
      <c r="G12" s="10" t="n">
        <v>0.18</v>
      </c>
      <c r="J12" s="10" t="n">
        <v>0.12</v>
      </c>
      <c r="K12" s="10" t="n">
        <v>0.15</v>
      </c>
      <c r="M12" s="10" t="n">
        <v>0.18</v>
      </c>
      <c r="O12" s="10" t="n">
        <v>0.18</v>
      </c>
      <c r="P12" s="10" t="n">
        <v>0.12</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9</v>
      </c>
      <c r="D2" s="2" t="s">
        <v>111</v>
      </c>
    </row>
    <row r="3" spans="1:4">
      <c r="A3" s="4" t="s">
        <v>654</v>
      </c>
      <c r="B3" s="5" t="n">
        <v>63635</v>
      </c>
      <c r="C3" s="5" t="n">
        <v>62631</v>
      </c>
      <c r="D3" s="5" t="n">
        <v>55170</v>
      </c>
    </row>
    <row r="4" spans="1:4">
      <c r="A4" s="4" t="s">
        <v>655</v>
      </c>
      <c r="B4" s="6" t="n">
        <v>-63635</v>
      </c>
      <c r="C4" s="6" t="n">
        <v>-62631</v>
      </c>
      <c r="D4" s="6" t="n">
        <v>-55170</v>
      </c>
    </row>
    <row r="5" spans="1:4">
      <c r="A5" s="4" t="s">
        <v>656</v>
      </c>
      <c r="B5" s="6" t="n">
        <v>0</v>
      </c>
      <c r="C5" s="6" t="n">
        <v>0</v>
      </c>
      <c r="D5" s="6" t="n">
        <v>0</v>
      </c>
    </row>
    <row r="6" spans="1:4">
      <c r="A6" s="4" t="s">
        <v>657</v>
      </c>
      <c r="B6" s="6" t="n">
        <v>54845</v>
      </c>
      <c r="C6" s="6" t="n">
        <v>57541</v>
      </c>
      <c r="D6" s="6" t="n">
        <v>68085</v>
      </c>
    </row>
    <row r="7" spans="1:4">
      <c r="A7" s="4" t="s">
        <v>658</v>
      </c>
      <c r="B7" s="6" t="n">
        <v>63635</v>
      </c>
      <c r="C7" s="6" t="n">
        <v>62631</v>
      </c>
      <c r="D7" s="6" t="n">
        <v>55170</v>
      </c>
    </row>
    <row r="8" spans="1:4">
      <c r="A8" s="4" t="s">
        <v>659</v>
      </c>
      <c r="B8" s="6" t="n">
        <v>-63170</v>
      </c>
      <c r="C8" s="6" t="n">
        <v>-65327</v>
      </c>
      <c r="D8" s="6" t="n">
        <v>-65714</v>
      </c>
    </row>
    <row r="9" spans="1:4">
      <c r="A9" s="4" t="s">
        <v>660</v>
      </c>
      <c r="B9" s="5" t="n">
        <v>55310</v>
      </c>
      <c r="C9" s="5" t="n">
        <v>54845</v>
      </c>
      <c r="D9" s="5" t="n">
        <v>575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2</v>
      </c>
      <c r="C1" s="2" t="s">
        <v>470</v>
      </c>
      <c r="D1" s="2" t="s">
        <v>69</v>
      </c>
      <c r="E1" s="2" t="s">
        <v>481</v>
      </c>
      <c r="F1" s="2" t="s">
        <v>111</v>
      </c>
    </row>
    <row r="2" spans="1:6">
      <c r="A2" s="4" t="s">
        <v>662</v>
      </c>
      <c r="C2" s="5" t="n">
        <v>33500</v>
      </c>
    </row>
    <row r="3" spans="1:6">
      <c r="A3" s="4" t="s">
        <v>84</v>
      </c>
    </row>
    <row r="4" spans="1:6">
      <c r="A4" s="4" t="s">
        <v>662</v>
      </c>
      <c r="B4" s="5" t="n">
        <v>30277</v>
      </c>
      <c r="D4" s="5" t="n">
        <v>0</v>
      </c>
    </row>
    <row r="5" spans="1:6">
      <c r="A5" s="4" t="s">
        <v>663</v>
      </c>
      <c r="B5" s="6" t="n">
        <v>27361</v>
      </c>
      <c r="D5" s="6" t="n">
        <v>23805</v>
      </c>
    </row>
    <row r="6" spans="1:6">
      <c r="A6" s="4" t="s">
        <v>664</v>
      </c>
      <c r="B6" s="6" t="n">
        <v>7294</v>
      </c>
      <c r="D6" s="6" t="n">
        <v>7324</v>
      </c>
    </row>
    <row r="7" spans="1:6">
      <c r="A7" s="4" t="s">
        <v>665</v>
      </c>
      <c r="B7" s="6" t="n">
        <v>6008</v>
      </c>
      <c r="D7" s="6" t="n">
        <v>6008</v>
      </c>
    </row>
    <row r="8" spans="1:6">
      <c r="A8" s="4" t="s">
        <v>666</v>
      </c>
      <c r="B8" s="6" t="n">
        <v>6130</v>
      </c>
      <c r="D8" s="6" t="n">
        <v>7662</v>
      </c>
    </row>
    <row r="9" spans="1:6">
      <c r="A9" s="4" t="s">
        <v>667</v>
      </c>
      <c r="B9" s="6" t="n">
        <v>1288</v>
      </c>
      <c r="D9" s="6" t="n">
        <v>995</v>
      </c>
    </row>
    <row r="10" spans="1:6">
      <c r="A10" s="4" t="s">
        <v>139</v>
      </c>
      <c r="B10" s="5" t="n">
        <v>78358</v>
      </c>
      <c r="D10" s="5" t="n">
        <v>45794</v>
      </c>
      <c r="E10" s="5" t="n">
        <v>41439</v>
      </c>
      <c r="F10" s="5" t="n">
        <v>75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68</v>
      </c>
      <c r="B1" s="2" t="s">
        <v>1</v>
      </c>
    </row>
    <row r="2" spans="1:6">
      <c r="B2" s="2" t="s">
        <v>2</v>
      </c>
      <c r="D2" s="2" t="s">
        <v>69</v>
      </c>
      <c r="E2" s="2" t="s">
        <v>111</v>
      </c>
      <c r="F2" s="2" t="s">
        <v>470</v>
      </c>
    </row>
    <row r="3" spans="1:6">
      <c r="A3" s="4" t="s">
        <v>669</v>
      </c>
      <c r="D3" s="5" t="n">
        <v>7400</v>
      </c>
      <c r="E3" s="5" t="n">
        <v>7100</v>
      </c>
    </row>
    <row r="4" spans="1:6">
      <c r="A4" s="4" t="s">
        <v>471</v>
      </c>
      <c r="F4" s="5" t="n">
        <v>33500</v>
      </c>
    </row>
    <row r="5" spans="1:6">
      <c r="A5" s="4" t="s">
        <v>472</v>
      </c>
      <c r="B5" s="5" t="n">
        <v>32170</v>
      </c>
      <c r="C5" s="4" t="s">
        <v>473</v>
      </c>
      <c r="F5" s="5" t="n">
        <v>34300</v>
      </c>
    </row>
    <row r="6" spans="1:6">
      <c r="A6" s="4" t="s">
        <v>670</v>
      </c>
      <c r="B6" s="6" t="n">
        <v>3700</v>
      </c>
    </row>
    <row r="7" spans="1:6">
      <c r="A7" s="4" t="s">
        <v>84</v>
      </c>
    </row>
    <row r="8" spans="1:6">
      <c r="A8" s="4" t="s">
        <v>471</v>
      </c>
      <c r="B8" s="6" t="n">
        <v>30277</v>
      </c>
      <c r="D8" s="6" t="n">
        <v>0</v>
      </c>
    </row>
    <row r="9" spans="1:6">
      <c r="A9" s="4" t="s">
        <v>472</v>
      </c>
      <c r="B9" s="6" t="n">
        <v>30830</v>
      </c>
      <c r="D9" s="5" t="n">
        <v>0</v>
      </c>
    </row>
    <row r="10" spans="1:6">
      <c r="A10" s="4" t="s">
        <v>671</v>
      </c>
    </row>
    <row r="11" spans="1:6">
      <c r="A11" s="4" t="s">
        <v>472</v>
      </c>
      <c r="B11" s="6" t="n">
        <v>30800</v>
      </c>
    </row>
    <row r="12" spans="1:6">
      <c r="A12" s="4" t="s">
        <v>672</v>
      </c>
    </row>
    <row r="13" spans="1:6">
      <c r="A13" s="4" t="s">
        <v>472</v>
      </c>
      <c r="B13" s="5" t="n">
        <v>1400</v>
      </c>
    </row>
    <row r="14" spans="1:6">
      <c r="A14" s="4" t="s">
        <v>673</v>
      </c>
    </row>
    <row r="15" spans="1:6">
      <c r="A15" s="4" t="s">
        <v>674</v>
      </c>
      <c r="B15" s="4" t="s">
        <v>675</v>
      </c>
    </row>
    <row r="16" spans="1:6">
      <c r="A16" s="4" t="s">
        <v>676</v>
      </c>
      <c r="B16" s="4" t="s">
        <v>675</v>
      </c>
    </row>
    <row r="17" spans="1:6">
      <c r="A17" s="4" t="s">
        <v>449</v>
      </c>
    </row>
    <row r="18" spans="1:6">
      <c r="A18" s="4" t="s">
        <v>674</v>
      </c>
      <c r="B18" s="4" t="s">
        <v>677</v>
      </c>
    </row>
    <row r="19" spans="1:6">
      <c r="A19" s="4" t="s">
        <v>452</v>
      </c>
    </row>
    <row r="20" spans="1:6">
      <c r="A20" s="4" t="s">
        <v>674</v>
      </c>
      <c r="B20" s="4" t="s">
        <v>678</v>
      </c>
    </row>
    <row r="21" spans="1:6"/>
    <row r="22" spans="1:6">
      <c r="A22" s="4" t="s">
        <v>473</v>
      </c>
      <c r="B22" s="4" t="s">
        <v>479</v>
      </c>
    </row>
  </sheetData>
  <mergeCells count="5">
    <mergeCell ref="A1:A2"/>
    <mergeCell ref="B1:E1"/>
    <mergeCell ref="B2:C2"/>
    <mergeCell ref="A21:F21"/>
    <mergeCell ref="B22:F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679</v>
      </c>
      <c r="B1" s="2" t="s">
        <v>1</v>
      </c>
    </row>
    <row r="2" spans="1:3">
      <c r="B2" s="2" t="s">
        <v>616</v>
      </c>
    </row>
    <row r="3" spans="1:3">
      <c r="A3" s="4" t="s">
        <v>680</v>
      </c>
      <c r="B3" s="5" t="n">
        <v>7690</v>
      </c>
      <c r="C3" s="4" t="s">
        <v>473</v>
      </c>
    </row>
    <row r="4" spans="1:3">
      <c r="A4" s="4" t="s">
        <v>681</v>
      </c>
      <c r="B4" s="6" t="n">
        <v>-150</v>
      </c>
    </row>
    <row r="5" spans="1:3">
      <c r="A5" s="4" t="s">
        <v>682</v>
      </c>
      <c r="B5" s="5" t="n">
        <v>7540</v>
      </c>
    </row>
    <row r="6" spans="1:3"/>
    <row r="7" spans="1:3">
      <c r="A7" s="4" t="s">
        <v>473</v>
      </c>
      <c r="B7" s="4" t="s">
        <v>683</v>
      </c>
    </row>
  </sheetData>
  <mergeCells count="5">
    <mergeCell ref="A1:A2"/>
    <mergeCell ref="B1:C1"/>
    <mergeCell ref="B2:C2"/>
    <mergeCell ref="A6:C6"/>
    <mergeCell ref="B7:C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16</v>
      </c>
    </row>
    <row r="3" spans="1:2">
      <c r="A3" s="4" t="s">
        <v>685</v>
      </c>
      <c r="B3" s="5" t="n">
        <v>7255</v>
      </c>
    </row>
    <row r="4" spans="1:2">
      <c r="A4" s="4" t="s">
        <v>686</v>
      </c>
      <c r="B4" s="5" t="n">
        <v>32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687</v>
      </c>
      <c r="B1" s="2" t="s">
        <v>2</v>
      </c>
    </row>
    <row r="2" spans="1:2">
      <c r="A2" s="4" t="s">
        <v>688</v>
      </c>
      <c r="B2" s="4" t="s">
        <v>689</v>
      </c>
    </row>
    <row r="3" spans="1:2">
      <c r="A3" s="4" t="s">
        <v>690</v>
      </c>
      <c r="B3" s="4" t="s">
        <v>6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1</v>
      </c>
      <c r="C1" s="2" t="s">
        <v>2</v>
      </c>
      <c r="E1" s="2" t="s">
        <v>470</v>
      </c>
    </row>
    <row r="2" spans="1:5">
      <c r="A2" s="4" t="s">
        <v>692</v>
      </c>
      <c r="C2" s="5" t="n">
        <v>6300</v>
      </c>
    </row>
    <row r="3" spans="1:5">
      <c r="A3" s="4" t="s">
        <v>693</v>
      </c>
      <c r="C3" s="6" t="n">
        <v>6705</v>
      </c>
    </row>
    <row r="4" spans="1:5">
      <c r="A4" s="4" t="s">
        <v>694</v>
      </c>
      <c r="C4" s="6" t="n">
        <v>6314</v>
      </c>
    </row>
    <row r="5" spans="1:5">
      <c r="A5" s="4" t="s">
        <v>695</v>
      </c>
      <c r="C5" s="6" t="n">
        <v>5294</v>
      </c>
    </row>
    <row r="6" spans="1:5">
      <c r="A6" s="4" t="s">
        <v>696</v>
      </c>
      <c r="C6" s="6" t="n">
        <v>4873</v>
      </c>
    </row>
    <row r="7" spans="1:5">
      <c r="A7" s="4" t="s">
        <v>697</v>
      </c>
      <c r="C7" s="6" t="n">
        <v>8289</v>
      </c>
    </row>
    <row r="8" spans="1:5">
      <c r="A8" s="4" t="s">
        <v>698</v>
      </c>
      <c r="B8" s="4" t="s">
        <v>473</v>
      </c>
      <c r="C8" s="6" t="n">
        <v>37775</v>
      </c>
    </row>
    <row r="9" spans="1:5">
      <c r="A9" s="4" t="s">
        <v>699</v>
      </c>
      <c r="C9" s="6" t="n">
        <v>5605</v>
      </c>
    </row>
    <row r="10" spans="1:5">
      <c r="A10" s="4" t="s">
        <v>472</v>
      </c>
      <c r="C10" s="5" t="n">
        <v>32170</v>
      </c>
      <c r="D10" s="4" t="s">
        <v>563</v>
      </c>
      <c r="E10" s="5" t="n">
        <v>34300</v>
      </c>
    </row>
    <row r="11" spans="1:5"/>
    <row r="12" spans="1:5">
      <c r="A12" s="4" t="s">
        <v>473</v>
      </c>
      <c r="B12" s="4" t="s">
        <v>700</v>
      </c>
    </row>
    <row r="13" spans="1:5">
      <c r="A13" s="4" t="s">
        <v>563</v>
      </c>
      <c r="B13" s="4" t="s">
        <v>479</v>
      </c>
    </row>
  </sheetData>
  <mergeCells count="5">
    <mergeCell ref="A1:B1"/>
    <mergeCell ref="C1:D1"/>
    <mergeCell ref="A11:D11"/>
    <mergeCell ref="B12:D12"/>
    <mergeCell ref="B13:D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701</v>
      </c>
      <c r="B1" s="2" t="s">
        <v>2</v>
      </c>
      <c r="D1" s="2" t="s">
        <v>470</v>
      </c>
      <c r="E1" s="2" t="s">
        <v>69</v>
      </c>
      <c r="F1" s="2" t="s">
        <v>111</v>
      </c>
      <c r="G1" s="2" t="s">
        <v>702</v>
      </c>
    </row>
    <row r="2" spans="1:7">
      <c r="A2" s="4" t="s">
        <v>703</v>
      </c>
      <c r="B2" s="5" t="n">
        <v>31386</v>
      </c>
      <c r="E2" s="5" t="n">
        <v>28262</v>
      </c>
      <c r="F2" s="5" t="n">
        <v>21909</v>
      </c>
      <c r="G2" s="5" t="n">
        <v>20678</v>
      </c>
    </row>
    <row r="3" spans="1:7">
      <c r="A3" s="4" t="s">
        <v>704</v>
      </c>
      <c r="B3" s="6" t="n">
        <v>32170</v>
      </c>
      <c r="C3" s="4" t="s">
        <v>473</v>
      </c>
      <c r="D3" s="5" t="n">
        <v>34300</v>
      </c>
    </row>
    <row r="4" spans="1:7">
      <c r="A4" s="4" t="s">
        <v>84</v>
      </c>
    </row>
    <row r="5" spans="1:7">
      <c r="A5" s="4" t="s">
        <v>705</v>
      </c>
      <c r="B5" s="6" t="n">
        <v>45003</v>
      </c>
      <c r="E5" s="6" t="n">
        <v>39459</v>
      </c>
    </row>
    <row r="6" spans="1:7">
      <c r="A6" s="4" t="s">
        <v>706</v>
      </c>
      <c r="B6" s="6" t="n">
        <v>39001</v>
      </c>
      <c r="E6" s="6" t="n">
        <v>34463</v>
      </c>
    </row>
    <row r="7" spans="1:7">
      <c r="A7" s="4" t="s">
        <v>703</v>
      </c>
      <c r="B7" s="6" t="n">
        <v>31386</v>
      </c>
      <c r="E7" s="6" t="n">
        <v>28262</v>
      </c>
    </row>
    <row r="8" spans="1:7">
      <c r="A8" s="4" t="s">
        <v>704</v>
      </c>
      <c r="B8" s="6" t="n">
        <v>30830</v>
      </c>
      <c r="E8" s="6" t="n">
        <v>0</v>
      </c>
    </row>
    <row r="9" spans="1:7">
      <c r="A9" s="4" t="s">
        <v>707</v>
      </c>
      <c r="B9" s="6" t="n">
        <v>27734</v>
      </c>
      <c r="E9" s="6" t="n">
        <v>27734</v>
      </c>
    </row>
    <row r="10" spans="1:7">
      <c r="A10" s="4" t="s">
        <v>708</v>
      </c>
      <c r="B10" s="6" t="n">
        <v>8196</v>
      </c>
      <c r="E10" s="6" t="n">
        <v>8464</v>
      </c>
    </row>
    <row r="11" spans="1:7">
      <c r="A11" s="4" t="s">
        <v>709</v>
      </c>
      <c r="B11" s="6" t="n">
        <v>9750</v>
      </c>
      <c r="E11" s="6" t="n">
        <v>8683</v>
      </c>
    </row>
    <row r="12" spans="1:7">
      <c r="A12" s="4" t="s">
        <v>710</v>
      </c>
      <c r="B12" s="6" t="n">
        <v>54040</v>
      </c>
      <c r="E12" s="6" t="n">
        <v>49182</v>
      </c>
    </row>
    <row r="13" spans="1:7">
      <c r="A13" s="4" t="s">
        <v>711</v>
      </c>
      <c r="B13" s="5" t="n">
        <v>245940</v>
      </c>
      <c r="E13" s="5" t="n">
        <v>196247</v>
      </c>
    </row>
    <row r="14" spans="1:7"/>
    <row r="15" spans="1:7">
      <c r="A15" s="4" t="s">
        <v>473</v>
      </c>
      <c r="B15" s="4" t="s">
        <v>479</v>
      </c>
    </row>
  </sheetData>
  <mergeCells count="3">
    <mergeCell ref="B1:C1"/>
    <mergeCell ref="A14:G14"/>
    <mergeCell ref="B15:G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69</v>
      </c>
      <c r="D1" s="2" t="s">
        <v>111</v>
      </c>
      <c r="E1" s="2" t="s">
        <v>702</v>
      </c>
    </row>
    <row r="2" spans="1:5">
      <c r="A2" s="4" t="s">
        <v>713</v>
      </c>
      <c r="B2" s="5" t="n">
        <v>60415</v>
      </c>
      <c r="C2" s="5" t="n">
        <v>55308</v>
      </c>
      <c r="D2" s="5" t="n">
        <v>52686</v>
      </c>
      <c r="E2" s="5" t="n">
        <v>50954</v>
      </c>
    </row>
    <row r="3" spans="1:5">
      <c r="A3" s="4" t="s">
        <v>98</v>
      </c>
    </row>
    <row r="4" spans="1:5">
      <c r="A4" s="4" t="s">
        <v>713</v>
      </c>
      <c r="B4" s="6" t="n">
        <v>52219</v>
      </c>
      <c r="C4" s="6" t="n">
        <v>46844</v>
      </c>
    </row>
    <row r="5" spans="1:5">
      <c r="A5" s="4" t="s">
        <v>714</v>
      </c>
      <c r="B5" s="6" t="n">
        <v>16310</v>
      </c>
      <c r="C5" s="6" t="n">
        <v>11699</v>
      </c>
    </row>
    <row r="6" spans="1:5">
      <c r="A6" s="4" t="s">
        <v>715</v>
      </c>
      <c r="B6" s="5" t="n">
        <v>68529</v>
      </c>
      <c r="C6" s="5" t="n">
        <v>585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9</v>
      </c>
      <c r="D2" s="2" t="s">
        <v>111</v>
      </c>
    </row>
    <row r="3" spans="1:4">
      <c r="A3" s="4" t="s">
        <v>717</v>
      </c>
      <c r="B3" s="5" t="n">
        <v>65</v>
      </c>
      <c r="C3" s="5" t="n">
        <v>3413</v>
      </c>
      <c r="D3" s="5" t="n">
        <v>13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9</v>
      </c>
      <c r="D2" s="2" t="s">
        <v>111</v>
      </c>
    </row>
    <row r="3" spans="1:4">
      <c r="A3" s="4" t="s">
        <v>719</v>
      </c>
      <c r="B3" s="5" t="n">
        <v>28262</v>
      </c>
      <c r="C3" s="5" t="n">
        <v>21909</v>
      </c>
      <c r="D3" s="5" t="n">
        <v>20678</v>
      </c>
    </row>
    <row r="4" spans="1:4">
      <c r="A4" s="4" t="s">
        <v>720</v>
      </c>
      <c r="B4" s="6" t="n">
        <v>15525</v>
      </c>
      <c r="C4" s="6" t="n">
        <v>14513</v>
      </c>
      <c r="D4" s="6" t="n">
        <v>10769</v>
      </c>
    </row>
    <row r="5" spans="1:4">
      <c r="A5" s="4" t="s">
        <v>721</v>
      </c>
      <c r="B5" s="6" t="n">
        <v>-12466</v>
      </c>
      <c r="C5" s="6" t="n">
        <v>-11573</v>
      </c>
      <c r="D5" s="6" t="n">
        <v>-10879</v>
      </c>
    </row>
    <row r="6" spans="1:4">
      <c r="A6" s="4" t="s">
        <v>722</v>
      </c>
      <c r="B6" s="6" t="n">
        <v>65</v>
      </c>
      <c r="C6" s="6" t="n">
        <v>3413</v>
      </c>
      <c r="D6" s="6" t="n">
        <v>1341</v>
      </c>
    </row>
    <row r="7" spans="1:4">
      <c r="A7" s="4" t="s">
        <v>723</v>
      </c>
      <c r="B7" s="5" t="n">
        <v>31386</v>
      </c>
      <c r="C7" s="5" t="n">
        <v>28262</v>
      </c>
      <c r="D7" s="5" t="n">
        <v>219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9</v>
      </c>
      <c r="D2" s="2" t="s">
        <v>111</v>
      </c>
    </row>
    <row r="3" spans="1:4">
      <c r="A3" s="4" t="s">
        <v>725</v>
      </c>
      <c r="B3" s="5" t="n">
        <v>950</v>
      </c>
      <c r="C3" s="5" t="n">
        <v>0</v>
      </c>
      <c r="D3" s="5" t="n">
        <v>1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9</v>
      </c>
      <c r="D2" s="2" t="s">
        <v>111</v>
      </c>
    </row>
    <row r="3" spans="1:4">
      <c r="A3" s="4" t="s">
        <v>719</v>
      </c>
      <c r="B3" s="5" t="n">
        <v>55308</v>
      </c>
      <c r="C3" s="5" t="n">
        <v>52686</v>
      </c>
      <c r="D3" s="5" t="n">
        <v>50954</v>
      </c>
    </row>
    <row r="4" spans="1:4">
      <c r="A4" s="4" t="s">
        <v>720</v>
      </c>
      <c r="B4" s="6" t="n">
        <v>12650</v>
      </c>
      <c r="C4" s="6" t="n">
        <v>11213</v>
      </c>
      <c r="D4" s="6" t="n">
        <v>9697</v>
      </c>
    </row>
    <row r="5" spans="1:4">
      <c r="A5" s="4" t="s">
        <v>727</v>
      </c>
      <c r="B5" s="6" t="n">
        <v>-8493</v>
      </c>
      <c r="C5" s="6" t="n">
        <v>-8591</v>
      </c>
      <c r="D5" s="6" t="n">
        <v>-9215</v>
      </c>
    </row>
    <row r="6" spans="1:4">
      <c r="A6" s="4" t="s">
        <v>722</v>
      </c>
      <c r="B6" s="6" t="n">
        <v>950</v>
      </c>
      <c r="C6" s="6" t="n">
        <v>0</v>
      </c>
      <c r="D6" s="6" t="n">
        <v>1250</v>
      </c>
    </row>
    <row r="7" spans="1:4">
      <c r="A7" s="4" t="s">
        <v>723</v>
      </c>
      <c r="B7" s="5" t="n">
        <v>60415</v>
      </c>
      <c r="C7" s="5" t="n">
        <v>55308</v>
      </c>
      <c r="D7" s="5" t="n">
        <v>526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28</v>
      </c>
      <c r="B1" s="2" t="s">
        <v>463</v>
      </c>
      <c r="C1" s="2" t="s">
        <v>1</v>
      </c>
    </row>
    <row r="2" spans="1:5">
      <c r="B2" s="2" t="s">
        <v>111</v>
      </c>
      <c r="C2" s="2" t="s">
        <v>2</v>
      </c>
      <c r="D2" s="2" t="s">
        <v>69</v>
      </c>
      <c r="E2" s="2" t="s">
        <v>111</v>
      </c>
    </row>
    <row r="3" spans="1:5">
      <c r="A3" s="4" t="s">
        <v>729</v>
      </c>
      <c r="C3" s="4" t="s">
        <v>730</v>
      </c>
      <c r="D3" s="4" t="s">
        <v>731</v>
      </c>
    </row>
    <row r="4" spans="1:5">
      <c r="A4" s="4" t="s">
        <v>732</v>
      </c>
      <c r="C4" s="5" t="n">
        <v>-2828000</v>
      </c>
      <c r="D4" s="5" t="n">
        <v>415000</v>
      </c>
      <c r="E4" s="5" t="n">
        <v>2832000</v>
      </c>
    </row>
    <row r="5" spans="1:5">
      <c r="A5" s="4" t="s">
        <v>733</v>
      </c>
      <c r="C5" s="6" t="n">
        <v>-1571000</v>
      </c>
      <c r="D5" s="6" t="n">
        <v>4680000</v>
      </c>
      <c r="E5" s="6" t="n">
        <v>75000</v>
      </c>
    </row>
    <row r="6" spans="1:5">
      <c r="A6" s="4" t="s">
        <v>734</v>
      </c>
      <c r="B6" s="5" t="n">
        <v>10000000</v>
      </c>
    </row>
    <row r="7" spans="1:5">
      <c r="A7" s="4" t="s">
        <v>735</v>
      </c>
      <c r="C7" s="6" t="n">
        <v>6498000</v>
      </c>
      <c r="D7" s="6" t="n">
        <v>7598000</v>
      </c>
    </row>
    <row r="8" spans="1:5">
      <c r="A8" s="4" t="s">
        <v>736</v>
      </c>
      <c r="C8" s="6" t="n">
        <v>-1100000</v>
      </c>
    </row>
    <row r="9" spans="1:5">
      <c r="A9" s="4" t="s">
        <v>737</v>
      </c>
      <c r="C9" s="6" t="n">
        <v>8900000</v>
      </c>
      <c r="D9" s="6" t="n">
        <v>10400000</v>
      </c>
    </row>
    <row r="10" spans="1:5">
      <c r="A10" s="4" t="s">
        <v>738</v>
      </c>
      <c r="C10" s="6" t="n">
        <v>3300000</v>
      </c>
      <c r="D10" s="6" t="n">
        <v>3500000</v>
      </c>
    </row>
    <row r="11" spans="1:5">
      <c r="A11" s="4" t="s">
        <v>739</v>
      </c>
      <c r="C11" s="6" t="n">
        <v>-1500000</v>
      </c>
      <c r="D11" s="5" t="n">
        <v>1900000</v>
      </c>
      <c r="E11" s="5" t="n">
        <v>0</v>
      </c>
    </row>
    <row r="12" spans="1:5">
      <c r="A12" s="4" t="s">
        <v>449</v>
      </c>
    </row>
    <row r="13" spans="1:5">
      <c r="A13" s="4" t="s">
        <v>740</v>
      </c>
      <c r="C13" s="6" t="n">
        <v>0</v>
      </c>
    </row>
    <row r="14" spans="1:5">
      <c r="A14" s="4" t="s">
        <v>452</v>
      </c>
    </row>
    <row r="15" spans="1:5">
      <c r="A15" s="4" t="s">
        <v>740</v>
      </c>
      <c r="C15" s="6" t="n">
        <v>200000</v>
      </c>
    </row>
    <row r="16" spans="1:5">
      <c r="A16" s="4" t="s">
        <v>741</v>
      </c>
    </row>
    <row r="17" spans="1:5">
      <c r="A17" s="4" t="s">
        <v>742</v>
      </c>
      <c r="C17" s="5" t="n">
        <v>0</v>
      </c>
    </row>
    <row r="18" spans="1:5">
      <c r="A18" s="4" t="s">
        <v>743</v>
      </c>
      <c r="C18" s="4" t="s">
        <v>744</v>
      </c>
    </row>
    <row r="19" spans="1:5">
      <c r="A19" s="4" t="s">
        <v>745</v>
      </c>
    </row>
    <row r="20" spans="1:5">
      <c r="A20" s="4" t="s">
        <v>742</v>
      </c>
      <c r="C20" s="5" t="n">
        <v>10100000</v>
      </c>
    </row>
    <row r="21" spans="1:5">
      <c r="A21" s="4" t="s">
        <v>743</v>
      </c>
      <c r="C21" s="4" t="s">
        <v>74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9</v>
      </c>
      <c r="D2" s="2" t="s">
        <v>111</v>
      </c>
    </row>
    <row r="3" spans="1:4">
      <c r="A3" s="4" t="s">
        <v>748</v>
      </c>
      <c r="B3" s="5" t="n">
        <v>50870</v>
      </c>
      <c r="C3" s="5" t="n">
        <v>47547</v>
      </c>
      <c r="D3" s="5" t="n">
        <v>41737</v>
      </c>
    </row>
    <row r="4" spans="1:4">
      <c r="A4" s="4" t="s">
        <v>749</v>
      </c>
      <c r="B4" s="6" t="n">
        <v>2137</v>
      </c>
      <c r="C4" s="6" t="n">
        <v>1798</v>
      </c>
      <c r="D4" s="6" t="n">
        <v>1374</v>
      </c>
    </row>
    <row r="5" spans="1:4">
      <c r="A5" s="4" t="s">
        <v>750</v>
      </c>
      <c r="B5" s="6" t="n">
        <v>53007</v>
      </c>
      <c r="C5" s="6" t="n">
        <v>49345</v>
      </c>
      <c r="D5" s="6" t="n">
        <v>43111</v>
      </c>
    </row>
    <row r="6" spans="1:4">
      <c r="A6" s="4" t="s">
        <v>748</v>
      </c>
      <c r="B6" s="6" t="n">
        <v>5175</v>
      </c>
      <c r="C6" s="6" t="n">
        <v>-2755</v>
      </c>
      <c r="D6" s="6" t="n">
        <v>37398</v>
      </c>
    </row>
    <row r="7" spans="1:4">
      <c r="A7" s="4" t="s">
        <v>749</v>
      </c>
      <c r="B7" s="6" t="n">
        <v>8495</v>
      </c>
      <c r="C7" s="6" t="n">
        <v>6484</v>
      </c>
      <c r="D7" s="6" t="n">
        <v>7388</v>
      </c>
    </row>
    <row r="8" spans="1:4">
      <c r="A8" s="4" t="s">
        <v>751</v>
      </c>
      <c r="B8" s="6" t="n">
        <v>13670</v>
      </c>
      <c r="C8" s="6" t="n">
        <v>3729</v>
      </c>
      <c r="D8" s="6" t="n">
        <v>44786</v>
      </c>
    </row>
    <row r="9" spans="1:4">
      <c r="A9" s="4" t="s">
        <v>115</v>
      </c>
      <c r="B9" s="5" t="n">
        <v>66677</v>
      </c>
      <c r="C9" s="5" t="n">
        <v>53074</v>
      </c>
      <c r="D9" s="5" t="n">
        <v>878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9</v>
      </c>
      <c r="D2" s="2" t="s">
        <v>111</v>
      </c>
    </row>
    <row r="3" spans="1:4">
      <c r="A3" s="4" t="s">
        <v>753</v>
      </c>
      <c r="B3" s="5" t="n">
        <v>64048</v>
      </c>
      <c r="C3" s="5" t="n">
        <v>55409</v>
      </c>
      <c r="D3" s="5" t="n">
        <v>80406</v>
      </c>
    </row>
    <row r="4" spans="1:4">
      <c r="A4" s="4" t="s">
        <v>754</v>
      </c>
      <c r="B4" s="6" t="n">
        <v>9810</v>
      </c>
      <c r="C4" s="6" t="n">
        <v>9661</v>
      </c>
      <c r="D4" s="6" t="n">
        <v>6432</v>
      </c>
    </row>
    <row r="5" spans="1:4">
      <c r="A5" s="4" t="s">
        <v>755</v>
      </c>
      <c r="B5" s="6" t="n">
        <v>265</v>
      </c>
      <c r="C5" s="6" t="n">
        <v>-31</v>
      </c>
      <c r="D5" s="6" t="n">
        <v>-748</v>
      </c>
    </row>
    <row r="6" spans="1:4">
      <c r="A6" s="4" t="s">
        <v>756</v>
      </c>
      <c r="B6" s="6" t="n">
        <v>0</v>
      </c>
      <c r="C6" s="6" t="n">
        <v>0</v>
      </c>
      <c r="D6" s="6" t="n">
        <v>-5387</v>
      </c>
    </row>
    <row r="7" spans="1:4">
      <c r="A7" s="4" t="s">
        <v>757</v>
      </c>
      <c r="B7" s="6" t="n">
        <v>4463</v>
      </c>
      <c r="C7" s="6" t="n">
        <v>2912</v>
      </c>
      <c r="D7" s="6" t="n">
        <v>0</v>
      </c>
    </row>
    <row r="8" spans="1:4">
      <c r="A8" s="4" t="s">
        <v>758</v>
      </c>
      <c r="B8" s="6" t="n">
        <v>0</v>
      </c>
      <c r="C8" s="6" t="n">
        <v>-5661</v>
      </c>
      <c r="D8" s="6" t="n">
        <v>0</v>
      </c>
    </row>
    <row r="9" spans="1:4">
      <c r="A9" s="4" t="s">
        <v>759</v>
      </c>
      <c r="B9" s="6" t="n">
        <v>-1571</v>
      </c>
      <c r="C9" s="6" t="n">
        <v>4680</v>
      </c>
      <c r="D9" s="6" t="n">
        <v>75</v>
      </c>
    </row>
    <row r="10" spans="1:4">
      <c r="A10" s="4" t="s">
        <v>760</v>
      </c>
      <c r="B10" s="6" t="n">
        <v>-2828</v>
      </c>
      <c r="C10" s="6" t="n">
        <v>415</v>
      </c>
      <c r="D10" s="6" t="n">
        <v>2832</v>
      </c>
    </row>
    <row r="11" spans="1:4">
      <c r="A11" s="4" t="s">
        <v>761</v>
      </c>
      <c r="B11" s="6" t="n">
        <v>-7649</v>
      </c>
      <c r="C11" s="6" t="n">
        <v>-12446</v>
      </c>
      <c r="D11" s="6" t="n">
        <v>0</v>
      </c>
    </row>
    <row r="12" spans="1:4">
      <c r="A12" s="4" t="s">
        <v>762</v>
      </c>
      <c r="B12" s="6" t="n">
        <v>190</v>
      </c>
      <c r="C12" s="6" t="n">
        <v>-78</v>
      </c>
      <c r="D12" s="6" t="n">
        <v>10018</v>
      </c>
    </row>
    <row r="13" spans="1:4">
      <c r="A13" s="4" t="s">
        <v>763</v>
      </c>
      <c r="B13" s="6" t="n">
        <v>121</v>
      </c>
      <c r="C13" s="6" t="n">
        <v>-885</v>
      </c>
      <c r="D13" s="6" t="n">
        <v>-8978</v>
      </c>
    </row>
    <row r="14" spans="1:4">
      <c r="A14" s="4" t="s">
        <v>667</v>
      </c>
      <c r="B14" s="6" t="n">
        <v>-172</v>
      </c>
      <c r="C14" s="6" t="n">
        <v>-902</v>
      </c>
      <c r="D14" s="6" t="n">
        <v>3247</v>
      </c>
    </row>
    <row r="15" spans="1:4">
      <c r="A15" s="4" t="s">
        <v>115</v>
      </c>
      <c r="B15" s="5" t="n">
        <v>66677</v>
      </c>
      <c r="C15" s="5" t="n">
        <v>53074</v>
      </c>
      <c r="D15" s="5" t="n">
        <v>87897</v>
      </c>
    </row>
    <row r="16" spans="1:4">
      <c r="A16" s="4" t="s">
        <v>764</v>
      </c>
      <c r="B16" s="4" t="s">
        <v>765</v>
      </c>
      <c r="C16" s="4" t="s">
        <v>766</v>
      </c>
      <c r="D16" s="4" t="s">
        <v>7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9</v>
      </c>
    </row>
    <row r="2" spans="1:3">
      <c r="A2" s="4" t="s">
        <v>769</v>
      </c>
      <c r="B2" s="5" t="n">
        <v>10123</v>
      </c>
      <c r="C2" s="5" t="n">
        <v>18045</v>
      </c>
    </row>
    <row r="3" spans="1:3">
      <c r="A3" s="4" t="s">
        <v>150</v>
      </c>
      <c r="B3" s="6" t="n">
        <v>10493</v>
      </c>
      <c r="C3" s="6" t="n">
        <v>11767</v>
      </c>
    </row>
    <row r="4" spans="1:3">
      <c r="A4" s="4" t="s">
        <v>770</v>
      </c>
      <c r="B4" s="6" t="n">
        <v>12784</v>
      </c>
      <c r="C4" s="6" t="n">
        <v>12844</v>
      </c>
    </row>
    <row r="5" spans="1:3">
      <c r="A5" s="4" t="s">
        <v>771</v>
      </c>
      <c r="B5" s="6" t="n">
        <v>2592</v>
      </c>
      <c r="C5" s="6" t="n">
        <v>2622</v>
      </c>
    </row>
    <row r="6" spans="1:3">
      <c r="A6" s="4" t="s">
        <v>772</v>
      </c>
      <c r="B6" s="6" t="n">
        <v>3526</v>
      </c>
      <c r="C6" s="6" t="n">
        <v>5848</v>
      </c>
    </row>
    <row r="7" spans="1:3">
      <c r="A7" s="4" t="s">
        <v>773</v>
      </c>
      <c r="B7" s="6" t="n">
        <v>7228</v>
      </c>
      <c r="C7" s="6" t="n">
        <v>5863</v>
      </c>
    </row>
    <row r="8" spans="1:3">
      <c r="A8" s="4" t="s">
        <v>774</v>
      </c>
      <c r="B8" s="6" t="n">
        <v>910</v>
      </c>
      <c r="C8" s="6" t="n">
        <v>1680</v>
      </c>
    </row>
    <row r="9" spans="1:3">
      <c r="A9" s="4" t="s">
        <v>775</v>
      </c>
      <c r="B9" s="6" t="n">
        <v>47656</v>
      </c>
      <c r="C9" s="6" t="n">
        <v>58669</v>
      </c>
    </row>
    <row r="10" spans="1:3">
      <c r="A10" s="4" t="s">
        <v>776</v>
      </c>
      <c r="B10" s="6" t="n">
        <v>-6498</v>
      </c>
      <c r="C10" s="6" t="n">
        <v>-7598</v>
      </c>
    </row>
    <row r="11" spans="1:3">
      <c r="A11" s="4" t="s">
        <v>777</v>
      </c>
      <c r="B11" s="6" t="n">
        <v>41158</v>
      </c>
      <c r="C11" s="6" t="n">
        <v>51071</v>
      </c>
    </row>
    <row r="12" spans="1:3">
      <c r="A12" s="4" t="s">
        <v>778</v>
      </c>
      <c r="B12" s="6" t="n">
        <v>9551</v>
      </c>
      <c r="C12" s="6" t="n">
        <v>8440</v>
      </c>
    </row>
    <row r="13" spans="1:3">
      <c r="A13" s="4" t="s">
        <v>779</v>
      </c>
      <c r="B13" s="6" t="n">
        <v>3359</v>
      </c>
      <c r="C13" s="6" t="n">
        <v>1817</v>
      </c>
    </row>
    <row r="14" spans="1:3">
      <c r="A14" s="4" t="s">
        <v>780</v>
      </c>
      <c r="B14" s="6" t="n">
        <v>2716</v>
      </c>
      <c r="C14" s="6" t="n">
        <v>375</v>
      </c>
    </row>
    <row r="15" spans="1:3">
      <c r="A15" s="4" t="s">
        <v>774</v>
      </c>
      <c r="B15" s="6" t="n">
        <v>3764</v>
      </c>
      <c r="C15" s="6" t="n">
        <v>3261</v>
      </c>
    </row>
    <row r="16" spans="1:3">
      <c r="A16" s="4" t="s">
        <v>781</v>
      </c>
      <c r="B16" s="6" t="n">
        <v>19390</v>
      </c>
      <c r="C16" s="6" t="n">
        <v>13893</v>
      </c>
    </row>
    <row r="17" spans="1:3">
      <c r="A17" s="4" t="s">
        <v>782</v>
      </c>
      <c r="B17" s="5" t="n">
        <v>21768</v>
      </c>
      <c r="C17" s="5" t="n">
        <v>371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9</v>
      </c>
      <c r="D2" s="2" t="s">
        <v>111</v>
      </c>
    </row>
    <row r="3" spans="1:4">
      <c r="A3" s="4" t="s">
        <v>784</v>
      </c>
      <c r="B3" s="5" t="n">
        <v>8579</v>
      </c>
      <c r="C3" s="5" t="n">
        <v>547</v>
      </c>
      <c r="D3" s="5" t="n">
        <v>577</v>
      </c>
    </row>
    <row r="4" spans="1:4">
      <c r="A4" s="4" t="s">
        <v>785</v>
      </c>
      <c r="B4" s="6" t="n">
        <v>75</v>
      </c>
      <c r="C4" s="6" t="n">
        <v>8190</v>
      </c>
      <c r="D4" s="6" t="n">
        <v>94</v>
      </c>
    </row>
    <row r="5" spans="1:4">
      <c r="A5" s="4" t="s">
        <v>786</v>
      </c>
      <c r="B5" s="6" t="n">
        <v>0</v>
      </c>
      <c r="C5" s="6" t="n">
        <v>0</v>
      </c>
      <c r="D5" s="6" t="n">
        <v>0</v>
      </c>
    </row>
    <row r="6" spans="1:4">
      <c r="A6" s="4" t="s">
        <v>787</v>
      </c>
      <c r="B6" s="6" t="n">
        <v>-139</v>
      </c>
      <c r="C6" s="6" t="n">
        <v>-158</v>
      </c>
      <c r="D6" s="6" t="n">
        <v>-124</v>
      </c>
    </row>
    <row r="7" spans="1:4">
      <c r="A7" s="4" t="s">
        <v>788</v>
      </c>
      <c r="B7" s="5" t="n">
        <v>8515</v>
      </c>
      <c r="C7" s="5" t="n">
        <v>8579</v>
      </c>
      <c r="D7" s="5" t="n">
        <v>5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7"/>
    <col customWidth="1" max="6" min="6" width="21"/>
    <col customWidth="1" max="7" min="7" width="21"/>
    <col customWidth="1" max="8" min="8" width="21"/>
    <col customWidth="1" max="9" min="9" width="21"/>
  </cols>
  <sheetData>
    <row r="1" spans="1:9">
      <c r="A1" s="1" t="s">
        <v>789</v>
      </c>
      <c r="B1" s="2" t="s">
        <v>790</v>
      </c>
      <c r="C1" s="2" t="s">
        <v>791</v>
      </c>
      <c r="D1" s="2" t="s">
        <v>792</v>
      </c>
      <c r="E1" s="2" t="s">
        <v>793</v>
      </c>
      <c r="F1" s="2" t="s">
        <v>616</v>
      </c>
      <c r="G1" s="2" t="s">
        <v>620</v>
      </c>
      <c r="H1" s="2" t="s">
        <v>502</v>
      </c>
      <c r="I1" s="2" t="s">
        <v>794</v>
      </c>
    </row>
    <row r="2" spans="1:9">
      <c r="A2" s="4" t="s">
        <v>795</v>
      </c>
      <c r="F2" s="5" t="n">
        <v>1000</v>
      </c>
      <c r="G2" s="5" t="n">
        <v>1000</v>
      </c>
      <c r="H2" s="5" t="n">
        <v>3000</v>
      </c>
    </row>
    <row r="3" spans="1:9">
      <c r="A3" s="4" t="s">
        <v>796</v>
      </c>
    </row>
    <row r="4" spans="1:9">
      <c r="A4" s="4" t="s">
        <v>797</v>
      </c>
      <c r="E4" s="6" t="n">
        <v>5437</v>
      </c>
    </row>
    <row r="5" spans="1:9">
      <c r="A5" s="4" t="s">
        <v>798</v>
      </c>
      <c r="E5" s="10" t="n">
        <v>26.5</v>
      </c>
    </row>
    <row r="6" spans="1:9">
      <c r="A6" s="4" t="s">
        <v>799</v>
      </c>
    </row>
    <row r="7" spans="1:9">
      <c r="A7" s="4" t="s">
        <v>798</v>
      </c>
      <c r="B7" s="10" t="n">
        <v>31.67</v>
      </c>
      <c r="C7" s="10" t="n">
        <v>29.26</v>
      </c>
      <c r="D7" s="10" t="n">
        <v>28.68</v>
      </c>
    </row>
    <row r="8" spans="1:9">
      <c r="A8" s="4" t="s">
        <v>800</v>
      </c>
    </row>
    <row r="9" spans="1:9">
      <c r="A9" s="4" t="s">
        <v>801</v>
      </c>
      <c r="I9" s="5" t="n">
        <v>28600</v>
      </c>
    </row>
    <row r="10" spans="1:9">
      <c r="A10" s="4" t="s">
        <v>802</v>
      </c>
      <c r="F10" s="5" t="n">
        <v>0</v>
      </c>
      <c r="G10" s="5" t="n">
        <v>0</v>
      </c>
      <c r="H10" s="5" t="n">
        <v>1700</v>
      </c>
    </row>
    <row r="11" spans="1:9">
      <c r="A11" s="4" t="s">
        <v>803</v>
      </c>
    </row>
    <row r="12" spans="1:9">
      <c r="A12" s="4" t="s">
        <v>804</v>
      </c>
      <c r="I12" s="6" t="n">
        <v>22500</v>
      </c>
    </row>
    <row r="13" spans="1:9">
      <c r="A13" s="4" t="s">
        <v>805</v>
      </c>
    </row>
    <row r="14" spans="1:9">
      <c r="A14" s="4" t="s">
        <v>804</v>
      </c>
      <c r="I14" s="5" t="n">
        <v>1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6</v>
      </c>
      <c r="B1" s="2" t="s">
        <v>807</v>
      </c>
      <c r="C1" s="2" t="s">
        <v>808</v>
      </c>
      <c r="D1" s="2" t="s">
        <v>2</v>
      </c>
      <c r="E1" s="2" t="s">
        <v>809</v>
      </c>
      <c r="F1" s="2" t="s">
        <v>464</v>
      </c>
      <c r="G1" s="2" t="s">
        <v>69</v>
      </c>
      <c r="H1" s="2" t="s">
        <v>810</v>
      </c>
      <c r="I1" s="2" t="s">
        <v>811</v>
      </c>
      <c r="J1" s="2" t="s">
        <v>812</v>
      </c>
      <c r="K1" s="2" t="s">
        <v>813</v>
      </c>
    </row>
    <row r="2" spans="1:11">
      <c r="A2" s="4" t="s">
        <v>814</v>
      </c>
      <c r="D2" s="8" t="n">
        <v>98.7</v>
      </c>
    </row>
    <row r="3" spans="1:11">
      <c r="A3" s="4" t="s">
        <v>815</v>
      </c>
    </row>
    <row r="4" spans="1:11">
      <c r="A4" s="4" t="s">
        <v>816</v>
      </c>
      <c r="C4" s="4" t="s">
        <v>817</v>
      </c>
    </row>
    <row r="5" spans="1:11">
      <c r="A5" s="4" t="s">
        <v>818</v>
      </c>
      <c r="C5" s="5" t="n">
        <v>300</v>
      </c>
    </row>
    <row r="6" spans="1:11">
      <c r="A6" s="4" t="s">
        <v>819</v>
      </c>
    </row>
    <row r="7" spans="1:11">
      <c r="A7" s="4" t="s">
        <v>820</v>
      </c>
      <c r="B7" s="4" t="s">
        <v>821</v>
      </c>
    </row>
    <row r="8" spans="1:11">
      <c r="A8" s="4" t="s">
        <v>822</v>
      </c>
    </row>
    <row r="9" spans="1:11">
      <c r="A9" s="4" t="s">
        <v>823</v>
      </c>
      <c r="B9" s="5" t="n">
        <v>1000</v>
      </c>
      <c r="K9" s="5" t="n">
        <v>700</v>
      </c>
    </row>
    <row r="10" spans="1:11">
      <c r="A10" s="4" t="s">
        <v>824</v>
      </c>
      <c r="B10" s="5" t="n">
        <v>1500</v>
      </c>
    </row>
    <row r="11" spans="1:11">
      <c r="A11" s="4" t="s">
        <v>816</v>
      </c>
      <c r="B11" s="4" t="s">
        <v>825</v>
      </c>
    </row>
    <row r="12" spans="1:11">
      <c r="A12" s="4" t="s">
        <v>826</v>
      </c>
      <c r="B12" s="4" t="s">
        <v>821</v>
      </c>
    </row>
    <row r="13" spans="1:11">
      <c r="A13" s="4" t="s">
        <v>827</v>
      </c>
      <c r="F13" s="4" t="s">
        <v>828</v>
      </c>
    </row>
    <row r="14" spans="1:11">
      <c r="A14" s="4" t="s">
        <v>814</v>
      </c>
      <c r="D14" s="9" t="n">
        <v>23.5</v>
      </c>
      <c r="G14" s="8" t="n">
        <v>27.8</v>
      </c>
    </row>
    <row r="15" spans="1:11">
      <c r="A15" s="4" t="s">
        <v>829</v>
      </c>
      <c r="D15" s="6" t="n">
        <v>15</v>
      </c>
      <c r="G15" s="6" t="n">
        <v>15</v>
      </c>
    </row>
    <row r="16" spans="1:11">
      <c r="A16" s="4" t="s">
        <v>830</v>
      </c>
      <c r="D16" s="9" t="n">
        <v>961.5</v>
      </c>
    </row>
    <row r="17" spans="1:11">
      <c r="A17" s="4" t="s">
        <v>831</v>
      </c>
    </row>
    <row r="18" spans="1:11">
      <c r="A18" s="4" t="s">
        <v>832</v>
      </c>
      <c r="B18" s="4" t="s">
        <v>833</v>
      </c>
    </row>
    <row r="19" spans="1:11">
      <c r="A19" s="4" t="s">
        <v>834</v>
      </c>
    </row>
    <row r="20" spans="1:11">
      <c r="A20" s="4" t="s">
        <v>832</v>
      </c>
      <c r="B20" s="4" t="s">
        <v>835</v>
      </c>
    </row>
    <row r="21" spans="1:11">
      <c r="A21" s="4" t="s">
        <v>836</v>
      </c>
    </row>
    <row r="22" spans="1:11">
      <c r="A22" s="4" t="s">
        <v>823</v>
      </c>
      <c r="E22" s="5" t="n">
        <v>150</v>
      </c>
      <c r="H22" s="5" t="n">
        <v>130</v>
      </c>
      <c r="I22" s="5" t="n">
        <v>75</v>
      </c>
      <c r="J22" s="5" t="n">
        <v>75</v>
      </c>
    </row>
    <row r="23" spans="1:11">
      <c r="A23" s="4" t="s">
        <v>837</v>
      </c>
      <c r="I23" s="5" t="n">
        <v>75</v>
      </c>
    </row>
    <row r="24" spans="1:11">
      <c r="A24" s="4" t="s">
        <v>838</v>
      </c>
      <c r="D24" s="8" t="n">
        <v>149.6</v>
      </c>
      <c r="G24" s="8" t="n">
        <v>11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9</v>
      </c>
    </row>
    <row r="2" spans="1:3">
      <c r="A2" s="4" t="s">
        <v>840</v>
      </c>
      <c r="B2" s="5" t="n">
        <v>989422</v>
      </c>
      <c r="C2" s="5" t="n">
        <v>987967</v>
      </c>
    </row>
    <row r="3" spans="1:3">
      <c r="A3" s="4" t="s">
        <v>607</v>
      </c>
    </row>
    <row r="4" spans="1:3">
      <c r="A4" s="4" t="s">
        <v>840</v>
      </c>
      <c r="B4" s="6" t="n">
        <v>249909</v>
      </c>
      <c r="C4" s="6" t="n">
        <v>248850</v>
      </c>
    </row>
    <row r="5" spans="1:3">
      <c r="A5" s="4" t="s">
        <v>611</v>
      </c>
    </row>
    <row r="6" spans="1:3">
      <c r="A6" s="4" t="s">
        <v>840</v>
      </c>
      <c r="B6" s="6" t="n">
        <v>249005</v>
      </c>
      <c r="C6" s="6" t="n">
        <v>248789</v>
      </c>
    </row>
    <row r="7" spans="1:3">
      <c r="A7" s="4" t="s">
        <v>613</v>
      </c>
    </row>
    <row r="8" spans="1:3">
      <c r="A8" s="4" t="s">
        <v>840</v>
      </c>
      <c r="B8" s="5" t="n">
        <v>490508</v>
      </c>
      <c r="C8" s="5" t="n">
        <v>4903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1</v>
      </c>
      <c r="B1" s="2" t="s">
        <v>1</v>
      </c>
    </row>
    <row r="2" spans="1:3">
      <c r="B2" s="2" t="s">
        <v>2</v>
      </c>
      <c r="C2" s="2" t="s">
        <v>69</v>
      </c>
    </row>
    <row r="3" spans="1:3">
      <c r="A3" s="4" t="s">
        <v>607</v>
      </c>
    </row>
    <row r="4" spans="1:3">
      <c r="A4" s="4" t="s">
        <v>608</v>
      </c>
      <c r="B4" s="4" t="s">
        <v>609</v>
      </c>
      <c r="C4" s="4" t="s">
        <v>609</v>
      </c>
    </row>
    <row r="5" spans="1:3">
      <c r="A5" s="4" t="s">
        <v>842</v>
      </c>
      <c r="B5" s="4" t="s">
        <v>843</v>
      </c>
      <c r="C5" s="4" t="s">
        <v>843</v>
      </c>
    </row>
    <row r="6" spans="1:3">
      <c r="A6" s="4" t="s">
        <v>610</v>
      </c>
      <c r="B6" s="5" t="n">
        <v>250</v>
      </c>
      <c r="C6" s="5" t="n">
        <v>250</v>
      </c>
    </row>
    <row r="7" spans="1:3">
      <c r="A7" s="4" t="s">
        <v>611</v>
      </c>
    </row>
    <row r="8" spans="1:3">
      <c r="A8" s="4" t="s">
        <v>608</v>
      </c>
      <c r="B8" s="4" t="s">
        <v>612</v>
      </c>
      <c r="C8" s="4" t="s">
        <v>612</v>
      </c>
    </row>
    <row r="9" spans="1:3">
      <c r="A9" s="4" t="s">
        <v>842</v>
      </c>
      <c r="B9" s="4" t="s">
        <v>844</v>
      </c>
      <c r="C9" s="4" t="s">
        <v>844</v>
      </c>
    </row>
    <row r="10" spans="1:3">
      <c r="A10" s="4" t="s">
        <v>610</v>
      </c>
      <c r="B10" s="5" t="n">
        <v>250</v>
      </c>
      <c r="C10" s="5" t="n">
        <v>250</v>
      </c>
    </row>
    <row r="11" spans="1:3">
      <c r="A11" s="4" t="s">
        <v>613</v>
      </c>
    </row>
    <row r="12" spans="1:3">
      <c r="A12" s="4" t="s">
        <v>608</v>
      </c>
      <c r="B12" s="4" t="s">
        <v>614</v>
      </c>
      <c r="C12" s="4" t="s">
        <v>614</v>
      </c>
    </row>
    <row r="13" spans="1:3">
      <c r="A13" s="4" t="s">
        <v>842</v>
      </c>
      <c r="B13" s="4" t="s">
        <v>845</v>
      </c>
      <c r="C13" s="4" t="s">
        <v>845</v>
      </c>
    </row>
    <row r="14" spans="1:3">
      <c r="A14" s="4" t="s">
        <v>610</v>
      </c>
      <c r="B14" s="5" t="n">
        <v>500</v>
      </c>
      <c r="C14" s="5" t="n">
        <v>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3:59:10Z</dcterms:created>
  <dcterms:modified xmlns:dcterms="http://purl.org/dc/terms/" xmlns:xsi="http://www.w3.org/2001/XMLSchema-instance" xsi:type="dcterms:W3CDTF">2020-01-30T13:59:10Z</dcterms:modified>
</cp:coreProperties>
</file>